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Concentration of Risk and Enter" sheetId="12" state="visible" r:id="rId12"/>
    <sheet xmlns:r="http://schemas.openxmlformats.org/officeDocument/2006/relationships" name="Contracts in Progress" sheetId="13" state="visible" r:id="rId13"/>
    <sheet xmlns:r="http://schemas.openxmlformats.org/officeDocument/2006/relationships" name="Property and Equipment" sheetId="14" state="visible" r:id="rId14"/>
    <sheet xmlns:r="http://schemas.openxmlformats.org/officeDocument/2006/relationships" name="Inventory"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and Line of Cred" sheetId="19" state="visible" r:id="rId19"/>
    <sheet xmlns:r="http://schemas.openxmlformats.org/officeDocument/2006/relationships" name="Purchase of Common Share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tock-Based Compensation"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elected Quarterly Financial Da"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Acquisition (Tables)" sheetId="32" state="visible" r:id="rId32"/>
    <sheet xmlns:r="http://schemas.openxmlformats.org/officeDocument/2006/relationships" name="Concentration of Risk and Ent33" sheetId="33" state="visible" r:id="rId33"/>
    <sheet xmlns:r="http://schemas.openxmlformats.org/officeDocument/2006/relationships" name="Contracts in Progress (Tables)" sheetId="34" state="visible" r:id="rId34"/>
    <sheet xmlns:r="http://schemas.openxmlformats.org/officeDocument/2006/relationships" name="Property and Equipment (Tables)" sheetId="35" state="visible" r:id="rId35"/>
    <sheet xmlns:r="http://schemas.openxmlformats.org/officeDocument/2006/relationships" name="Fair Value Schedule of Fair Val" sheetId="36" state="visible" r:id="rId36"/>
    <sheet xmlns:r="http://schemas.openxmlformats.org/officeDocument/2006/relationships" name="Fair Value (Tables)"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Long-term Debt and Line of Cr40"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Stock-Based Compensation (Table" sheetId="43" state="visible" r:id="rId43"/>
    <sheet xmlns:r="http://schemas.openxmlformats.org/officeDocument/2006/relationships" name="Employee Benefits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elected Quarterly Financial 47" sheetId="47" state="visible" r:id="rId47"/>
    <sheet xmlns:r="http://schemas.openxmlformats.org/officeDocument/2006/relationships" name="Description of Business and B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Business Acquisition  - Narrati" sheetId="58" state="visible" r:id="rId58"/>
    <sheet xmlns:r="http://schemas.openxmlformats.org/officeDocument/2006/relationships" name="Business Acquisition  - Recogni" sheetId="59" state="visible" r:id="rId59"/>
    <sheet xmlns:r="http://schemas.openxmlformats.org/officeDocument/2006/relationships" name="Business Acquisition - Pro Form" sheetId="60" state="visible" r:id="rId60"/>
    <sheet xmlns:r="http://schemas.openxmlformats.org/officeDocument/2006/relationships" name="Concentration of Risk and Ent61" sheetId="61" state="visible" r:id="rId61"/>
    <sheet xmlns:r="http://schemas.openxmlformats.org/officeDocument/2006/relationships" name="Contracts in Progress (Details)" sheetId="62" state="visible" r:id="rId62"/>
    <sheet xmlns:r="http://schemas.openxmlformats.org/officeDocument/2006/relationships" name="Property and Equipment (Details" sheetId="63" state="visible" r:id="rId63"/>
    <sheet xmlns:r="http://schemas.openxmlformats.org/officeDocument/2006/relationships" name="Property and Equipment Narrativ" sheetId="64" state="visible" r:id="rId64"/>
    <sheet xmlns:r="http://schemas.openxmlformats.org/officeDocument/2006/relationships" name="Inventory (Details)" sheetId="65" state="visible" r:id="rId65"/>
    <sheet xmlns:r="http://schemas.openxmlformats.org/officeDocument/2006/relationships" name="Fair Value  - Narrative (Detail"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Accrued Liabilities (Details)" sheetId="73" state="visible" r:id="rId73"/>
    <sheet xmlns:r="http://schemas.openxmlformats.org/officeDocument/2006/relationships" name="Long-term Debt and Line of Cr74" sheetId="74" state="visible" r:id="rId74"/>
    <sheet xmlns:r="http://schemas.openxmlformats.org/officeDocument/2006/relationships" name="Long-term Debt and Line of Cr75" sheetId="75" state="visible" r:id="rId75"/>
    <sheet xmlns:r="http://schemas.openxmlformats.org/officeDocument/2006/relationships" name="Long-term Debt and Line of Cr76" sheetId="76" state="visible" r:id="rId76"/>
    <sheet xmlns:r="http://schemas.openxmlformats.org/officeDocument/2006/relationships" name="Long-term Debt and Line of Cr77" sheetId="77" state="visible" r:id="rId77"/>
    <sheet xmlns:r="http://schemas.openxmlformats.org/officeDocument/2006/relationships" name="Long-term Debt and Line of Cr78" sheetId="78" state="visible" r:id="rId78"/>
    <sheet xmlns:r="http://schemas.openxmlformats.org/officeDocument/2006/relationships" name="Long-term Debt and Line of Cr79" sheetId="79" state="visible" r:id="rId79"/>
    <sheet xmlns:r="http://schemas.openxmlformats.org/officeDocument/2006/relationships" name="Long-term Debt and Line of Cr80" sheetId="80" state="visible" r:id="rId80"/>
    <sheet xmlns:r="http://schemas.openxmlformats.org/officeDocument/2006/relationships" name="Purchase of Common Shares (Deta" sheetId="81" state="visible" r:id="rId81"/>
    <sheet xmlns:r="http://schemas.openxmlformats.org/officeDocument/2006/relationships" name="Income Taxes  - Narrative (Deta" sheetId="82" state="visible" r:id="rId82"/>
    <sheet xmlns:r="http://schemas.openxmlformats.org/officeDocument/2006/relationships" name="Income Taxes  - Components of I" sheetId="83" state="visible" r:id="rId83"/>
    <sheet xmlns:r="http://schemas.openxmlformats.org/officeDocument/2006/relationships" name="Income Taxes  - Effective Incom" sheetId="84" state="visible" r:id="rId84"/>
    <sheet xmlns:r="http://schemas.openxmlformats.org/officeDocument/2006/relationships" name="Income Taxes  - Components of D" sheetId="85" state="visible" r:id="rId85"/>
    <sheet xmlns:r="http://schemas.openxmlformats.org/officeDocument/2006/relationships" name="Income Taxes  - Summary of Defe" sheetId="86" state="visible" r:id="rId86"/>
    <sheet xmlns:r="http://schemas.openxmlformats.org/officeDocument/2006/relationships" name="Income Taxes -Unrecognized Tax " sheetId="87" state="visible" r:id="rId87"/>
    <sheet xmlns:r="http://schemas.openxmlformats.org/officeDocument/2006/relationships" name="Earnings (Loss) Per Share  - Ba" sheetId="88" state="visible" r:id="rId88"/>
    <sheet xmlns:r="http://schemas.openxmlformats.org/officeDocument/2006/relationships" name="Earnings (Loss) Per Share  - An" sheetId="89" state="visible" r:id="rId89"/>
    <sheet xmlns:r="http://schemas.openxmlformats.org/officeDocument/2006/relationships" name="Stock-Based Compensation  - Nar" sheetId="90" state="visible" r:id="rId90"/>
    <sheet xmlns:r="http://schemas.openxmlformats.org/officeDocument/2006/relationships" name="Stock-Based Compensation  - Res" sheetId="91" state="visible" r:id="rId91"/>
    <sheet xmlns:r="http://schemas.openxmlformats.org/officeDocument/2006/relationships" name="Stock-Based Compensation  - Sto" sheetId="92" state="visible" r:id="rId92"/>
    <sheet xmlns:r="http://schemas.openxmlformats.org/officeDocument/2006/relationships" name="Stock-Based Compensation  - S93" sheetId="93" state="visible" r:id="rId93"/>
    <sheet xmlns:r="http://schemas.openxmlformats.org/officeDocument/2006/relationships" name="Employee Benefits  - Narrative " sheetId="94" state="visible" r:id="rId94"/>
    <sheet xmlns:r="http://schemas.openxmlformats.org/officeDocument/2006/relationships" name="Employee Benefits  - Multiemplo"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Segment Information (Details)" sheetId="98" state="visible" r:id="rId98"/>
    <sheet xmlns:r="http://schemas.openxmlformats.org/officeDocument/2006/relationships" name="Segment Information - Summary (" sheetId="99" state="visible" r:id="rId99"/>
    <sheet xmlns:r="http://schemas.openxmlformats.org/officeDocument/2006/relationships" name="Related Party Transactions (Det" sheetId="100" state="visible" r:id="rId100"/>
    <sheet xmlns:r="http://schemas.openxmlformats.org/officeDocument/2006/relationships" name="Selected Quarterly Financial101"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875">
  <si>
    <t>Document and Entity Information - USD ($) $ in Millions</t>
  </si>
  <si>
    <t>12 Months Ended</t>
  </si>
  <si>
    <t>Dec. 31, 2017</t>
  </si>
  <si>
    <t>Mar. 09, 2018</t>
  </si>
  <si>
    <t>Jun. 30, 2017</t>
  </si>
  <si>
    <t>Document and Entity Information [Abstract]</t>
  </si>
  <si>
    <t>Entity Registrant Name</t>
  </si>
  <si>
    <t>ORION GROUP HOLDING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t>
  </si>
  <si>
    <t>Trade, net of allowance of $0 and $0, respectively</t>
  </si>
  <si>
    <t>Retainage</t>
  </si>
  <si>
    <t>Other current</t>
  </si>
  <si>
    <t>Income taxes receivable</t>
  </si>
  <si>
    <t>Inventory</t>
  </si>
  <si>
    <t>Deferred tax asset</t>
  </si>
  <si>
    <t>Costs and estimated earnings in excess of billings on uncompleted contracts</t>
  </si>
  <si>
    <t>Assets held for sale</t>
  </si>
  <si>
    <t>Prepaid expenses and other</t>
  </si>
  <si>
    <t>Total current assets</t>
  </si>
  <si>
    <t>Property and equipment, net</t>
  </si>
  <si>
    <t>Accounts receivable, non-current</t>
  </si>
  <si>
    <t>Inventory, non-current</t>
  </si>
  <si>
    <t>Goodwill</t>
  </si>
  <si>
    <t>Intangible assets, net of amortization</t>
  </si>
  <si>
    <t>Other non-current</t>
  </si>
  <si>
    <t>Total assets</t>
  </si>
  <si>
    <t>Current liabilities:</t>
  </si>
  <si>
    <t>Current debt, net of debt issuance costs</t>
  </si>
  <si>
    <t>Accounts payable:</t>
  </si>
  <si>
    <t>Trade</t>
  </si>
  <si>
    <t>Accrued liabilities</t>
  </si>
  <si>
    <t>Taxes payable</t>
  </si>
  <si>
    <t>Billings in excess of costs and estimated earnings on uncompleted contracts</t>
  </si>
  <si>
    <t>Total current liabilities</t>
  </si>
  <si>
    <t>Long-term debt, net of debt issuance costs</t>
  </si>
  <si>
    <t>Other long-term liabilities</t>
  </si>
  <si>
    <t>Deferred income taxes</t>
  </si>
  <si>
    <t>Interest rate swap liability</t>
  </si>
  <si>
    <t>Total liabilities</t>
  </si>
  <si>
    <t>Stockholders’ equity:</t>
  </si>
  <si>
    <t>Preferred stock -- $0.01 par value, 10,000,000 authorized, none issued</t>
  </si>
  <si>
    <t>Other comprehensive loss</t>
  </si>
  <si>
    <t>Common stock -- $0.01 par value, 50,000,000 authorized, 28,860,961 and 28,405,850 issued; 28,149,737 and 27,694,626 outstanding at December 31, 2017 and December 31, 2016, respectively</t>
  </si>
  <si>
    <t>Treasury stock, 711,231 and 711,231 shares, at cost December 31, 2017 and December 31, 2016, respectively</t>
  </si>
  <si>
    <t>Additional paid-in capital</t>
  </si>
  <si>
    <t>Retained earnings</t>
  </si>
  <si>
    <t>Total stockholders’ equity</t>
  </si>
  <si>
    <t>Total liabilities and stockholders’ equity</t>
  </si>
  <si>
    <t>Consolidated Balance Sheets (Parenthetical) - USD ($) $ in Thousands</t>
  </si>
  <si>
    <t>Allowance for doubtful account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5</t>
  </si>
  <si>
    <t>Income Statement [Abstract]</t>
  </si>
  <si>
    <t>Contract revenues</t>
  </si>
  <si>
    <t>Costs of contract revenues</t>
  </si>
  <si>
    <t>Gross profit</t>
  </si>
  <si>
    <t>Selling, general and administrative expenses</t>
  </si>
  <si>
    <t>Gain (Loss) on Disposition of Assets</t>
  </si>
  <si>
    <t>Operating income (loss)</t>
  </si>
  <si>
    <t>Other (expense) income:</t>
  </si>
  <si>
    <t>(Gain) loss from sale of assets, net</t>
  </si>
  <si>
    <t>Other income</t>
  </si>
  <si>
    <t>Interest income</t>
  </si>
  <si>
    <t>Interest expense</t>
  </si>
  <si>
    <t>Other (expense) income, net</t>
  </si>
  <si>
    <t>Loss before income taxes</t>
  </si>
  <si>
    <t>Income tax (benefit) expense</t>
  </si>
  <si>
    <t>Net income (loss)</t>
  </si>
  <si>
    <t>Basic income (loss) per share (USD per share)</t>
  </si>
  <si>
    <t>Diluted income (loss) per share (USD per share)</t>
  </si>
  <si>
    <t>Shares used to compute income (loss) per share</t>
  </si>
  <si>
    <t>Basic (in shares)</t>
  </si>
  <si>
    <t>Diluted (in shares)</t>
  </si>
  <si>
    <t>Consolidated Statements of Comprehensive (Loss) Income Statement - USD ($) $ in Thousands</t>
  </si>
  <si>
    <t>Statement of Comprehensive Income [Abstract]</t>
  </si>
  <si>
    <t>Change in fair value of cash flow hedge, net of tax expense of $53, net of tax expense of $25, and benefit of $90 for the years ended December 31, 2017, 2016 and 2015, respectively</t>
  </si>
  <si>
    <t>Total comprehensive income (loss)</t>
  </si>
  <si>
    <t>Consolidated Statements of Comprehensive (Loss) Income (Parenthetical) - USD ($) $ in Thousands</t>
  </si>
  <si>
    <t>Change in fair value of cash flow hedge, net of tax</t>
  </si>
  <si>
    <t>Consolidated Statement of Stockholders' Equity - USD ($) $ in Thousands</t>
  </si>
  <si>
    <t>Total</t>
  </si>
  <si>
    <t>Common Stock</t>
  </si>
  <si>
    <t>Treasury Stock</t>
  </si>
  <si>
    <t>Other Comprehensive Income (Loss)</t>
  </si>
  <si>
    <t>Additional Paid-In Capital</t>
  </si>
  <si>
    <t>Retained Earnings</t>
  </si>
  <si>
    <t>Beginning balance, shares at Dec. 31, 2014</t>
  </si>
  <si>
    <t>Beginning balance at Dec. 31, 2014</t>
  </si>
  <si>
    <t>Beginning treasury stock, shares at Dec. 31, 2014</t>
  </si>
  <si>
    <t>Increase (Decrease) in Stockholders' Equity [Roll Forward]</t>
  </si>
  <si>
    <t>Stock-based compensation</t>
  </si>
  <si>
    <t>Exercise of stock options, shares</t>
  </si>
  <si>
    <t>Exercise of stock options</t>
  </si>
  <si>
    <t>Issue restricted stock, shares</t>
  </si>
  <si>
    <t>Cash flow hedge, net of tax</t>
  </si>
  <si>
    <t>Forfeiture of restricted stock</t>
  </si>
  <si>
    <t>Purchase of stock into treasury, shares</t>
  </si>
  <si>
    <t>Purchase of shares into treasury</t>
  </si>
  <si>
    <t>Ending balance, shares at Dec. 31, 2015</t>
  </si>
  <si>
    <t>Ending balance at Dec. 31, 2015</t>
  </si>
  <si>
    <t>Ending treasury stock, shares at Dec. 31, 2015</t>
  </si>
  <si>
    <t>Issuance of restricted stock</t>
  </si>
  <si>
    <t>Ending balance, shares at Dec. 31, 2016</t>
  </si>
  <si>
    <t>Ending balance at Dec. 31, 2016</t>
  </si>
  <si>
    <t>Ending treasury stock, shares at Dec. 31, 2016</t>
  </si>
  <si>
    <t>Ending balance, shares at Dec. 31, 2017</t>
  </si>
  <si>
    <t>Ending balance at Dec. 31, 2017</t>
  </si>
  <si>
    <t>Ending treasury stock, shares at Dec. 31, 2017</t>
  </si>
  <si>
    <t>Deferred tax adjustments</t>
  </si>
  <si>
    <t>Consolidated Statements of Cash Flows - USD ($) $ in Thousands</t>
  </si>
  <si>
    <t>Cash flows from operating activities</t>
  </si>
  <si>
    <t>Adjustments to reconcile net loss to net cash provided by operating activities</t>
  </si>
  <si>
    <t>Depreciation and amortization</t>
  </si>
  <si>
    <t>Deferred financing cost amortization</t>
  </si>
  <si>
    <t>Bad debt expense</t>
  </si>
  <si>
    <t>(Gain) loss on sale of property and equipment</t>
  </si>
  <si>
    <t>Change in operating assets and liabilities, net of effects of acquisitions:</t>
  </si>
  <si>
    <t>Accounts receivable</t>
  </si>
  <si>
    <t>Income tax receivable</t>
  </si>
  <si>
    <t>Accounts payable</t>
  </si>
  <si>
    <t>Income tax payable</t>
  </si>
  <si>
    <t>Deferred revenue</t>
  </si>
  <si>
    <t>Net cash provided by operating activities</t>
  </si>
  <si>
    <t>Cash flows from investing activities:</t>
  </si>
  <si>
    <t>Proceeds from sale of property and equipment</t>
  </si>
  <si>
    <t>Purchase of property and equipment</t>
  </si>
  <si>
    <t>TBC acquisition adjustment</t>
  </si>
  <si>
    <t>Insurance proceeds for PPE</t>
  </si>
  <si>
    <t>Net cash used in investing activities</t>
  </si>
  <si>
    <t>Cash flows from financing activities:</t>
  </si>
  <si>
    <t>Borrowings from Credit Facility</t>
  </si>
  <si>
    <t>Payments made on borrowings from Credit Facility</t>
  </si>
  <si>
    <t>Extinguishment of debt</t>
  </si>
  <si>
    <t>Loan costs from Credit Facility</t>
  </si>
  <si>
    <t>Net cash (used in) provided by financing activities</t>
  </si>
  <si>
    <t>Net change in cash and cash equivalents</t>
  </si>
  <si>
    <t>Cash and cash equivalents at beginning of year</t>
  </si>
  <si>
    <t>Cash and cash equivalents at end of year</t>
  </si>
  <si>
    <t>Supplemental disclosures of cash flow information, cash paid during the period for:</t>
  </si>
  <si>
    <t>Interest</t>
  </si>
  <si>
    <t>Taxes, net of refunds</t>
  </si>
  <si>
    <t>Acquisition of TAS and purchase price adjustment</t>
  </si>
  <si>
    <t>Payments for acquisition of businesses</t>
  </si>
  <si>
    <t>Houston Industrial Tool Services, Inc.</t>
  </si>
  <si>
    <t>Acquisition of business in Pacific Northwest</t>
  </si>
  <si>
    <t>Acquisition of TW LaQuay Dredging [Member]</t>
  </si>
  <si>
    <t>Description of Business and Basis of Presentation</t>
  </si>
  <si>
    <t>Organization, Consolidation and Presentation of Financial Statements [Abstract]</t>
  </si>
  <si>
    <t>Description of Business and Basis of Presentation Description of Business Orion Group Holdings, Inc., its subsidiaries and affiliates (hereafter collectively referred to as the "Company"), provide a broad range of specialty construction services in the infrastructure, industrial, and building sectors of the continental United States, Alaska, Canada and the Caribbean Basin. The Company’s marine segment services the infrastructure sector through marine transportation facility construction, marine pipeline construction, marine environmental structures, dredging of waterways, channels and ports, environmental dredging, design, and specialty services. Its concrete segment services the building sector by providing turnkey concrete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to allocate resources and assess performance are based on two reportable and operating segments: marine (formerly heavy civil marine construction), which operates under the Orion Marine Group brand and logo, and concrete (formerly commercial concrete construction), which operates under the TAS Commercial Concrete brand and logo. Although we describe the business in this report in terms of the services the Company provides, its base of customers and the areas in which it operates, the Company has determined that its operations currently comprise two reportable segments pursuant to FASB ASC Topic 280 - Segment Reporting . In making this determination, the Company considered the similar economic characteristics of its operations. For the marine construction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EPA and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our concrete segment, the Company also considered the similar economic characteristics of these operations. The methods used, and the internal processes employed to deliver our concrete construction services are similar throughout the segment, including standardized estimating, project controls and project management. This segment complies with regulatory environments such as OSHA. Additionally, this segment is driven by macro-economic considerations, including movements in population, commercial real estate development, institutional funding and expansion, and recreational developments, specifically in metropolitan areas of Texas. These considerations, and others, are key catalysts for future prospects and are similar across the segment. Basis of Presentation These consolidated financial statements include the accounts of the parent company, Orion Group Holdings, Inc. and its wholly-owned subsidiaries and have been prepared in accordance with U.S. GAAP. All intercompany balances and transactions have been eliminated in consolidation.</t>
  </si>
  <si>
    <t>Summary of Significant Accounting Policies</t>
  </si>
  <si>
    <t>Accounting Policies [Abstract]</t>
  </si>
  <si>
    <t>Summary of Significant Accounting Principles</t>
  </si>
  <si>
    <t>Summary of Significant Accounting Principl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On an ongoing basis, the Company evaluates the significant accounting policies used to prepare its consolidated financial statements, including, but not limited to, those related to: • Revenue recognition from construction contracts; • Accounts receivable and allowance for doubtful accounts; • Goodwill and other long-lived assets, testing for indicators of impairment; • Income taxes; • Self-insurance; and • Stock based compensation. Revenue Recognition For financial statement purposes, the Company records revenue on construction contracts using the percentage-of-completion method, measured by the percentage of actual contract costs incurred to date to total estimated costs for each contract. This method is used because management considers contract costs incurred to be the best available measure of progress on these contracts. Contract revenue is derived from the original contract price adjusted for agreed upon change orders. Contract costs include all direct costs, such as material and labor, and those indirect costs incurred that are related to contract performance such as payroll taxes and insurance. General and administrative costs are charged to expense as incurred. Incentive fees, if available, are billed to the customer based on terms and conditions of the contract. Pending claims are recognized as an increase in contract revenue only when the collection is deemed probable and if the amount can be reasonably estimated for purposes of calculating total profit or loss on long-term contracts. The Company records revenue and the unbilled receivable for project claims to the extent of costs incurred and to the extent management believes related collection is probable and includes no profit on claims recorded. As of December 31, 2017 , the Company recognized claims of approximately $12.3 million with customers. The Company believes collection of these claims is probable, although the full amount of the recorded claims may not be collect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had cause to combine or segment contracts.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17 and 2016 consisted primarily of overnight bank deposits. 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may be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allowances for doubtful accounts. The Company has significant investments in billed and unbilled receivables as of December 31, 2017 and 2016 .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under the percentage-of-completion method.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December 31, 2017 and 2016 , the Company had not recorded an allowance for doubtful accounts. Balances billed to customers but not paid pursuant to retainage provisions in construction contracts generally become payable upon contract completion and acceptance by the owner. Retainage at December 31, 2017 totaled $39.2 million , of which $8.0 million is expected to be collected beyond 2018. Retainage at December 31, 2016 totaled $40.2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Advertising expenses totaled $150,000 , $178,000 , and $114,000 in 2017 , 2016 and 2015 , respectively.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The Company did not recognize any environmental liabilities as of December 31, 2017 or 2016 , respectively. 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Refer to Note 7 for more information regarding inventory.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are no assets classified as held for sale as of December 31, 2017. Goodwill and Other Intangible Assets 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at a reporting unit level (as of October 31 st of each year) or more frequently if events or circumstances indicate that the asset may be impaired. The Company determined that its operations comprise two reporting units for goodwill impairment testing, which match its two operating segments for financial reporting. Tests of impairment require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in analysis of comparable companies.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our stock price, changes in macroeconomic indicators, sustained operating losses and other factors which may affect our assessment of fair value. See Note 9 for additional discussion of our goodwill and related goodwill impairment testing.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ay be impaired. The Company has one indefinite-lived intangible asset, a trade name, which is tested for impairment annually on October 31 st ,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See Note 9 for additional discussion of our intangible assets and trade name impairment testing.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mean price of the stock on the day of grant. Compensation expense is recognized only for share-based payments expected to vest. The Company estimates forfeitures at the date of grant based on historical experience and future expectations and this assessment is updated on a periodic basis. See Note 15 for further discussion of the Company’s stock-based compensation plan.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On December 22, 2017, the Act was enacted and signed into law. The Act makes broad and complex changes to the U.S. tax code that significantly affected the Company's income tax rate in 2017. The Act, among other things, reduces the U.S. federal corporate income tax rate from 35% to 21% ; limits the use of foreign tax credits to reduce U.S. income tax liability; eliminates the corporate alternative minimum tax ("AMT") and changes how existing AMT credits can be realized; allows immediate expensing for qualified assets; creates a new limitation on deductible interest expense; repeals the domestic production activities deduction; and limits the deductibility of certain executive compensation and other deductions. Given the widespread applicability of these changes to most U.S. companies, the SEC issued Staff Accounting Bulletin 118 (“SAB 118”) to assist registrants in addressing any uncertainty or diversity in views about the application of FASB ASC Topic 740, "Income Taxes" (ASC 740) in the period of enactment. SAB 118 provides registrants with the option of reporting a reasonable estimate for certain income tax effects of the Act in situations in which a company does not have the necessary information available, prepared or analyzed in reasonable detail to complete the accounting required under ASC 740. The reasonable estimate is reported as a provisional amount in the company’s financial statements during a “measurement period.” The measurement period begins in the reporting period that includes the Act’s enactment date (i.e. the Company’s fourth quarter of 2017) and ends when a company has obtained, prepared and analyzed the information needed in order to complete the accounting requirements under ASC 740. The measurement period should not extend beyond one year from the enactment date (i.e. December 22, 2018). During the measurement period, a company is expected to act in good faith to complete the accounting under ASC 740. Appropriate disclosures will be made to address the Company’s progress toward completing the accounting under the Act and ASC 740 during the measurement period as well as when the accounting is complete. See Note 13 for additional discussion regarding the Company’s application of SAB 118.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expects to receive a partial refund after the policy expiration. The accrued liability for insurance includes incurred but not reported claims of $5.2 million at December 31, 2017 and 2016 , respectively. Warranty Costs Provision for estimated warranty costs, if any, is made in the period in which such costs become probable and is periodically adjusted to reflect actual experience. The Company historically has not been subject to significant warranty provisions and no such costs have been recorded in 2017, 2016 or 2015. Reclassifications Certain amounts in prior periods have been reclassified to conform with current period presentation. This includes an adjustment in prior periods to include debt issuance costs as a portion of debt on the balance sheet pursuant to the adoption of FASB Accounting Standard Update 2015-03, Simplifying the Presentation of Debt Issuance Costs . The Company also determined that a gain or loss on the sale of an asset should be included as part of operating income or loss instead of other expense or income on the income statement based on ASC 360-10-45-5. Finally, pursuant to guidance provided in the Act, the Company determined the amount of AMT credits should be included as part of non-current other assets instead of deferred tax assets on the balance sheet. Recent Accounting Pronouncements The FASB issues accounting standards and update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January 2017, the FASB issued ASU 2017-04, Simplifying the Test for Goodwill Impairment. The FASB issued this update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modify the concept of impairment from the condition that exists when the carrying amount of goodwill exceeds its implied fair value to the condition that exists when the carrying amount of a reporting unit exceeds its fair value. The guidance should be applied on a prospective basis and is effective for annual or interim goodwill impairment tests in fiscal years beginning after December 15, 2019. Early adoption is permitted and the Company does not anticipate that the changes will materially impact the financial statements unless a goodwill impairment is recognized in the future. In February 2016, the FASB issued ASU 2016-02, Leases ( Topic 842 ). The Board issued this update to increase the transparency and comparability among organizations by recognizing lease assets and lease liabilities on the balance sheet and disclosing key information about leasing arrangements. The Company anticipates the most significant of the amendments to our organization to be the recognition of assets and liabilities by lessees for those leases classified as operating leases under previous U.S. GAAP. Under the new standard the Company will be required to recognize and measure leases at the beginning of the earliest period presented using a modified retrospective approach. The guidance is effective for fiscal years beginning after December 15, 2018, including interim periods within those annual periods. In early 2017, the Company established a steering committee to analyze the potential impact of the new standard and identify potential differences that will result from adopting the standard. The Company is currently assessing the effects of adoption on its financial statements. In May 2014, the FASB issued ASU 2014-09, Revenue from Contracts with Customers (Topic 606).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opic 606 will be effective for the Company beginning with its first quarter ending March 31, 2018. The guidance permits two methods of adoption: (1) retrospectively to each prior reporting period presented and the cumulative effect would be recognized at the earliest period shown (i.e. the full retrospective method); or (2) retrospectively with the cumulative effect of initially applying the guidance recognized at the date of initial application (i.e the modified retrospective method). The Company will adopt the standard using the modified retrospective method which will involve recognizing in beginning retained earnings an adjustment for the cumulative effect of the change and will be applied to contracts with customers that are not substantially complete as of January 1, 2018. The Company established a steering committee consisting of representatives from various business segments within the organization. The purpose of this committee was to analyze the impact of the new standard on the Company's business by reviewing the current revenue practices to identify potential differences that would result from applying the requirements of the new standard to revenue contracts. In addition, the Company analyzed the possibility of any necessary changes to current business processes, systems and controls to support recognition and disclosure under the new standard. Based on its assessment of the new standard as of December 31, 2017, the Company will continue to recognize revenue over time, measuring progress using the cost-to-cost method. It does not expect Topic 606 to have a material impact on its concrete segment’s revenue. The most significant impact of Topic 606 will be related to its marine segment, specifically in the following areas: • Multiple performance obligations - In accordance with Topic 606, construction contracts with customers, including those related to contract modifications will be reviewed to determine if there are multiple performance obligations. If separate performance obligations are identified, the timing of revenue recognition could be impacted. Based on our review of currently active construction contracts with customers, the Company identified certain contracts in the marine segment that have multiple performance obligations. However, based on its assessment, the Company does not believe the impact on retained earnings is material. • Upfront costs - In accordance with Topic 606, these costs are required to be capitalized as an asset and amortized over the duration of the related contract. For the Company, such costs are generally comprised of costs incurred to mobilize equipment and labor to a job site or other upfront costs such as bonds or insurance, which are expensed as incurred under current accounting practices. The Company identified certain currently active construction contracts in the marine segment with upfront costs. However, based on its assessment, the Company does not believe the impact on retained earnings is material. The Company also anticipates expanding our revenue re</t>
  </si>
  <si>
    <t>Business Acquisition</t>
  </si>
  <si>
    <t>Business Combinations [Abstract]</t>
  </si>
  <si>
    <t>Business Acquisitions TBC Acquisition On April 9, 2017, T.A.S. Commercial Concrete Construction, LLC, a wholly owned subsidiary of Orion Group Holdings, Inc. ("the Company") entered into a Stock Purchase Agreement ("the Agreement") for the purchase of all the issued and outstanding shares (the "shares") of Tony Bagliore Concrete, Inc. ("TBC"), a Texas corporation. The Company and the two sole shareholders of TBC closed the purchase transactions on April 10, 2017 (the "Closing Date"). Upon the terms of and subject to the conditions set forth in the Agreement, the total aggregate consideration paid on the Closing Date by the Company to the Sellers for the shares was $6.0 million in cash. In addition however, if certain target considerations are met in future periods, an additional cash payment of up to $2.0 million will become payable to the Seller. The purpose of the acquisition was primarily to achieve growth by expanding the Company's current service offerings in addition to expansion into new markets. The tangible assets acquired include accounts receivable, retainage and fixed assets. The allocation of the estimated acquisition consideration is preliminary because initial accounting for this business combination is incomplete. The preliminary allocation is based on estimates, assumptions, valuations and other studies which have not progressed to a stage where there is sufficient information to make a definitive allocation. Accordingly, the acquisition consideration allocation purchase accounting adjustments will remain preliminary until the Company determines the final acquisition consideration allocation. The final amounts allocated to assets acquired and liabilities assumed could differ significantly from the amounts presented in the combined consolidated financial statements and are subject to change and may result in an increase or decrease in goodwill, particularly with any other working capital adjustments during the measurement period. This measurement period may extend up to one year from the acquisition date. Under the acquisition method of accounting, the total acquisition consideration is allocated to the acquired tangible and intangible assets and assumed liabilities of TBC based on their estimated fair values as of the closing of the acquisition. The table below outlines the total actual acquisition consideration allocated based on the preliminary fair values of TBC’s tangible and intangible assets and liabilities as of April 9, 2017: Accounts receivable $ 3,239 Retainage 1,860 Fixed assets, net 2,098 Other 9 Goodwill 2,562 Other intangible assets 878 Accounts payable (2,017 ) Accrued expenses and other current liabilities (1,080 ) Contingent consideration (456 ) Deferred tax liability (1,093 ) Total Acquisition Consideration at April 9, 2017 $ 6,000 Working capital adjustment (all attributable to Goodwill) 557 Total Acquisition Consideration $ 6,557 The excess of the acquisition consideration over the fair value of assets acquired and liabilities assumed was allocated to goodwill. The goodwill of $3.1 million arising from the acquisition consists primarily of synergies and business opportunities expected to be realized from the purchase of TBC. The goodwill is not deductible for income tax purposes. Finite-lived intangible assets acquired include customer relationships and contractual backlog. (See Note 9 ). The fixed assets acquired include construction equipment as well as automobiles and trucks and will be depreciated in accordance with Company policy, generally three to 15 years. As stated in the Agreement, the Company has agreed to pay the sellers up to $2.0 million in cash, if earned, as additional purchase consideration. The seller's right to receive the contingent consideration, if any, shall be based on the Company's achievement of certain future financial targets. The Company measured the fair value of the contingent consideration at the Acquisition Date, and determined that fair value to be approximately $0.5 million , as shown in the table above. This amount of contingent liability is classified on the Consolidated Balance Sheets as other long-term liabilities. Pro Forma Results (unaudited) The results and operations of TBC have been included in the Consolidated Statements of Operations since the acquisition date of April 9, 2017. The Company has calculated the pro forma impact of the acquisition of TBC in our operating results for the twelve months ended December 31, 2016. Pro Forma Results For the Year Ended December 31, 2016 Contract revenues $ 610,695 Operating income from continuing operations $ 5,593 Net loss $ (2,677 ) Basic loss per share $ (0.10 ) Diluted loss per share $ (0.10 ) The Company derived the pro forma results of the acquisition based upon historical financial information obtained from the seller and certain management assumptions. The pro forma adjustments related to incremental amortization expense associated with the acquired finite-lived intangible assets and interest expense associated with borrowings to effect the transaction, assuming a January 1, 2016 effective transaction date. In addition, the tax impact of these adjustments was calculated at a 35% statutory rate. These pro forma results are not indicative of the results that would have been obtained had the acquisition of TBC been completed on January 1 of the respective period, or that may be obtained in the future. TAS Acquisition On August 5, 2015, the Company completed its acquisition of all the issued and outstanding membership interests of T.A.S. Commercial Concrete Construction, LLC, T.A.S. Commercial Concrete Solutions, LLC, directly and indirectly all of the issued and outstanding membership interests of T.A.S. Proco, LLC, and 49% of the issued and outstanding membership interests of GLM Concrete Solutions, LLC, collectively known as "TAS" hereafter, which is headquartered in Houston, Texas, for approximately $112 million in cash. The purpose of the acquisition was primarily to achieve growth by expanding the Company's current service offerings in addition to expansion into new markets. The tangible assets acquired include accounts receivable, prepaid assets, work in progress and fixed assets. The excess acquisition consideration over the fair value of assets acquired and liabilities assumed was allocated to goodwill. The goodwill of $32.6 million , which included $0.4 million recorded in June 2016 for certain adjustments to post-closing items, arising from the acquisition consists primarily of synergies and business opportunities expected to be realized from the purchase of TAS. Goodwill for tax purposes is $32.6 million , which is amortizable over a 15 -year period. Pro Forma Results (unaudited) The Company has calculated the pro forma impact of the acquisition of TAS in our operating results for the twelve months ended December 31, 2015. The following pro forma results give effect to this acquisition, assuming the transaction occurred on January 1 of the respective period. Pro Forma Results For the Year Ended December 31, 2015 Contract Revenues $ 602,537 Operating income from continuing operations $ 1,541 Net Income $ 1,311 Basic earnings per share $ 0.05 Diluted earnings per share $ 0.05 The Company derived the pro forma results of the acquisition based upon historical financial information obtained from the sellers and certain management assumptions. The pro forma adjustments related to incremental amortization expense associated with the acquired finite-lived intangible assets and interest expense associated with borrowings to effect the transaction, assuming a January 1, 2015 effective transaction date. In addition, the tax impact of these adjustments was calculated at a 35% statutory rate. These pro forma results are not indicative of the results that would have been obtained had the acquisition of TAS been completed on January 1 of the respective period, or that may be obtained in the future.</t>
  </si>
  <si>
    <t>Concentration of Risk and Enterprise Wide Disclosures</t>
  </si>
  <si>
    <t>Risks and Uncertainties [Abstract]</t>
  </si>
  <si>
    <t>Concentration of Risk and Enterprise 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December 31, 2017 and December 31, 2016 , respectively: December 31, 2017 December 31, 2016 Federal Government $ 3,509 3 % $ 5,542 4 % State Governments 4,503 3 % 9,302 7 % Local Governments 18,256 15 % 20,886 16 % Private Companies 97,874 79 % 96,673 73 % Total receivables $ 124,142 100 % $ 132,403 100 % At December 31, 2017 and 2016 , no single customer accounted for more than 10.0% of total current receivables. Additionally, the table below represents concentrations of contract revenue by type of customer for the year s ended December 31, 2017 , 2016 and 2015 . 2017 % 2016 % 2015 % Federal Government $ 63,823 11 % $ 40,361 7 % $ 45,439 10 % State Governments 42,613 7 % 37,700 7 % 42,026 9 % Local Governments 91,592 16 % 94,461 16 % 130,187 28 % Private Companies 380,525 66 % 405,714 70 % 248,846 53 % Total contract revenues $ 578,553 100 % $ 578,236 100 % $ 466,498 100 % In the year s ended December 31, 2017 , 2016 and 2015 , no single customer exceeded 10.0% of total contract revenues. The Company does not believe that the loss of any one of these customers would have a material adverse effect on the Company or its subsidiaries and affiliates since no single specific customer sustains such a large portion of receivables or contract revenue over time. In addition, the concrete segment primarily purchases concrete from select suppliers. The loss of one of these suppliers could adversely impact short-term operations. Contract revenues generated outside the United States totaled 1.6% , 1.3% and 4.1% of total revenues for the years ended December 31, 2017 , 2016 and 2015 , respectively, and were primarily located in the Caribbean Basin and Mexico.</t>
  </si>
  <si>
    <t>Contracts in Progress</t>
  </si>
  <si>
    <t>Contractors [Abstract]</t>
  </si>
  <si>
    <t xml:space="preserve">Contracts in Progress Contracts in progress are as follows at December 31, 2017 and December 31, 2016 : December 31, December 31, Costs incurred on uncompleted contracts $ 668,848 $ 802,140 Estimated earnings 120,751 143,975 789,599 946,115 Less: Billings to date (777,516 ) (933,828 ) $ 12,083 $ 12,287 Included in the accompanying consolidated balance sheets under the following captions: Costs and estimated earnings in excess of billings on uncompleted contracts 46,006 $ 39,968 Billings in excess of costs and estimated earnings on uncompleted contracts (33,923 ) (27,681 ) $ 12,083 $ 12,287 Included in cost and estimated earnings in excess of billings on uncompleted projects is approximately $12.3 million related to claims and unapproved change orders. See Note 2 - Summary of Significant Accounting Principles to the Company's consolidated financial statements for discussion of these claims. Contract costs include all direct costs, such as materials and labor, and those indirect costs incurred that are related to contract performance such as payroll taxes and insurance. General and administrative costs are charged to expense as incurred. Incentive fees, if available, are billed to the customer based on the terms and conditions of the contract. Pending claims are recognized as an increase in contract revenue only when the collection is deemed probable and if the amount can be reasonably estimated for purposes of calculating total profit or loss on long-term contracts.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t>
  </si>
  <si>
    <t>Property and Equipment</t>
  </si>
  <si>
    <t>Property, Plant and Equipment [Abstract]</t>
  </si>
  <si>
    <t>Property and Equipment The following is a summary of property and equipment at December 31, 2017 and December 31, 2016 : December 31, December 31, Automobiles and trucks $ 1,940 $ 2,525 Building and improvements 38,062 37,269 Construction equipment 166,203 165,023 Vessels and other equipment 85,113 88,659 Office equipment 8,039 7,125 299,357 300,601 Less: accumulated depreciation (191,407 ) (181,293 ) Net book value of depreciable assets 107,950 119,308 Construction in progress 245 543 Land 38,083 38,231 $ 146,278 $ 158,082 For the years ended December 31, 2017 , 2016 and 2015 , depreciation expense was $24.8 million , $26.9 million and $23.7 million , respectively. Substantially all depreciation expense is included in the cost of contract revenue in the Company’s Consolidated Statements of Operations. Substantially all of the assets of the Company are pledged as collateral under the Company's Credit Agreement (as defined in Note 11 ). Substantially all of the Company’s long-lived assets are located in the United States. During 2015, the Company committed to a plan to review property and equipment within the marine segment and adopted a plan to dispose of underutilized assets. In connection with this disposal, the Company determined that the carrying value of certain of these assets exceeded its fair value, and consequently, the Company recorded an impairment loss of $1.7 million on those assets during 2015, which included any expected costs to sell. Additionally, various other assets were identified as underutilized and were sold for salvage value. The Company recorded an impairment loss of $0.9 million on those assets. These losses are recorded in the “Other expense” section of the Consolidated Statements of Operations during the year ended December 31, 2015. The Company reviews property and equipment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Assets to be disposed of are separately presented in the balance sheet and reported at the lower of the carrying amount or the fair value, less the costs to sell, and are no longer depreciated. Approximately $6.4 million were classified as held for sale on the Company's Consolidated Balance Sheet at December 31, 2016. During the year ended December 31, 2017, approximately $5.4 million of these assets were sold for cash of $4.5 million . The difference of $0.9 million is classified as a loss on the sale of assets on the Consolidated Statements of Operations. The remaining assets held for sale of $1.0 million was classified as a total loss as a result of Hurricane Harvey. Insurance claims of approximately $0.9 million were received in the fourth quarter of 2017. The difference of $0.1 million is classified as a loss on disposal of assets on the Consolidated Statements of Operations. No assets remained as held for sale on the Company's Consolidated Balance Sheet at December 31, 2017.</t>
  </si>
  <si>
    <t>Inventory Disclosure [Abstract]</t>
  </si>
  <si>
    <t>Inventory Current inventory at December 31, 2017 and December 31, 2016 , of $4.4 million and $5.4 million , respectively, consisted primarily of spare parts and small equipment held for use in the ordinary course of business. Non-current inventory at December 31, 2017 and December 31, 2016 totaled $4.9 million and $4.0 million , respectively, and consisted primarily of spare engine components or items which require longer lead times for sourcing or fabrication for certain of the Company's assets to reduce equipment downtime.</t>
  </si>
  <si>
    <t>Fair Value</t>
  </si>
  <si>
    <t>Fair Value Disclosures [Abstract]</t>
  </si>
  <si>
    <t>Fair Value Recurring Fair Value Measurements The fair value of financial instruments is the amount at which the instrument could be exchanged in a current transaction between willing parties. Due to their short-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December 31, 2017 and December 31, 2016 : Fair Value Measurements Carrying Value Level 1 Level 2 Level 3 December 31, 2017 Assets: Cash surrender value of life insurance policy $ 1,712 — 1,712 — Liabilities: Derivatives $ 38 — 38 — December 31, 2016 Assets: Cash surrender value of life insurance policy $ 1,188 — 1,188 — Liabilities: Derivatives $ 447 — 447 —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us or the counterparty. These derivatives are classified as a Level 2 measurement within the fair value hierarchy. See Note 11 for additional information on the Company's derivative instrument. Our concrete segment has life insurance policies covering four employees with a combined face value of $11.1 million .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mpany's Consolidated Balance Sheets. Non-Recurring Fair Value Measurements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Other Fair Value Measurements The fair value of the Company's debt at December 31, 2017 and 2016 approximated its carrying value of $88.8 million and $104.6 million , respectively, as interest is based on current market interest rates for debt with similar risk and maturity. If the Company's debt was measured at fair value, it would have been classified as Level 2 in the fair value hierarchy.</t>
  </si>
  <si>
    <t>Goodwill and Intangible Assets</t>
  </si>
  <si>
    <t>Goodwill and Intangible Assets Disclosure [Abstract]</t>
  </si>
  <si>
    <t>Goodwill and Intangible Assets Goodwill The table below summarizes changes in goodwill recorded by the Company during the periods ended December 31, 2017 and 2016 : December 31, December 31, Beginning balance, January 1 $ 66,351 $ 65,982 Additions 3,132 369 Ending balance $ 69,483 $ 66,351 At December 31, 2017 , goodwill totaled $69.5 million , of which $33.8 million relates to the marine segment and $35.7 million relates to the concrete segment. Additions to goodwill in 2017 were attributable to the acquisition of TBC. The additions above represent goodwill calculated for the acquisition at the date of closing, plus the working capital adjustment which was all attributable to goodwill. Additions to goodwill in 2016 were attributable to the acquisition of TAS (See Note 3 ). As discussed previously in Note 2 , goodwill is reviewed at a reporting unit level for impairment annually as of October 31 or whenever circumstances arise that indicate a possible impairment might exist. Test of impairment requires a two-step process to be performed to analyze whether or not goodwill has been impaired. Step one of the October 31, 2017 goodwill impairment test resulted in no indication of impairment for either reporting unit, and no events have occurred since that date that would require an interim impairment test. The discount rate used in testing goodwill for impairment for the marine segment was 35.0% , and the fair value of the reporting unit exceeded carrying value by 12.8% . The fair value of the marine reporting unit was $212.0 million , and the carrying value was $188.0 million . The discount rate used in testing goodwill for impairment for the concrete reporting unit was 30.0% , and the fair value of the reporting unit exceeded carrying value by 13.7% . The fair value of the concrete reporting unit was $153.0 million , and the carrying value was $134.5 million . Intangible assets The tables below present the activity and amortizations of finite-lived intangible assets: December 31, December 31, Intangible assets, January 1 $ 34,362 $ 34,362 Additions 878 — Total intangible assets, end of year 35,240 34,362 Accumulated amortization, January 1 $ (19,220 ) $ (11,933 ) Current year amortization (4,736 ) (7,287 ) Total accumulated amortization (23,956 ) (19,220 ) Net intangible assets, end of year $ 11,284 $ 15,142 Finite-lived intangible assets were acquired as part of the purchase of TBC, which included contractual backlog and customer relationships. Contractual backlog was valued at approximately $0.1 million and was amortized over seven months in 2017. Customer relationships were valued at approximately $0.7 million and will be amortized over seven years. Both of these assets will be amortized using an accelerated method based on the pattern in which the economic benefits of the assets are consumed. For the year ended December 31, 2017 , $4.7 million of amortization expense was recognized for these assets. In 2017 and 2016, the Company evaluated the useful lives of these finite-lived intangible assets and no change was needed. Future expense remaining of approximately $11.3 million will be amortized as follows: 2018 $ 3,389 2019 2,640 2020 2,069 2021 1,521 2022 1,239 Thereafter 426 $ 11,284 Additionally,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e impairment test concluded that the fair value of the trade name was $9.2 million , and the carrying value was $6.9 million , therefore no impairment was recorded.</t>
  </si>
  <si>
    <t>Accrued Liabilities</t>
  </si>
  <si>
    <t>Payables and Accruals [Abstract]</t>
  </si>
  <si>
    <t>Accrued Liabilities Accrued liabilities at December 31, 2017 and 2016 consisted of the following: 2017 2016 Accrued salaries, wages and benefits $ 9,632 $ 10,818 Accrual for insurance liabilities 5,233 5,223 Property taxes 513 1,615 Sales taxes 1,836 1,722 Interest 46 19 Other accrued expenses 613 549 $ 17,873 $ 19,946</t>
  </si>
  <si>
    <t>Long-term Debt and Line of Credit</t>
  </si>
  <si>
    <t>Debt Disclosure [Abstract]</t>
  </si>
  <si>
    <t>Long-term Debt and Line of Credit The Company entered into a syndicated credit agreement (the "Credit Agreement") on August 5, 2015 with Regions Bank, as administrative agent and collateral agent, and the following co-syndication agents: Bank of America, N.A., BOKF, NA dba Bank of Texas, Branch Banking &amp; Trust Company, Frost Bank, Bank Midwest, a division of NBH Bank, N.A., IBERIABANK, KeyBank NA, Trustmark National Bank, and First Tennessee Bank NA. The primary purpose of the Credit Agreement was to finance the acquisition of TAS, to provide a revolving line of credit and to provide financing to extinguish all prior indebtedness with Wells Fargo Bank, National Associates, as administrative agent, and Wells Fargo Securities, LLC. The Credit Agreement, which may be amended from time to time, provides for borrowings under a revolving line of credit and swingline loans with a commitment amount of $50.0 million and a term loan with a commitment amount of $135.0 million (together, the “Credit Facility”). The Credit Facility is guaranteed by the subsidiaries of the Company, secured by the assets of the Company, including stock held in its subsidiaries, and may be used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The rate for all loans, at the time of loan origination was 4.75% . Principal balances drawn under the Credit Facility may be prepaid at any time, in whole or in part, without premium or penalty. Amounts repaid under the revolving line of credit may be re-borrowed. The Credit Facility matures on August 5, 2020. Total debt issuance costs, which included underwriter fees, legal fees and syndication fees were approximately $4.5 million . During the first quarter of 2016, the Company executed the First Amendment of the Credit Agreement and additional costs were incurred of approximately $0.5 million . During the second quarter of 2017, the Company executed the Second Amendment of the Credit Agreement and during the third quarter of 2017, the Company executed the Third Amendment of the Credit Agreement. Additional costs were incurred of approximately $0.2 million and $0.6 million , respectively. During the first quarter of 2016, the Company adopted ASU 2015-03, Interest - Imputation of Interest, Simplifying the Presentation of Debt Issuance Costs . Upon adoption of this guidance, debt issuance costs are now presented as a direct deduction from the carrying amount of the debt liability, of which $0.7 million was allocated to current debt and $2.1 million was allocated to long-term debt as of December 31, 2017 . As of December 31, 2016, $0.6 million was allocated to current debt and $2.7 million was allocated to long-term debt. The debt issuance costs are amortized using the effective interest rate method over the duration of the loans. The weighted average interest rate for the Credit Facility as of December 31, 2017 was 3.80% . The Company's obligations under debt arrangements consisted of the following: December 31, 2017 December 31, 2016 Principal Debt Issuance Costs (1) Total Principal Debt Issuance Costs (1) Total Revolving line of credit $ 10,000 $ (317 ) $ 9,683 $ 8,000 $ (252 ) $ 7,748 Term loan - current 13,500 (427 ) 13,073 11,813 (373 ) 11,440 Total current debt 23,500 (744 ) 22,756 19,813 (625 ) 19,188 Term loan - long-term 65,250 (2,065 ) 63,185 84,750 (2,673 ) 82,077 Total debt $ 88,750 $ (2,809 ) $ 85,941 $ 104,563 $ (3,298 ) $ 101,265 (1) Total debt issuance costs, include underwriter fees, legal fees, syndication fees, and fees related to the execution of the First, Second, and Third Amendments to the Credit Agreement as previously discussed. Provisions of the revolving line of credit and accordion T he Company has a maximum borrowing availability under the revolving line of credit and swingline loans (as defined in the Credit Agreement) of $50.0 million . The letter of credit sublimit is equal to the lesser of $20.0 million and the aggregate unused amount of the revolving commitments then in effect. The swingline sublimit is equal to the lesser of $5.0 million and the aggregate unused amount of the revolving commitments then in effect. Revolving loans may be designated as Base Rate Loan or Adjusted LIBOR Rate Loans, at the Company’s request, and must be made in an aggregate minimum amount of $1.0 million and integral multiples of $250,000 in excess of that amount. Swingline loans must be made in an aggregate minimum amount of $250,000 and integral multiples of $50,000 in excess of that amount. The Company may convert, change, or modify such designations from time to time. The Company is subject to a commitment fee for the unused portion of the maximum available to borrow under the revolving line of credit. The commitment fee, which is due quarterly in arrears, is equal to the Applicable Margin of the actual daily amount by which the Aggregate Revolving Commitments exceeds the Total Revolving Outstanding. The revolving line of credit termination date is the earlier of the Credit Facility termination date, August 5, 2020, or the date the outstanding balance is permanently reduced to zero. The Company has the intent and ability to repay the amounts outstanding on the revolving credit facility within one year, therefore, any outstanding balance as of December 31, 2017 and 2016 has been classified as current. As of December 31, 2017 , the outstanding balance on the revolving line of credit was $10.0 million and was designated as an Adjusted LIBOR Rate Loan at a rate of 5.0% . There were also $0.7 million in outstanding letters of credit as of December 31, 2017 , which reduced the maximum borrowing availability on the revolving line of credit to $39.3 million as of December 31, 2017 . During 2017, the Company drew down $72.0 million and made payments of $70.0 million on the revolving line of credit. Provisions of the term loan The original principal amount of $135.0 million for the term loan commitment is paid off in quarterly installment payments (as stated in the Credit Agreement). At December 31, 2017 , the outstanding term loan component of the Credit Facility totaled $78.8 million and was secured by specific assets of the Company. The table below outlines the total remaining payment amounts annually for the term loan through maturity of the Credit Facility: 2018 13,500 2019 15,188 2020 50,062 $ 78,750 The Company made the scheduled quarterly principal payments of $ 11.8 million and additional payments of $6.0 million during 2017 , which reduced the outstanding principal balance to $78.8 million at December 31, 2017 . The current portion of debt is $13.5 million and the non-current portion is $65.3 million . As of December 31, 2017 , the term loan was designated as an Adjusted LIBOR Rate Loan with an interest rate of 5.13 %. Financial covenants Restrictive financial covenants under the Credit Facility include: • A consolidated Fixed Charge Coverage Ratio as of the end of any fiscal quarter to not be less than 1.25 to 1.00. • A consolidated Leverage Ratio to not exceed the following during each noted period: -Closing Date through and including December 31, 2015, to not exceed 3.25 to 1.00; -Fiscal Quarter Ending March 31, 2016, to not exceed 4.00 to 1.00; -Fiscal Quarter Ending June 30, 2016, to not exceed 3.75 to 1.00; -Fiscal Quarter Ending September 30, 2016, to not exceed 3.25 to 1.00. -Fiscal Quarter Ending December 31, 2016, to not exceed 3.00 to 1.00; -Fiscal Quarter Ending March 31, 2017, to not exceed 2.75 to 1.00; -Fiscal Quarter Ending June 30, 2017, to not exceed 2.75 to 1.00; -Fiscal Quarter Ending September 30, 2017, to not exceed 3.00 to 1.00; -Fiscal Quarter Ending December 31, 2017 and each Fiscal Quarter Thereafter, to not exceed 3.00 to 1.00. As of December 31, 2017 , the Company was in compliance with all financial covenants. In addition, the Credit Facility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and available borrowings together with cash flow from its operations is adequate for general business requirements and to service its debt. Derivative Financial Instruments On September 16, 2015 , the Company entered into a series of receive-variable, pay-fixed interest rate swaps to hedge the variability in the interest payments on 50% of the aggregate principal amount of the Regions Term Loan outstanding, beginning with a notional amount of $67.5 million . There are a total of five sequential interest rate swaps to achieve the hedged position and each year on August 31, with the exception of the final swap, the existing interest rate swap is scheduled to expire and will be immediately replaced with a new interest rate swap until the expiration of the final swap on July 31, 2020. At inception, these interest rate swaps were designated as a cash flow hedge for hedge accounting, and as such, the effective portion of unrealized changes in market value are recorded in accumulated other comprehensive income (loss) and reclassified into earnings during the period in which the hedged forecasted transaction affects earnings. Gains and losses from hedge ineffectiveness are recognized in current earnings. The change in fair market value of the swaps as of December 31, 2017 is less than $0.1 million , which is reflected in the balance sheet as a liability. The fair market value of the swaps as of December 31, 2017 is less than $0.1 million . See Note 8 for more information regarding the fair value of the Company's derivative instruments.</t>
  </si>
  <si>
    <t>Purchase of Common Shares</t>
  </si>
  <si>
    <t>Equity [Abstract]</t>
  </si>
  <si>
    <t>Purchase of Common Shares In October 2014, the Board of Directors of the Company approved a common share repurchase program that authorized the repurchase of up to $40.0 million in open market value. The shares may be repurchased over time, depending on market conditions, the market price of the Company's common shares, the Company's capital levels, the Company's capital needs, securities laws and limitations and other considerations. The share repurchase program is expected to expire five years from the date the program was approved. As of December 31, 2015, the Company repurchased 350,000 shares at an average price of $8.83 . The Company did not repurchase any shares during 2016 or 2017.</t>
  </si>
  <si>
    <t>Income Taxes</t>
  </si>
  <si>
    <t>Income Tax Disclosure [Abstract]</t>
  </si>
  <si>
    <t>Income Taxes On December 22, 2017, the Act was enacted and signed into law. The Act makes broad and complex changes to the U.S. tax code that significantly affected the Company's income tax rate in 2017. The Act, among other things, reduces the U.S. federal corporate income tax rate from 35% to 21% ; limits the use of foreign tax credits to reduce U.S. income tax liability; eliminates the corporate AMT and changes how existing AMT credits can be realized; allows immediate expensing for qualified assets; creates a new limitation on deductible interest expense; repeals the domestic production activities deduction; and limits the deductibility of certain executive compensation and other deductions. ASC 740 requires a company to record the effects of a tax law change in the period of enactment. SAB 118 has provided guidance for companies that have not completed their accounting for the income tax effect of the Act in the period of enactment, allowing for a measurement period of up to one year after the enactment date in order to finalize the recording of the related tax impacts. As of December 31, 2017, the Company has made a reasonable estimate of the impact of the Act and recorded a net tax benefit of $5.9 million , or $0.21 per share, as part of its income tax benefit for the year. Although the $5.9 million represents a reasonable estimate of the impact of the Act, it should be considered provisional. The impact of the Act may differ from this estimate due to additional guidance that may be issued, changes in assumptions made and the finalization of U.S. income tax positions with the filing of the Company's 2017 U.S. income tax return which will allow for the ability to conclude whether any further adjustments are necessary to its deferred tax assets and liabilities. Any adjustments to these provisional amounts will be reported as a component of income tax (benefit) expense in the reporting period in which any such adjustments are identified and no later than the fourth quarter of 2018. The Company will continue to analyze the Act in order to finalize any related impacts within the measurement period. The following table presents the components of our consolidated income tax (benefit) expense for the years ended December 31, 2017 , 2016 and 2015 : Current Deferred Total Year ended December 31, 2017 U.S. Federal (a) $ (780 ) $ (3,986 ) $ (4,766 ) State and local 550 $ (180 ) $ 370 Foreign (145 ) — (145 ) $ (375 ) $ (4,166 ) $ (4,541 ) Year ended December 31, 2016 U.S. Federal $ 35 $ (1,093 ) $ (1,058 ) State and local 511 1,519 2,030 Foreign 284 325 609 $ 830 $ 751 $ 1,581 Year ended December 31, 2015 U.S. Federal $ 3 $ (3,768 ) $ (3,765 ) State and local (60 ) 883 823 Foreign 423 — 423 $ 366 $ (2,885 ) $ (2,519 ) (a) Includes a $5.9 million net benefit recorded in the fourth quarter of 2017 resulting from the enactment of the Act on December 22, 2017. The Company’s income tax provision reconciles to the provision at the statutory U.S. federal income tax rate for each year ended December 31, as follows: 2017 2016 2015 Statutory amount (computed at 35%) $ (1,449 ) $ (714 ) $ (3,703 ) Re-measurement of deferred tax assets (a) (7,451 ) — — Valuation allowance on foreign tax credits (a) 1,514 — — State income tax, net of federal benefit 168 94 (709 ) Permanent differences, other 505 99 43 Permanent differences, incentive stock options 447 224 298 Valuation allowance, other (77 ) 1,769 1,552 Uncertain tax provision 1,614 — — Other 188 109 — Consolidated income tax provision $ (4,541 ) $ 1,581 $ (2,519 ) Consolidated effective tax rate 109.7 % (77.5 )% 23.8 % (a) Represents estimated impact recorded in the fourth quarter of 2017 resulting from the enactment of the Act on December 22, 2017. In the current year, the Company's effective tax rate differed from the statutory rate of 35% primarily due to the impact of the Act enacted on December 22, 2017. We recorded a net tax benefit of $5.9 million , or $0.21 per share, resulting from the re-measurement of the Company’s net deferred tax liabilities to reflect the new, lower U.S. corporate income tax rate of 21% , partially offset by the addition of a partial valuation allowance recorded against existing foreign tax credit carryforwards not expected to be utilized in future tax years. This net tax benefit was partially offset by the addition of an uncertain tax position reserve as well as tax expense for permanent differences associated with incentive stock options and meals and entertainment. Deferred Taxes The Company’s deferred tax assets and liabilities are as follows: December 31, 2017 December 31, 2016 Current Long- term (a) Current Long-term Assets related to: Accrued liabilities $ — $ 1,226 $ 2,322 $ — Intangible assets — 3,010 — 4,517 Net operating loss carryforward — 6,912 — 7,455 Valuation allowance — (3,942 ) — (3,321 ) Non-qualified stock options — 762 112 1,367 Foreign tax credits — 1,751 — 2,035 Valuation allowance on foreign tax credits — (1,514 ) — — AMT credits — — — 780 Other — 215 45 16 Total assets — 8,420 2,479 12,849 Liabilities related to: Depreciation and amortization — (15,788 ) — (25,326 ) Goodwill — (5,178 ) — (6,502 ) Deferred revenue on maintenance contracts — (597 ) (429 ) — Other — (100 ) (37 ) (21 ) Total liabilities — (21,663 ) (466 ) (31,849 ) Net deferred (liabilities) assets $ — $ (13,243 ) $ 2,013 $ (19,000 ) (a) Components of our deferred tax assets and liabilities at December 31, 2017 after taking into account the estimated impact of the Act and related items. As reported in the Consolidated Balance Sheets: December 31, 2017 December 31, 2016 Net current deferred tax assets — 2,013 Net non-current deferred tax liabilities (13,243 ) (19,000 ) Total net deferred tax liabilities: $ (13,243 ) $ (16,987 ) In the quarter ended March 31, 2017, the Company adopted ASU 2015-17, Balance Sheet Classification of Deferred Taxes . Previously, U.S. GAAP required an entity to separate deferred income tax liabilities and assets into current and non-current amounts in a classified statement of financial position. The amendments in this update require that deferred tax liabilities and assets be classified as non-current in a classified statement of financial position. The Company elected to adopt this guidance prospectively and as such $2.0 million of deferred tax assets as of December 31, 2016 appears on the balance sheet as current. Additionally, in the quarter ended March 31, 2017, the Company adopted ASU 2016-09, Improvements to Employee-Based Payment Accounting . As part of this adoption, certain federal net operating losses ("NOLs") that were previously classified as off-balance sheet are now being recognized as deferred tax assets through an adjustment to opening retained earnings. The Company chose to prospectively adopt this guidance during the first quarter of 2017 and as such the balance sheet includes an adjustment of approximately $0.7 million as an addition to "Retained earnings" and a reduction to the "Deferred income taxes" line items on the Consolidated Balance Sheet in order to true-up the tax effected portion of the NOLs mentioned above. Due to the prospective adoption, no prior year adjustments were made. The Company assessed the realizability of its deferred tax assets at December 31, 2017 and 2016, and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The Company has a tax effected NOLs as of December 31, 2017 of $5.7 million for state income tax reporting purposes due to the cumulative losses sustained in various states. The Company believes it will be able to partially utilize these NOLs against future income primarily with reversing of temporary differences attributable to depreciation, due to expiration dates well into the future. However, the Company has determined that a portion of the NOLs related to certain jurisdictions will more likely than not be able to be fully utilized. Therefore, a valuation allowance of $3.9 million exists for this portion of the NOL. For federal tax purposes, the Company has utilized its ability to carry losses back prior to 2017 . Approximately $1.2 million remains as a tax effected federal net operating loss carryforward, which the Company believes it will be able to utilize before expiration. As of December 31, 2017 the Company had approximately $0.7 million of AMT available that do not expire. As part of the Act, any remaining AMT after 2017 will be refunded to the Company beginning in 2018 through 2021, and therefore, the Company reclassified the existing balance from a deferred tax asset to an other non-current asset as of December 31, 2017. Uncertain Tax Benefits The Company and its subsidiaries file consolidated federal income tax returns in the United States and also file in various states. With few exceptions, the Company remains subject to federal and state income tax examinations for the years of 2012, 2013, 2014, 2015, and 2016. As of December 31, 2017, the Company had approximately $1.6 million of total unrecognized tax benefits as a result of uncertain tax positions. As of December 31, 2016 and 2015, the Company had not recorded unrecognized tax benefits for any uncertain tax positions. The Company does not expect that unrecognized tax benefits as of December 31, 2017 for certain federal income tax matters will significantly change over the next 12 months. The final outcome of these uncertain tax positions is not yet determinable. Our uncertain tax benefits, if recognized, would affect the Company's effective tax rate. The change in the total gross unrecognized tax benefits and prior year audit resolutions of the Company during the year ended December 31, 2017 is reconciled in the table below: 2017 Balances at beginning of the year $ — Additions based on tax position related to current year — Additions based on tax positions related to prior years 1,614 Reductions based on tax positions related to current year — Reductions based on tax positions related to prior years — Settlements with tax authorities — Lapse of statute of limitations — Balance at the end of year $ 1,614 The Company’s policy is to recognize interest and penalties related to any unrecognized tax liabilities as additional tax expense. No interest or penalties have been accrued at December 31, 2017, 2016 and 2015. The Company believes it has appropriate and adequ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 . The Company does not believe that its tax positions will significantly change due to any settlement and/or expiration of statutes of limitations prior to December 31, 2018 .</t>
  </si>
  <si>
    <t>Earnings (Loss) Per Share</t>
  </si>
  <si>
    <t>Earnings Per Share [Abstract]</t>
  </si>
  <si>
    <t>(Loss) Per Share 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earnings (loss) per share. For the years ended December 31, 2017 , 2016 and 2015 , the Company had 2,274,908 , 2,381,926 , and 2,043,375 , securities, respectively, that were potentially dilutive in future earnings per share calculations. Such dilution will be dependent on the excess of the market price of our stock over the exercise price and other components of the treasury stock method. The following table reconciles the denominators used in the computations of both basic and diluted earnings (loss) per share: Year ended December 31, 2017 2016 2015 Basic: Weighted average shares outstanding 28,029,936 27,536,967 27,366,528 Diluted: Total basic weighted average shares outstanding 28,029,936 27,536,967 27,366,528 Effect of dilutive securities: Common stock options 324,344 — — Total weighted average shares outstanding assuming dilution 28,354,280 27,536,967 27,366,528 Anti-dilutive stock options — — — Shares of common stock issued from the exercise of stock options 229,551 13,850 3,970</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balance of shares remaining under the 2011 Long Term Incentive Plan (the "2011 LTIP") and 2017 Long Term Incentive Plan (the "2017 LTIP"), which was approved by shareholders in May 2017 and authorized the maximum aggregate number of shares to be issued of 2,400,000 . In general, the Company's 2017 LTIP provides for grants of restricted stock and stock options to be issued with a per-share price equal to the fair market value of a share of common stock on the date of grant. Option terms are specified at each grant date, but are generally are 10 years from the date of issuance. Options generally vest over a three year period. Restricted Stock The following table summarizes the restricted stock activity under the Company's equity incentive plans : Number of Shares Weighted Average Fair Value Per Share Nonvested at January 1, 2015 235,863 $ 8.63 Granted 38,660 $ 5.82 Vested (134,545 ) $ 6.84 Forfeited/repurchased shares (19,824 ) $ 11.35 Nonvested at December 31, 2015 120,154 $ 9.28 Granted 407,002 $ 4.96 Vested (147,259 ) $ 6.62 Forfeited/repurchased shares (7,591 ) $ 7.08 Nonvested at December 31, 2016 372,306 $ 5.66 Granted 345,913 $ 7.22 Vested (225,406 ) $ 7.25 Forfeited/repurchased shares (120,353 ) $ 6.08 Nonvested at December 31, 2017 372,460 $ 6.01 Independent directors receive equity compensation in the form of grants. In May 2017, the Company's independent directors each received equity compensation grants of 12,465 shares, with a fair value of $7.22 per share and in May 2016, the Company's independent directors each received equity compensation grants of 14,170 shares, with a fair value of $4.94 per share. Additionally, in 2017, certain officers and executives of the Company were awarded 213,643 shares with a vesting period of three years and a weighted average fair value of $7.22 per share and in 2016, certain officers and executives of the Company were awarded 267,175 shares with a vesting period of three years and a weighted average fair value of $4.96 per share. No shares were granted to independent directors, officers or executives of the Company during 2015, except for the chief operating officer who joined the Company in September 2015. Upon execution of his employment agreement, he was awarded 38,660 shares, with a vesting period of three years and a fair value of $5.82 per share. Performance Stock In May 2017, the Company awarded certain executives 69,945 shares of performance based stock, which vest based on the achievement of an objective return on invested capital measured over a two -year performance period covering the 2018 and 2019 fiscal years. The fair value on the date of grant was $7.22 per share. In May 2016, the Company awarded certain executives 68,977 shares of performance based stock, which vest based on the achievement of an objective return on invested capital measured over a two -year performance period covering the 2017 and 2018 fiscal years. The fair value on the date of the grant was $4.94 per share. Stock Options The following table summarizes the stock option activity under the Company's equity incentive plans: Number of Shares Weighted Average Exercise Price Per Share Weighted Average Contractual Life (Years) Aggregate Intrinsic Value Outstanding at January 1, 2015 2,056,898 $ 9.86 Granted 143,862 $ 5.82 Exercised (3,970 ) $ 6.00 Forfeited (46,890 ) $ 11.72 Outstanding at December 31, 2015 2,149,900 $ 9.56 Granted 587,862 $ 4.98 Exercised (13,850 ) $ 4.86 Forfeited (374,466 ) $ 9.89 Outstanding at December 31, 2016 2,349,446 $ 8.39 Granted 425,204 $ 7.22 Exercised (229,551 ) $ 5.75 Forfeited (633,978 ) $ 10.36 Outstanding at December 31, 2017 1,911,121 $ 7.79 Vested and expected to vest at December 31, 2017 2,024,130 $ 7.69 5.26 $ 2,872 Exercisable at December 31, 2017 1,462,481 $ 8.18 3.82 $ 2,054 The Company calculates the fair value of each option on the date of grant using the Black-Scholes pricing model and the following weighted-average assumptions in each year: 2017 2016 2015 Weighted average grant-date fair value of options granted $ 7.22 $ 4.97 $ 5.82 Risk-free interest rate 1.46 % 1.06 % 0.97 % Expected volatility 48 % 49 % 38 % Expected term of options (in years) 3.0 3.0 3.0 Dividend yield — % — % — % The risk-free interest rate is based on interest rates on U.S. Treasury zero-coupon issues that match the contractual terms of the stock option grants. The expected term represents the period in which the Company’s equity awards are expected to be outstanding, which for the years presented is based on the exercise history. For years ended December 31, 2017 , 2016 and 2015 , compensation expense related to stock based awards outstanding for the periods was $2.3 million , respectively. The Company applies a 3.2% and 5.5% forfeiture rate, which gets compounded over the vesting terms of the individual award, to its restricted stock and option grants, respectively, based on historical analysis. During the year ended December 31, 2017 , certain officers and executives of the Company were awarded 425,204 options with a vesting period of three years and a weighted average fair value of $7.22 per share, and for the year ended December 31, 2016, certain officers and executives were awarded 587,862 options with a vesting period of three years and a fair value of $4.98 per share. No options were awarded to officers or executives of the Company as of the year ended December 31, 2015, except for the chief operating officer who joined the Company in September 2015. Upon execution of his employment agreement, he was granted 143,862 shares, with a vesting period of three years and a fair value of $5.82 per share. In the year ended December 31, 2017 , the Company received proceeds of approximately $1.3 million upon the exercise of 229,551 options. In the year ended December 31, 2016 , proceeds of $67,000 upon the exercise of 13,850 options and in the year ended December 31, 2015 , 3,970 options were exercised, generating proceeds of $28,000 . As of December 31, 2017 , total unrecognized compensation expense related to unvested stock and options was approximately $2.9 million, which is expected to be recognized over a period of approximately 2.0 years. 2017 2016 2015 Total intrinsic value of options exercised $ 706 $ 53 $ 17 Total fair value of shares vested $ 855 $ 986 $ 1,226</t>
  </si>
  <si>
    <t>Employee Benefits</t>
  </si>
  <si>
    <t>Compensation and Retirement Disclosure [Abstract]</t>
  </si>
  <si>
    <t>Employee Benefits All of the Company's marine segment employees except the Associate Divers, the Associate Tugmasters, and union employees in the Pacific Northwest, are eligible to participate in the Company’s 401(k) Retirement Plan after completing six months of service. Each participant may contribute between 1% and 80% of eligible compensation on a pre-tax basis, up to the annual IRS limit. The Company matches 100% on the first 2% of eligible compensation contributed to the Plan and 50% on the next 2% of eligible compensation contributed to the Plan. Participants’ contributions are fully vested at all times. Employer matching contributions vest over a four -year period. At its discretion, the Company may make additional matching and profit-sharing contributions. During the years ended December 31, 2017 , 2016 and 2015 the Company contributed $1.4 million to the Plan, respectively. All of the Company's concrete segment employees except Leads, Helpers, Laborers, Finishers, Formsetters, Carpenters, Rodbusters, Patchmen, Equipment Operators, Field Engineering Trainees and certain Highly Compensated Employees are eligible to participate in the AGC Southwest Chapters 401(k) Retirement Plan, a multiple employer plan, after completing three months of service. Each participant may contribute up to the annual IRS limit. The Company matches 50% on the first 6% of eligible compensation contributed to the Plan. Participants’ contributions are fully vested at all times. Employer matching contributions vest over a five -year period. At its discretion, the Company may make additional matching and profit-sharing contributions. During the year ended December 31, 2017 , 2016 and 2015, the Company contributed $0.4 million , $0.2 million and $0.1 million , respectively. The Company's marine segment contributes to several multi-employer defined pension plans under the terms of collective-bargaining agreements that cover its union-represented employees.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its multi-employer plans, it may be required to pay a withdrawal liability based on the underfunded status of the plan. Currently, the Company's concrete segment does not have union represented employees and, thus, does not participate under the above-mentioned defined pension plans, or any other plans, that cover union-represented employees. The following table presents the Company's participation in these plans: Pension Protection Act ("PPA") Certified Zone Status (1) FIP/RP Status Contributions Expiration of Collective Bargaining Agreement Employer Identification Number Surcharge Imposed Pension Trust Fund 2017 2016 P/I (2) 2017 2016 2015 International Union of Operating Engineers - Employers Construction Industry Retirement Plan - Local 302 and 612 Trust Funds 91-6028571 Green Green N/A $ 1,974 $ 2,158 $ 1,518 — 2018 Associated General Contractors of Washington Carpenter, Piledrivers, and Millwrights 91-6029051 91-6029049 Green Green N/A $ 693 $ 938 $ 748 — 2018 Alaska Carpenters Trust Fund 92-0120866 Green Green N/A $ 396 $ 889 $ 807 — 2020 Alaska Laborers Trust Fund 91-6028298 Yellow Yellow P $ 218 $ 126 $ 110 — 2017 (1) The most recent PPA zone status available in 2017 and 2016 is for the plan's year end during 2016 and 2015,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 There are currently no plans to withdraw from any of the multi-employer plans in which the Company participates.</t>
  </si>
  <si>
    <t>Commitments and Contingencies</t>
  </si>
  <si>
    <t>Commitments and Contingencies Disclosure [Abstract]</t>
  </si>
  <si>
    <t>Commitments and Contingencies Operating Leases In July 2005, the Company executed a sale-leaseback transaction in which it sold an office building for $2.1 million and entered into a ten year lease agreement. The sale of the office building resulted in a gain of $562,000 which has been deferred and amortized over the life of the lease. The Company recognized approximately $8,000 for the year ending 2015. Scheduled increases in monthly rent are included in the lease agreement. Rent expense under this agreement was approximately $85,000 for the year ending December 31, 2015. The Company, at its option, can extend the lease for two additional five -year terms. However, the Company opted not to renew the lease and it expired on July 1, 2015. In 2005, the Company entered into a lease agreement for vehicles under a continuing operating lease agreement. Rental expense under this lease for the years ended December 31, 2017 , 2016 and 2015 was $0.7 million , $1.5 million , and $2.3 million , respectively. In 2016, the Company started transitioning its vehicle leases to a new lease agreement in an effort to update and expand its current fleet. The Company expects to fully transition all of its fleet vehicles to this new lease over the course of the next several years. Rental expense under this lease for the year ended December 31, 2017 , and 2016 was $1.7 million , and $1.0 million , respectively. There was no rental expense at the end of December 31, 2015. The Company leases its corporate office in Houston, Texas under a lease with an initial term of nine years. In addition, the Company leases other facilities, including office space and yard facilities, under terms that range from one to five years. The Company also leases short-term field office space at its various construction sites for the duration of the projects. Future minimum lease payments under non-cancelable operating leases as of December 31, 2017 are as follows: Amount Year ended December 31, 2018 $ 7,371 2019 6,560 2020 5,364 2021 3,247 2022 1,824 Thereafter 12,947 $ 37,313 Litigation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ther proceedings, individually or in the aggregate, would be expected to have a material adverse effect on results of operations, cash flows or financial condition.</t>
  </si>
  <si>
    <t>Segment Information</t>
  </si>
  <si>
    <t>Segment Reporting [Abstract]</t>
  </si>
  <si>
    <t>Segment Reporting</t>
  </si>
  <si>
    <t>Segment Information The Company currently operates in two reportable segments: marine and concret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Year Ended December 31, 2017 Year Ended December 31, 2016 Marine Contract revenues $ 285,736 $ 284,632 Operating loss (18,406 ) (12,403 ) Depreciation and amortization expense (20,370 ) (21,398 ) Total assets $ 260,935 $ 279,362 Property, plant and equipment, net 128,421 143,425 Concrete Contract revenues $ 292,817 $ 293,604 Operating income 19,944 16,477 Depreciation and amortization expense (9,121 ) (12,764 ) Total assets $ 172,350 $ 168,314 Property, plant and equipment, net 17,857 14,657 There were no intersegment revenues between the Company's two reportable segments for the years ended December 31, 2017 and 2016. The marine segment had foreign revenues of $9.4 million and $7.4 million , respectively, for the years ended December 31, 2017 and 2016 . These revenues are derived from projects in the Caribbean Basin and Mexico and are paid in U.S. dollars. There was no foreign revenue for the concrete segment.</t>
  </si>
  <si>
    <t>Related Party Transactions</t>
  </si>
  <si>
    <t>Related Party Transactions [Abstract]</t>
  </si>
  <si>
    <t>Related Party Transactions Upon the completion of the TAS acquisition, the Company entered into a lease arrangement with an entity in which an employee owns an interest. This lease is for office space and yard facilities used by the concrete segment. Annual lease expense was approximately $478,000 and $820,000 for the years ending December 31, 2017 and 2016 , respectively. Due to the resignation of this employee, these transactions ceased to be related party transactions as of July 31, 2017 and resulted in a lower annual lease expense for 2017 compared to 2016.</t>
  </si>
  <si>
    <t>Selected Quarterly Financial Data</t>
  </si>
  <si>
    <t>Quarterly Financial Information Disclosure [Abstract]</t>
  </si>
  <si>
    <t>Selected Quarterly Financial Data The following tables set forth selected unaudited financial information for the eight quarters in the two-year period ended December 31, 2017 . This information has been prepared on the same basis as the audited financial statements and, in the opinion of management, contains all adjustments necessary for a fair presentation. First Quarter Second Quarter Third Quarter Fourth Quarter Total Year (in thousands, except per share data) 2017 Revenues $ 138,757 $ 137,420 $ 140,162 $ 162,214 $ 578,553 Gross profit 12,985 15,397 10,757 27,751 66,890 Operating (loss) income (1,482 ) (2,466 ) (5,354 ) 10,840 1,538 (Loss) income before income taxes (2,827 ) (3,917 ) (6,703 ) 9,306 (4,141 ) Net (loss) income (1,808 ) (2,293 ) (5,037 ) 9,538 400 (Loss) earnings per share: Basic $ (0.07 ) $ (0.08 ) $ (0.18 ) $ 0.34 $ 0.01 Diluted $ (0.07 ) $ (0.08 ) $ (0.18 ) $ 0.34 $ 0.01 First Quarter Second Quarter Third Quarter Fourth Quarter Total Year (in thousands, except per share data) 2016 Revenues $ 129,623 $ 140,301 $ 164,017 $ 144,295 $ 578,236 Gross profit 14,710 16,946 24,169 11,657 67,482 Operating (loss) income (455 ) 281 9,531 (5,283 ) 4,074 (Loss) income before income taxes (1,958 ) (1,310 ) 7,963 (6,734 ) (2,039 ) Net (loss) income (1,208 ) (808 ) 4,739 (6,343 ) (1 ) (3,620 ) (Loss) earnings per share: Basic $ (0.04 ) $ (0.03 ) $ 0.17 $ (0.23 ) $ (0.13 ) Diluted $ (0.04 ) $ (0.03 ) $ 0.17 $ (0.23 ) $ (0.13 ) (1) - Fourth quarter 2016 net loss includes $0.8 million of tax expense that represents an out of period adjustment associated with deferred taxes. Management evaluated the effect of the adjustment on the Company's financial statements based on SEC Staff Accounting Bulleting ("SAB") No. 99 and SAB 108 and concluded that it was immaterial to the current and prior year's financial statements.</t>
  </si>
  <si>
    <t>Schedule II - Valuation and Qualifying Accounts</t>
  </si>
  <si>
    <t>Valuation and Qualifying Accounts [Abstract]</t>
  </si>
  <si>
    <t>SCHEDULE II - VALUATION AND QUALIFYING ACCOUNTS (Dollars in thousands) Description Balance at the Beginning of the Period Charged to Revenue, Cost or Expense Deduction Balance at the End of the Period Year ended December 31, 2015 Provision for Doubtful Accounts $ — $ 22 $ (22 ) $ — Year ended December 31, 2016 Provision for Doubtful Accounts $ — $ — $ — $ — Year ended December 31, 2017 Provision for Doubtful Accounts $ — $ — $ — $ —</t>
  </si>
  <si>
    <t>Summary of Significant Accounting Policies (Policies)</t>
  </si>
  <si>
    <t>Basis of Presentation</t>
  </si>
  <si>
    <t>Basis of Presentation These consolidated financial statements include the accounts of the parent company, Orion Group Holdings, Inc. and its wholly-owned subsidiaries and have been prepared in accordance with U.S. GAAP. All intercompany balances and transactions have been eliminated in consolidation.</t>
  </si>
  <si>
    <t>Revenue Recognition</t>
  </si>
  <si>
    <t>Revenue Recognition For financial statement purposes, the Company records revenue on construction contracts using the percentage-of-completion method, measured by the percentage of actual contract costs incurred to date to total estimated costs for each contract. This method is used because management considers contract costs incurred to be the best available measure of progress on these contracts. Contract revenue is derived from the original contract price adjusted for agreed upon change orders. Contract costs include all direct costs, such as material and labor, and those indirect costs incurred that are related to contract performance such as payroll taxes and insurance. General and administrative costs are charged to expense as incurred. Incentive fees, if available, are billed to the customer based on terms and conditions of the contract. Pending claims are recognized as an increase in contract revenue only when the collection is deemed probable and if the amount can be reasonably estimated for purposes of calculating total profit or loss on long-term contracts. The Company records revenue and the unbilled receivable for project claims to the extent of costs incurred and to the extent management believes related collection is probable and includes no profit on claims recorded. As of December 31, 2017 , the Company recognized claims of approximately $12.3 million with customers. The Company believes collection of these claims is probable, although the full amount of the recorded claims may not be collected.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Revenue is recorded net of any sales taxes collected and paid on behalf of the customer, if applicable. The current asset “costs and estimated earnings in excess of billings on uncompleted contracts” represents revenues recognized in excess of amounts billed, which management believes will be billed and collected within one year of the completion of the contract. The liability “billings in excess of costs and estimated earnings on uncompleted contracts” represents billings in excess of revenues recognized. The Company’s projects are typically short in duration, and usually span a period of less than one year. Historically, the Company has not had cause to combine or segment contracts.</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17 and 2016 consisted primarily of overnight bank deposits.</t>
  </si>
  <si>
    <t>Risk Concentrations</t>
  </si>
  <si>
    <t>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may be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allowances for doubtful accounts. The Company has significant investments in billed and unbilled receivables as of December 31, 2017 and 2016 .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under the percentage-of-completion method.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December 31, 2017 and 2016 , the Company had not recorded an allowance for doubtful accounts. Balances billed to customers but not paid pursuant to retainage provisions in construction contracts generally become payable upon contract completion and acceptance by the owner. Retainage at December 31, 2017 totaled $39.2 million , of which $8.0 million is expected to be collected beyond 2018. Retainage at December 31, 2016 totaled $40.2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the open bid process, and therefore advertising costs are not a significant component of expense. Advertising costs are expensed as incurred.</t>
  </si>
  <si>
    <t>Environmental Costs</t>
  </si>
  <si>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t>
  </si>
  <si>
    <t>Fair Value Measurements</t>
  </si>
  <si>
    <t>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 and (3) valuing potential impairment loss related to goodwill and indefinite-lived intangible assets.</t>
  </si>
  <si>
    <t xml:space="preserve">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t>
  </si>
  <si>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are no assets classified as held for sale as of December 31, 2017.</t>
  </si>
  <si>
    <t>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at a reporting unit level (as of October 31 st of each year) or more frequently if events or circumstances indicate that the asset may be impaired. The Company determined that its operations comprise two reporting units for goodwill impairment testing, which match its two operating segments for financial reporting. Tests of impairment require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in analysis of comparable companies.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our stock price, changes in macroeconomic indicators, sustained operating losses and other factors which may affect our assessment of fair value. See Note 9 for additional discussion of our goodwill and related goodwill impairment testing.</t>
  </si>
  <si>
    <t>Intangible Assets</t>
  </si>
  <si>
    <t>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at the asset may be impaired. The Company has one indefinite-lived intangible asset, a trade name, which is tested for impairment annually on October 31 st ,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t>
  </si>
  <si>
    <t>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mean price of the stock on the day of grant. Compensation expense is recognized only for share-based payments expected to vest. The Company estimates forfeitures at the date of grant based on historical experience and future expectations and this assessment is updated on a periodic basis.</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On December 22, 2017, the Act was enacted and signed into law. The Act makes broad and complex changes to the U.S. tax code that significantly affected the Company's income tax rate in 2017. The Act, among other things, reduces the U.S. federal corporate income tax rate from 35% to 21% ; limits the use of foreign tax credits to reduce U.S. income tax liability; eliminates the corporate alternative minimum tax ("AMT") and changes how existing AMT credits can be realized; allows immediate expensing for qualified assets; creates a new limitation on deductible interest expense; repeals the domestic production activities deduction; and limits the deductibility of certain executive compensation and other deductions. Given the widespread applicability of these changes to most U.S. companies, the SEC issued Staff Accounting Bulletin 118 (“SAB 118”) to assist registrants in addressing any uncertainty or diversity in views about the application of FASB ASC Topic 740, "Income Taxes" (ASC 740) in the period of enactment. SAB 118 provides registrants with the option of reporting a reasonable estimate for certain income tax effects of the Act in situations in which a company does not have the necessary information available, prepared or analyzed in reasonable detail to complete the accounting required under ASC 740. The reasonable estimate is reported as a provisional amount in the company’s financial statements during a “measurement period.” The measurement period begins in the reporting period that includes the Act’s enactment date (i.e. the Company’s fourth quarter of 2017) and ends when a company has obtained, prepared and analyzed the information needed in order to complete the accounting requirements under ASC 740. The measurement period should not extend beyond one year from the enactment date (i.e. December 22, 2018). During the measurement period, a company is expected to act in good faith to complete the accounting under ASC 740. Appropriate disclosures will be made to address the Company’s progress toward completing the accounting under the Act and ASC 740 during the measurement period as well as when the accounting is complete. See Note 13 for additional discussion regarding the Company’s application of SAB 118.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rovided through a trust administered by a third party. Funding of the trust is based on current claims.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expects to receive a partial refund after the policy expiration.</t>
  </si>
  <si>
    <t>Warranty Costs</t>
  </si>
  <si>
    <t>Warranty Costs Provision for estimated warranty costs, if any, is made in the period in which such costs become probable and is periodically adjusted to reflect actual experience. The Company historically has not been subject to significant warranty provisions</t>
  </si>
  <si>
    <t>Recent Accounting Pronouncements</t>
  </si>
  <si>
    <t>Recent Accounting Pronouncements The FASB issues accounting standards and update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January 2017, the FASB issued ASU 2017-04, Simplifying the Test for Goodwill Impairment. The FASB issued this update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modify the concept of impairment from the condition that exists when the carrying amount of goodwill exceeds its implied fair value to the condition that exists when the carrying amount of a reporting unit exceeds its fair value. The guidance should be applied on a prospective basis and is effective for annual or interim goodwill impairment tests in fiscal years beginning after December 15, 2019. Early adoption is permitted and the Company does not anticipate that the changes will materially impact the financial statements unless a goodwill impairment is recognized in the future. In February 2016, the FASB issued ASU 2016-02, Leases ( Topic 842 ). The Board issued this update to increase the transparency and comparability among organizations by recognizing lease assets and lease liabilities on the balance sheet and disclosing key information about leasing arrangements. The Company anticipates the most significant of the amendments to our organization to be the recognition of assets and liabilities by lessees for those leases classified as operating leases under previous U.S. GAAP. Under the new standard the Company will be required to recognize and measure leases at the beginning of the earliest period presented using a modified retrospective approach. The guidance is effective for fiscal years beginning after December 15, 2018, including interim periods within those annual periods. In early 2017, the Company established a steering committee to analyze the potential impact of the new standard and identify potential differences that will result from adopting the standard. The Company is currently assessing the effects of adoption on its financial statements. In May 2014, the FASB issued ASU 2014-09, Revenue from Contracts with Customers (Topic 606). This comprehensive new revenue recognition standard will supersede existing revenue guidance under U. 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including identifying performance obligations in the contract, estimating the amount of variable consideration to include in the transaction price and allocating the transaction price to each separate performance obligation. Topic 606 will be effective for the Company beginning with its first quarter ending March 31, 2018. The guidance permits two methods of adoption: (1) retrospectively to each prior reporting period presented and the cumulative effect would be recognized at the earliest period shown (i.e. the full retrospective method); or (2) retrospectively with the cumulative effect of initially applying the guidance recognized at the date of initial application (i.e the modified retrospective method). The Company will adopt the standard using the modified retrospective method which will involve recognizing in beginning retained earnings an adjustment for the cumulative effect of the change and will be applied to contracts with customers that are not substantially complete as of January 1, 2018. The Company established a steering committee consisting of representatives from various business segments within the organization. The purpose of this committee was to analyze the impact of the new standard on the Company's business by reviewing the current revenue practices to identify potential differences that would result from applying the requirements of the new standard to revenue contracts. In addition, the Company analyzed the possibility of any necessary changes to current business processes, systems and controls to support recognition and disclosure under the new standard. Based on its assessment of the new standard as of December 31, 2017, the Company will continue to recognize revenue over time, measuring progress using the cost-to-cost method. It does not expect Topic 606 to have a material impact on its concrete segment’s revenue. The most significant impact of Topic 606 will be related to its marine segment, specifically in the following areas: • Multiple performance obligations - In accordance with Topic 606, construction contracts with customers, including those related to contract modifications will be reviewed to determine if there are multiple performance obligations. If separate performance obligations are identified, the timing of revenue recognition could be impacted. Based on our review of currently active construction contracts with customers, the Company identified certain contracts in the marine segment that have multiple performance obligations. However, based on its assessment, the Company does not believe the impact on retained earnings is material. • Upfront costs - In accordance with Topic 606, these costs are required to be capitalized as an asset and amortized over the duration of the related contract. For the Company, such costs are generally comprised of costs incurred to mobilize equipment and labor to a job site or other upfront costs such as bonds or insurance, which are expensed as incurred under current accounting practices. The Company identified certain currently active construction contracts in the marine segment with upfront costs. However, based on its assessment, the Company does not believe the impact on retained earnings is material. The Company also anticipates expanding our revenue recognition disclosure due to the new qualitative and quantitative requirements under the new standard, which may include a separate footnote. During the periods presented in these financial statements, the Company implemented other new accounting pronouncements other than those noted above that are discussed in the notes where applicable.</t>
  </si>
  <si>
    <t>Summary of Significant Accounting Policies (Tables)</t>
  </si>
  <si>
    <t>Depreciable lives of property and equipment</t>
  </si>
  <si>
    <t>Automobiles and trucks 3 to 5 years Buildings and improvements 5 to 30 years Construction equipment 3 to 15 years Vessels and other equipment 1 to 15 years Office equipment 1 to 5 years The following is a summary of property and equipment at December 31, 2017 and December 31, 2016 : December 31, December 31, Automobiles and trucks $ 1,940 $ 2,525 Building and improvements 38,062 37,269 Construction equipment 166,203 165,023 Vessels and other equipment 85,113 88,659 Office equipment 8,039 7,125 299,357 300,601 Less: accumulated depreciation (191,407 ) (181,293 ) Net book value of depreciable assets 107,950 119,308 Construction in progress 245 543 Land 38,083 38,231 $ 146,278 $ 158,082</t>
  </si>
  <si>
    <t>Business Acquisition (Tables)</t>
  </si>
  <si>
    <t>Schedule of recognized identified assets acquired and liabilities assumed</t>
  </si>
  <si>
    <t>Accounts receivable $ 3,239 Retainage 1,860 Fixed assets, net 2,098 Other 9 Goodwill 2,562 Other intangible assets 878 Accounts payable (2,017 ) Accrued expenses and other current liabilities (1,080 ) Contingent consideration (456 ) Deferred tax liability (1,093 ) Total Acquisition Consideration at April 9, 2017 $ 6,000 Working capital adjustment (all attributable to Goodwill) 557 Total Acquisition Consideration $ 6,557</t>
  </si>
  <si>
    <t>Summary of Pro Forma Results</t>
  </si>
  <si>
    <t xml:space="preserve"> Pro Forma Results For the Year Ended December 31, 2016 Contract revenues $ 610,695 Operating income from continuing operations $ 5,593 Net loss $ (2,677 ) Basic loss per share $ (0.10 ) Diluted loss per share $ (0.10 )</t>
  </si>
  <si>
    <t>Concentration of Risk and Enterprise Wide Disclosures (Tables)</t>
  </si>
  <si>
    <t>Concentration Risk [Line Items]</t>
  </si>
  <si>
    <t>Schedules of concentration of risk, by risk factor</t>
  </si>
  <si>
    <t>The table below presents the concentrations of current receivables (trade and retainage) at December 31, 2017 and December 31, 2016 , respectively: December 31, 2017 December 31, 2016 Federal Government $ 3,509 3 % $ 5,542 4 % State Governments 4,503 3 % 9,302 7 % Local Governments 18,256 15 % 20,886 16 % Private Companies 97,874 79 % 96,673 73 % Total receivables $ 124,142 100 % $ 132,403 100 %</t>
  </si>
  <si>
    <t>dditionally, the table below represents concentrations of contract revenue by type of customer for the year s ended December 31, 2017 , 2016 and 2015 . 2017 % 2016 % 2015 % Federal Government $ 63,823 11 % $ 40,361 7 % $ 45,439 10 % State Governments 42,613 7 % 37,700 7 % 42,026 9 % Local Governments 91,592 16 % 94,461 16 % 130,187 28 % Private Companies 380,525 66 % 405,714 70 % 248,846 53 % Total contract revenues $ 578,553 100 % $ 578,236 100 % $ 466,498 100 %</t>
  </si>
  <si>
    <t>Contracts in Progress (Tables)</t>
  </si>
  <si>
    <t>Contracts in progress</t>
  </si>
  <si>
    <t>Contracts in progress are as follows at December 31, 2017 and December 31, 2016 : December 31, December 31, Costs incurred on uncompleted contracts $ 668,848 $ 802,140 Estimated earnings 120,751 143,975 789,599 946,115 Less: Billings to date (777,516 ) (933,828 ) $ 12,083 $ 12,287 Included in the accompanying consolidated balance sheets under the following captions: Costs and estimated earnings in excess of billings on uncompleted contracts 46,006 $ 39,968 Billings in excess of costs and estimated earnings on uncompleted contracts (33,923 ) (27,681 ) $ 12,083 $ 12,287</t>
  </si>
  <si>
    <t>Property and Equipment (Tables)</t>
  </si>
  <si>
    <t>Summary of property and equipment</t>
  </si>
  <si>
    <t>Fair Value Schedule of Fair Value, Assets and Liabilities measured on a recurring basis (Tables)</t>
  </si>
  <si>
    <t>Schedule of Fair Value, Assets and Liabilities Measured on Recurring Basis [Table Text Block]</t>
  </si>
  <si>
    <t>The following table sets forth by level within the fair value hierarchy the Company's recurring financial assets and liabilities that were accounted for at fair value on a recurring basis as of December 31, 2017 and December 31, 2016 : Fair Value Measurements Carrying Value Level 1 Level 2 Level 3 December 31, 2017 Assets: Cash surrender value of life insurance policy $ 1,712 — 1,712 — Liabilities: Derivatives $ 38 — 38 — December 31, 2016 Assets: Cash surrender value of life insurance policy $ 1,188 — 1,188 — Liabilities: Derivatives $ 447 — 447 —</t>
  </si>
  <si>
    <t>Fair Value (Tables)</t>
  </si>
  <si>
    <t>Schedule of Fair Value, Assets and Liabilities Measured on Recurring Basis</t>
  </si>
  <si>
    <t>Goodwill and Intangible Assets (Tables)</t>
  </si>
  <si>
    <t>Schedule of changes in goodwill</t>
  </si>
  <si>
    <t>The table below summarizes changes in goodwill recorded by the Company during the periods ended December 31, 2017 and 2016 : December 31, December 31, Beginning balance, January 1 $ 66,351 $ 65,982 Additions 3,132 369 Ending balance $ 69,483 $ 66,351</t>
  </si>
  <si>
    <t>Schedule of changes and amortization of finite-lived intangible assets</t>
  </si>
  <si>
    <t>The tables below present the activity and amortizations of finite-lived intangible assets: December 31, December 31, Intangible assets, January 1 $ 34,362 $ 34,362 Additions 878 — Total intangible assets, end of year 35,240 34,362 Accumulated amortization, January 1 $ (19,220 ) $ (11,933 ) Current year amortization (4,736 ) (7,287 ) Total accumulated amortization (23,956 ) (19,220 ) Net intangible assets, end of year $ 11,284 $ 15,142</t>
  </si>
  <si>
    <t>Summary of Finite-lived Intangible Assets Amortization Expense</t>
  </si>
  <si>
    <t>Future expense remaining of approximately $11.3 million will be amortized as follows: 2018 $ 3,389 2019 2,640 2020 2,069 2021 1,521 2022 1,239 Thereafter 426 $ 11,284</t>
  </si>
  <si>
    <t>Accrued Liabilities (Tables)</t>
  </si>
  <si>
    <t>Schedule of accrued liabilities</t>
  </si>
  <si>
    <t>Accrued liabilities at December 31, 2017 and 2016 consisted of the following: 2017 2016 Accrued salaries, wages and benefits $ 9,632 $ 10,818 Accrual for insurance liabilities 5,233 5,223 Property taxes 513 1,615 Sales taxes 1,836 1,722 Interest 46 19 Other accrued expenses 613 549 $ 17,873 $ 19,946</t>
  </si>
  <si>
    <t>Long-term Debt and Line of Credit (Tables)</t>
  </si>
  <si>
    <t>Schedule of Debt</t>
  </si>
  <si>
    <t>The Company's obligations under debt arrangements consisted of the following: December 31, 2017 December 31, 2016 Principal Debt Issuance Costs (1) Total Principal Debt Issuance Costs (1) Total Revolving line of credit $ 10,000 $ (317 ) $ 9,683 $ 8,000 $ (252 ) $ 7,748 Term loan - current 13,500 (427 ) 13,073 11,813 (373 ) 11,440 Total current debt 23,500 (744 ) 22,756 19,813 (625 ) 19,188 Term loan - long-term 65,250 (2,065 ) 63,185 84,750 (2,673 ) 82,077 Total debt $ 88,750 $ (2,809 ) $ 85,941 $ 104,563 $ (3,298 ) $ 101,265 (1) Total debt issuance costs, include underwriter fees, legal fees, syndication fees, and fees related to the execution of the First, Second, and Third Amendments to the Credit Agreement as previously discussed.</t>
  </si>
  <si>
    <t>Debt Maturity Schedule</t>
  </si>
  <si>
    <t>The table below outlines the total remaining payment amounts annually for the term loan through maturity of the Credit Facility: 2018 13,500 2019 15,188 2020 50,062 $ 78,750</t>
  </si>
  <si>
    <t>Income Taxes (Tables)</t>
  </si>
  <si>
    <t>Schedule of components of income tax expense (benefit)</t>
  </si>
  <si>
    <t>The following table presents the components of our consolidated income tax (benefit) expense for the years ended December 31, 2017 , 2016 and 2015 : Current Deferred Total Year ended December 31, 2017 U.S. Federal (a) $ (780 ) $ (3,986 ) $ (4,766 ) State and local 550 $ (180 ) $ 370 Foreign (145 ) — (145 ) $ (375 ) $ (4,166 ) $ (4,541 ) Year ended December 31, 2016 U.S. Federal $ 35 $ (1,093 ) $ (1,058 ) State and local 511 1,519 2,030 Foreign 284 325 609 $ 830 $ 751 $ 1,581 Year ended December 31, 2015 U.S. Federal $ 3 $ (3,768 ) $ (3,765 ) State and local (60 ) 883 823 Foreign 423 — 423 $ 366 $ (2,885 ) $ (2,519 )</t>
  </si>
  <si>
    <t>Schedule of effective income tax reconciliation</t>
  </si>
  <si>
    <t>The Company’s income tax provision reconciles to the provision at the statutory U.S. federal income tax rate for each year ended December 31, as follows: 2017 2016 2015 Statutory amount (computed at 35%) $ (1,449 ) $ (714 ) $ (3,703 ) Re-measurement of deferred tax assets (a) (7,451 ) — — Valuation allowance on foreign tax credits (a) 1,514 — — State income tax, net of federal benefit 168 94 (709 ) Permanent differences, other 505 99 43 Permanent differences, incentive stock options 447 224 298 Valuation allowance, other (77 ) 1,769 1,552 Uncertain tax provision 1,614 — — Other 188 109 — Consolidated income tax provision $ (4,541 ) $ 1,581 $ (2,519 ) Consolidated effective tax rate 109.7 % (77.5 )% 23.8 %</t>
  </si>
  <si>
    <t>Schedule of deferred tax assets and liabilities</t>
  </si>
  <si>
    <t>The Company’s deferred tax assets and liabilities are as follows: December 31, 2017 December 31, 2016 Current Long- term (a) Current Long-term Assets related to: Accrued liabilities $ — $ 1,226 $ 2,322 $ — Intangible assets — 3,010 — 4,517 Net operating loss carryforward — 6,912 — 7,455 Valuation allowance — (3,942 ) — (3,321 ) Non-qualified stock options — 762 112 1,367 Foreign tax credits — 1,751 — 2,035 Valuation allowance on foreign tax credits — (1,514 ) — — AMT credits — — — 780 Other — 215 45 16 Total assets — 8,420 2,479 12,849 Liabilities related to: Depreciation and amortization — (15,788 ) — (25,326 ) Goodwill — (5,178 ) — (6,502 ) Deferred revenue on maintenance contracts — (597 ) (429 ) — Other — (100 ) (37 ) (21 ) Total liabilities — (21,663 ) (466 ) (31,849 ) Net deferred (liabilities) assets $ — $ (13,243 ) $ 2,013 $ (19,000 )</t>
  </si>
  <si>
    <t>Schedule of net deferred tax assets and liabilities as reported in the balance sheet</t>
  </si>
  <si>
    <t>As reported in the Consolidated Balance Sheets: December 31, 2017 December 31, 2016 Net current deferred tax assets — 2,013 Net non-current deferred tax liabilities (13,243 ) (19,000 ) Total net deferred tax liabilities: $ (13,243 ) $ (16,987 )</t>
  </si>
  <si>
    <t>Schedule of unrecognized tax benefits</t>
  </si>
  <si>
    <t>The change in the total gross unrecognized tax benefits and prior year audit resolutions of the Company during the year ended December 31, 2017 is reconciled in the table below: 2017 Balances at beginning of the year $ — Additions based on tax position related to current year — Additions based on tax positions related to prior years 1,614 Reductions based on tax positions related to current year — Reductions based on tax positions related to prior years — Settlements with tax authorities — Lapse of statute of limitations — Balance at the end of year $ 1,614</t>
  </si>
  <si>
    <t>Earnings (Loss) Per Share (Tables)</t>
  </si>
  <si>
    <t>Schedule of earnings per share, basic and diluted</t>
  </si>
  <si>
    <t>The following table reconciles the denominators used in the computations of both basic and diluted earnings (loss) per share: Year ended December 31, 2017 2016 2015 Basic: Weighted average shares outstanding 28,029,936 27,536,967 27,366,528 Diluted: Total basic weighted average shares outstanding 28,029,936 27,536,967 27,366,528 Effect of dilutive securities: Common stock options 324,344 — — Total weighted average shares outstanding assuming dilution 28,354,280 27,536,967 27,366,528 Anti-dilutive stock options — — — Shares of common stock issued from the exercise of stock options 229,551 13,850 3,970</t>
  </si>
  <si>
    <t>Stock-Based Compensation (Tables)</t>
  </si>
  <si>
    <t>Schedule of restricted stock activity</t>
  </si>
  <si>
    <t>The following table summarizes the restricted stock activity under the Company's equity incentive plans : Number of Shares Weighted Average Fair Value Per Share Nonvested at January 1, 2015 235,863 $ 8.63 Granted 38,660 $ 5.82 Vested (134,545 ) $ 6.84 Forfeited/repurchased shares (19,824 ) $ 11.35 Nonvested at December 31, 2015 120,154 $ 9.28 Granted 407,002 $ 4.96 Vested (147,259 ) $ 6.62 Forfeited/repurchased shares (7,591 ) $ 7.08 Nonvested at December 31, 2016 372,306 $ 5.66 Granted 345,913 $ 7.22 Vested (225,406 ) $ 7.25 Forfeited/repurchased shares (120,353 ) $ 6.08 Nonvested at December 31, 2017 372,460 $ 6.01</t>
  </si>
  <si>
    <t>Schedule of stock options activity</t>
  </si>
  <si>
    <t>The following table summarizes the stock option activity under the Company's equity incentive plans: Number of Shares Weighted Average Exercise Price Per Share Weighted Average Contractual Life (Years) Aggregate Intrinsic Value Outstanding at January 1, 2015 2,056,898 $ 9.86 Granted 143,862 $ 5.82 Exercised (3,970 ) $ 6.00 Forfeited (46,890 ) $ 11.72 Outstanding at December 31, 2015 2,149,900 $ 9.56 Granted 587,862 $ 4.98 Exercised (13,850 ) $ 4.86 Forfeited (374,466 ) $ 9.89 Outstanding at December 31, 2016 2,349,446 $ 8.39 Granted 425,204 $ 7.22 Exercised (229,551 ) $ 5.75 Forfeited (633,978 ) $ 10.36 Outstanding at December 31, 2017 1,911,121 $ 7.79 Vested and expected to vest at December 31, 2017 2,024,130 $ 7.69 5.26 $ 2,872 Exercisable at December 31, 2017 1,462,481 $ 8.18 3.82 $ 2,054</t>
  </si>
  <si>
    <t>Schedule of stock option valuation assumptions</t>
  </si>
  <si>
    <t>The Company calculates the fair value of each option on the date of grant using the Black-Scholes pricing model and the following weighted-average assumptions in each year: 2017 2016 2015 Weighted average grant-date fair value of options granted $ 7.22 $ 4.97 $ 5.82 Risk-free interest rate 1.46 % 1.06 % 0.97 % Expected volatility 48 % 49 % 38 % Expected term of options (in years) 3.0 3.0 3.0 Dividend yield — % — % — %</t>
  </si>
  <si>
    <t>Schedule of intrinsic value of options exercised and fair value of shares vested</t>
  </si>
  <si>
    <t xml:space="preserve"> 2017 2016 2015 Total intrinsic value of options exercised $ 706 $ 53 $ 17 Total fair value of shares vested $ 855 $ 986 $ 1,226</t>
  </si>
  <si>
    <t>Employee Benefits (Tables)</t>
  </si>
  <si>
    <t>Schedule of multiemployer plans</t>
  </si>
  <si>
    <t>The following table presents the Company's participation in these plans: Pension Protection Act ("PPA") Certified Zone Status (1) FIP/RP Status Contributions Expiration of Collective Bargaining Agreement Employer Identification Number Surcharge Imposed Pension Trust Fund 2017 2016 P/I (2) 2017 2016 2015 International Union of Operating Engineers - Employers Construction Industry Retirement Plan - Local 302 and 612 Trust Funds 91-6028571 Green Green N/A $ 1,974 $ 2,158 $ 1,518 — 2018 Associated General Contractors of Washington Carpenter, Piledrivers, and Millwrights 91-6029051 91-6029049 Green Green N/A $ 693 $ 938 $ 748 — 2018 Alaska Carpenters Trust Fund 92-0120866 Green Green N/A $ 396 $ 889 $ 807 — 2020 Alaska Laborers Trust Fund 91-6028298 Yellow Yellow P $ 218 $ 126 $ 110 — 2017 (1) The most recent PPA zone status available in 2017 and 2016 is for the plan's year end during 2016 and 2015,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t>
  </si>
  <si>
    <t>Commitments and Contingencies (Tables)</t>
  </si>
  <si>
    <t>Schedule of future minimum rental payments for operating leases</t>
  </si>
  <si>
    <t>Future minimum lease payments under non-cancelable operating leases as of December 31, 2017 are as follows: Amount Year ended December 31, 2018 $ 7,371 2019 6,560 2020 5,364 2021 3,247 2022 1,824 Thereafter 12,947 $ 37,313</t>
  </si>
  <si>
    <t>Segment Information (Tables)</t>
  </si>
  <si>
    <t>Schedule of Segment Reporting</t>
  </si>
  <si>
    <t>Segment information for the periods presented is provided as follows: Year Ended December 31, 2017 Year Ended December 31, 2016 Marine Contract revenues $ 285,736 $ 284,632 Operating loss (18,406 ) (12,403 ) Depreciation and amortization expense (20,370 ) (21,398 ) Total assets $ 260,935 $ 279,362 Property, plant and equipment, net 128,421 143,425 Concrete Contract revenues $ 292,817 $ 293,604 Operating income 19,944 16,477 Depreciation and amortization expense (9,121 ) (12,764 ) Total assets $ 172,350 $ 168,314 Property, plant and equipment, net 17,857 14,657</t>
  </si>
  <si>
    <t>Selected Quarterly Financial Data (Tables)</t>
  </si>
  <si>
    <t>Schedule of quarterly financial information</t>
  </si>
  <si>
    <t>The following tables set forth selected unaudited financial information for the eight quarters in the two-year period ended December 31, 2017 . This information has been prepared on the same basis as the audited financial statements and, in the opinion of management, contains all adjustments necessary for a fair presentation. First Quarter Second Quarter Third Quarter Fourth Quarter Total Year (in thousands, except per share data) 2017 Revenues $ 138,757 $ 137,420 $ 140,162 $ 162,214 $ 578,553 Gross profit 12,985 15,397 10,757 27,751 66,890 Operating (loss) income (1,482 ) (2,466 ) (5,354 ) 10,840 1,538 (Loss) income before income taxes (2,827 ) (3,917 ) (6,703 ) 9,306 (4,141 ) Net (loss) income (1,808 ) (2,293 ) (5,037 ) 9,538 400 (Loss) earnings per share: Basic $ (0.07 ) $ (0.08 ) $ (0.18 ) $ 0.34 $ 0.01 Diluted $ (0.07 ) $ (0.08 ) $ (0.18 ) $ 0.34 $ 0.01 First Quarter Second Quarter Third Quarter Fourth Quarter Total Year (in thousands, except per share data) 2016 Revenues $ 129,623 $ 140,301 $ 164,017 $ 144,295 $ 578,236 Gross profit 14,710 16,946 24,169 11,657 67,482 Operating (loss) income (455 ) 281 9,531 (5,283 ) 4,074 (Loss) income before income taxes (1,958 ) (1,310 ) 7,963 (6,734 ) (2,039 ) Net (loss) income (1,208 ) (808 ) 4,739 (6,343 ) (1 ) (3,620 ) (Loss) earnings per share: Basic $ (0.04 ) $ (0.03 ) $ 0.17 $ (0.23 ) $ (0.13 ) Diluted $ (0.04 ) $ (0.03 ) $ 0.17 $ (0.23 ) $ (0.13 ) (1) - Fourth quarter 2016 net loss includes $0.8 million of tax expense that represents an out of period adjustment associated with deferred taxes. Management evaluated the effect of the adjustment on the Company's financial statements based on SEC Staff Accounting Bulleting ("SAB") No. 99 and SAB 108 and concluded that it was immaterial to the current and prior year's financial statements.</t>
  </si>
  <si>
    <t>Description of Business and Basis of Presentation (Details) - segment</t>
  </si>
  <si>
    <t>6 Months Ended</t>
  </si>
  <si>
    <t>Number of reportable segments</t>
  </si>
  <si>
    <t>Summary of Significant Accounting Policies - Accounts Receivable (Details) - USD ($) $ in Millions</t>
  </si>
  <si>
    <t>Accounts Receivable [Abstract]</t>
  </si>
  <si>
    <t>Contract receivable retention</t>
  </si>
  <si>
    <t>Retainage, long-term</t>
  </si>
  <si>
    <t>Summary of Significant Accounting Policies - Advertising (Details) - USD ($) $ in Thousands</t>
  </si>
  <si>
    <t>Advertising Expense [Abstract]</t>
  </si>
  <si>
    <t>Advertising expense</t>
  </si>
  <si>
    <t>Summary of Significant Accounting Policies - Depreciable Lives of Property and Equipment (Details) - USD ($) $ / shares in Units, $ in Thousands</t>
  </si>
  <si>
    <t>3 Months Ended</t>
  </si>
  <si>
    <t>Sep. 30, 2017</t>
  </si>
  <si>
    <t>Mar. 31, 2017</t>
  </si>
  <si>
    <t>Sep. 30, 2016</t>
  </si>
  <si>
    <t>Jun. 30, 2016</t>
  </si>
  <si>
    <t>Mar. 31, 2016</t>
  </si>
  <si>
    <t>Property, Plant and Equipment [Line Items]</t>
  </si>
  <si>
    <t>Depreciation expense</t>
  </si>
  <si>
    <t>Diluted (in dollars per share)</t>
  </si>
  <si>
    <t>Automobiles and trucks | Minimum</t>
  </si>
  <si>
    <t>Property and equipment useful life</t>
  </si>
  <si>
    <t>3 years</t>
  </si>
  <si>
    <t>Automobiles and trucks | Maximum</t>
  </si>
  <si>
    <t>5 years</t>
  </si>
  <si>
    <t>Building and improvements | Minimum</t>
  </si>
  <si>
    <t>Building and improvements | Maximum</t>
  </si>
  <si>
    <t>30 years</t>
  </si>
  <si>
    <t>Construction equipment | Minimum</t>
  </si>
  <si>
    <t>Construction equipment | Maximum</t>
  </si>
  <si>
    <t>15 years</t>
  </si>
  <si>
    <t>Dredges and dredging equipment | Minimum</t>
  </si>
  <si>
    <t>1 year</t>
  </si>
  <si>
    <t>Dredges and dredging equipment | Maximum</t>
  </si>
  <si>
    <t>Office equipment | Minimum</t>
  </si>
  <si>
    <t>Office equipment | Maximum</t>
  </si>
  <si>
    <t>Dry-docking capitalized costs | Minimum</t>
  </si>
  <si>
    <t>Dry-docking capitalized costs | Maximum</t>
  </si>
  <si>
    <t>Summary of Significant Accounting Policies - Goodwill (Details) - USD ($) $ in Thousands</t>
  </si>
  <si>
    <t>Oct. 31, 2016</t>
  </si>
  <si>
    <t>Goodwill [Line Items]</t>
  </si>
  <si>
    <t>Revenue growth rate implied in reporting units valuations, number of years projected</t>
  </si>
  <si>
    <t>Heavy Civil Marine Construction Segment</t>
  </si>
  <si>
    <t>Discount rate</t>
  </si>
  <si>
    <t>35.00%</t>
  </si>
  <si>
    <t>Percentage of fair value in excess of carrying amt</t>
  </si>
  <si>
    <t>12.80%</t>
  </si>
  <si>
    <t>Commercial Concrete Segment</t>
  </si>
  <si>
    <t>30.00%</t>
  </si>
  <si>
    <t>13.70%</t>
  </si>
  <si>
    <t>Estimate of Fair Value Measurement | Heavy Civil Marine Construction Segment</t>
  </si>
  <si>
    <t>Goodwill impairment, segment value</t>
  </si>
  <si>
    <t>Estimate of Fair Value Measurement | Commercial Concrete Segment</t>
  </si>
  <si>
    <t>Reported Value Measurement | Heavy Civil Marine Construction Segment</t>
  </si>
  <si>
    <t>Reported Value Measurement | Commercial Concrete Segment</t>
  </si>
  <si>
    <t>Summary of Significant Accounting Policies - Intangible Assets (Details) $ in Millions</t>
  </si>
  <si>
    <t>Oct. 31, 2015USD ($)</t>
  </si>
  <si>
    <t>Trade Names | Estimate of Fair Value Measurement</t>
  </si>
  <si>
    <t>Finite-Lived Intangible Assets [Line Items]</t>
  </si>
  <si>
    <t>Intangible assets, value</t>
  </si>
  <si>
    <t>Summary of Significant Accounting Policies - Insurance Coverage (Details)</t>
  </si>
  <si>
    <t>Dec. 31, 2017USD ($)levelspolicy</t>
  </si>
  <si>
    <t>Dec. 31, 2016USD ($)</t>
  </si>
  <si>
    <t>Insurance Coverage [Line Items]</t>
  </si>
  <si>
    <t>Levels of insurance coverage maintained by the Company | levels</t>
  </si>
  <si>
    <t>Number of Insurance Policies | policy</t>
  </si>
  <si>
    <t>Accrual for insurance liabilities</t>
  </si>
  <si>
    <t>Amount in excess of primary insurance coverage</t>
  </si>
  <si>
    <t>Heavy Civil Marine Construction Segment | Other liability policies</t>
  </si>
  <si>
    <t>Primary limit of insurance coverage</t>
  </si>
  <si>
    <t>Heavy Civil Marine Construction Segment | Maritime employer's liability</t>
  </si>
  <si>
    <t>Heavy Civil Marine Construction Segment | Watercraft pollution policy</t>
  </si>
  <si>
    <t>Commercial Concrete Segment | Other liability policies</t>
  </si>
  <si>
    <t>Summary of Significant Accounting Policies - Revenue Recognition (Details) - USD ($) $ in Thousands</t>
  </si>
  <si>
    <t>Revenue, Major Customer [Line Items]</t>
  </si>
  <si>
    <t>Customer One</t>
  </si>
  <si>
    <t>Summary of Significant Accounting Policies - Recent Accounting Pronouncements (Details) - USD ($) $ in Thousands</t>
  </si>
  <si>
    <t>Summary of Significant Accounting Policies Income Taxes (Details)</t>
  </si>
  <si>
    <t>Federal income tax rate</t>
  </si>
  <si>
    <t>Business Acquisition  - Narrative (Details) - USD ($) $ in Thousands</t>
  </si>
  <si>
    <t>Apr. 10, 2017</t>
  </si>
  <si>
    <t>Aug. 05, 2015</t>
  </si>
  <si>
    <t>Apr. 09, 2017</t>
  </si>
  <si>
    <t>Business Acquisition [Line Items]</t>
  </si>
  <si>
    <t>Federal statutory tax rate</t>
  </si>
  <si>
    <t>Tony Bagliore Concrete, Inc. (TBC)</t>
  </si>
  <si>
    <t>Payments to acquire businesses</t>
  </si>
  <si>
    <t>Contingent considerations</t>
  </si>
  <si>
    <t>Contingent considerations, fair value</t>
  </si>
  <si>
    <t>Goodwill, net of working capital adjustment</t>
  </si>
  <si>
    <t>GLM Concrete Solutions, LLC</t>
  </si>
  <si>
    <t>Issued and outstanding membership interest acquired</t>
  </si>
  <si>
    <t>49.00%</t>
  </si>
  <si>
    <t>TAS Commercial Concrete</t>
  </si>
  <si>
    <t>Goodwill expected to be tax deductible</t>
  </si>
  <si>
    <t>Goodwill, tax basis, amortization period</t>
  </si>
  <si>
    <t>Minimum | Tony Bagliore Concrete, Inc. (TBC)</t>
  </si>
  <si>
    <t>Maximum | Tony Bagliore Concrete, Inc. (TBC)</t>
  </si>
  <si>
    <t>Business Acquisition  - Recognized Identified Assets Acquired and Liabilities Assumed (Details) - USD ($) $ in Thousands</t>
  </si>
  <si>
    <t>Jun. 17, 2016</t>
  </si>
  <si>
    <t>Fixed assets, net</t>
  </si>
  <si>
    <t>Other</t>
  </si>
  <si>
    <t>Other intangible assets</t>
  </si>
  <si>
    <t>Accrued expenses and other current liabilities</t>
  </si>
  <si>
    <t>Contingent consideration</t>
  </si>
  <si>
    <t>Deferred tax liability</t>
  </si>
  <si>
    <t>Working capital adjustment (all attributable to Goodwill)</t>
  </si>
  <si>
    <t>Total Acquisition Consideration, Final</t>
  </si>
  <si>
    <t>Business Acquisition - Pro Forma Information (Details) - USD ($) $ / shares in Units, $ in Thousands</t>
  </si>
  <si>
    <t>Business Acquisition, Pro Forma Information [Abstract]</t>
  </si>
  <si>
    <t>Operating income from continuing operations</t>
  </si>
  <si>
    <t>Net loss</t>
  </si>
  <si>
    <t>Basic (loss) earnings per share (USD per share)</t>
  </si>
  <si>
    <t>Diluted (loss) earnings per share (USD per share)</t>
  </si>
  <si>
    <t>Concentration of Risk and Enterprise Wide Disclosures (Details) - USD ($) $ in Thousands</t>
  </si>
  <si>
    <t>Foreign</t>
  </si>
  <si>
    <t>Contract revenues, percent</t>
  </si>
  <si>
    <t>1.60%</t>
  </si>
  <si>
    <t>1.30%</t>
  </si>
  <si>
    <t>4.10%</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3.00%</t>
  </si>
  <si>
    <t>4.00%</t>
  </si>
  <si>
    <t>Customer concentration risk | Federal Government | Contract revenues</t>
  </si>
  <si>
    <t>11.00%</t>
  </si>
  <si>
    <t>7.00%</t>
  </si>
  <si>
    <t>10.00%</t>
  </si>
  <si>
    <t>Customer concentration risk | State Governments | Trade and contract retainage receivables</t>
  </si>
  <si>
    <t>Customer concentration risk | State Governments | Contract revenues</t>
  </si>
  <si>
    <t>9.00%</t>
  </si>
  <si>
    <t>Customer concentration risk | Local Governments | Trade and contract retainage receivables</t>
  </si>
  <si>
    <t>15.00%</t>
  </si>
  <si>
    <t>16.00%</t>
  </si>
  <si>
    <t>Customer concentration risk | Local Governments | Contract revenues</t>
  </si>
  <si>
    <t>28.00%</t>
  </si>
  <si>
    <t>Customer concentration risk | Private Companies | Trade and contract retainage receivables</t>
  </si>
  <si>
    <t>79.00%</t>
  </si>
  <si>
    <t>73.00%</t>
  </si>
  <si>
    <t>Customer concentration risk | Private Companies | Contract revenues</t>
  </si>
  <si>
    <t>66.00%</t>
  </si>
  <si>
    <t>70.00%</t>
  </si>
  <si>
    <t>53.00%</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Property and Equipment (Details) - USD ($) $ in Thousands</t>
  </si>
  <si>
    <t>Property, plant and equipment, gross</t>
  </si>
  <si>
    <t>Less: accumulated depreciation</t>
  </si>
  <si>
    <t>Property, Pant and Equipment, Net Book Value of Depreciable Assets</t>
  </si>
  <si>
    <t>Automobiles and trucks</t>
  </si>
  <si>
    <t>Building and improvements</t>
  </si>
  <si>
    <t>Construction equipment</t>
  </si>
  <si>
    <t>Dredges and dredging equipment</t>
  </si>
  <si>
    <t>Office equipment</t>
  </si>
  <si>
    <t>Construction in progress</t>
  </si>
  <si>
    <t>Land</t>
  </si>
  <si>
    <t>Property and Equipment Narrative (Details) - USD ($) $ in Thousands</t>
  </si>
  <si>
    <t>9 Months Ended</t>
  </si>
  <si>
    <t>Long Lived Assets Held-for-sale [Line Items]</t>
  </si>
  <si>
    <t>Assets disposed of in 2017</t>
  </si>
  <si>
    <t>Loss on Disposition of Property Plant Equipment</t>
  </si>
  <si>
    <t>Impairment of long-lived assets held-for-use</t>
  </si>
  <si>
    <t>Insurance claims pending</t>
  </si>
  <si>
    <t>Other Nonoperating Income (Expense)</t>
  </si>
  <si>
    <t>Other Nonoperating Income (Expense) | Heavy Civil Marine Construction Segment</t>
  </si>
  <si>
    <t>Inventory (Details) - USD ($) $ in Thousands</t>
  </si>
  <si>
    <t>Fair Value  - Narrative (Details) $ in Thousands</t>
  </si>
  <si>
    <t>Dec. 31, 2017USD ($)employee</t>
  </si>
  <si>
    <t>Fair Value, Assets and Liabilities Measured on Recurring and Nonrecurring Basis [Line Items]</t>
  </si>
  <si>
    <t>Life Insurance, number of employees | employee</t>
  </si>
  <si>
    <t>Life Insurance, face amount</t>
  </si>
  <si>
    <t>Assets | Fair Value, Measurements, Recurring</t>
  </si>
  <si>
    <t>Cash surrender value of life insurance</t>
  </si>
  <si>
    <t>Assets | Fair Value, Measurements, Recurring | Fair Value, Inputs, Level 1</t>
  </si>
  <si>
    <t>Assets | Fair Value, Measurements, Recurring | Fair Value, Inputs, Level 2</t>
  </si>
  <si>
    <t>Assets | Fair Value, Measurements, Recurring | Fair Value, Inputs, Level 3</t>
  </si>
  <si>
    <t>Liability</t>
  </si>
  <si>
    <t>Derivatives, Fair Value, Net</t>
  </si>
  <si>
    <t>Liability | Fair Value, Measurements, Recurring</t>
  </si>
  <si>
    <t>Liability | Fair Value, Measurements, Recurring | Fair Value, Inputs, Level 1</t>
  </si>
  <si>
    <t>Liability | Fair Value, Measurements, Recurring | Fair Value, Inputs, Level 2</t>
  </si>
  <si>
    <t>Liability | Fair Value, Measurements, Recurring | Fair Value, Inputs, Level 3</t>
  </si>
  <si>
    <t>Reported Value Measurement [Member]</t>
  </si>
  <si>
    <t>Fair value of debt</t>
  </si>
  <si>
    <t>Goodwill and Intangible Assets  - Goodwill Roll Forward (Details) - USD ($) $ in Thousands</t>
  </si>
  <si>
    <t>Goodwill [Roll Forward]</t>
  </si>
  <si>
    <t>Beginning balance, January 1</t>
  </si>
  <si>
    <t>Additions</t>
  </si>
  <si>
    <t>Ending balance</t>
  </si>
  <si>
    <t>Goodwill and Intangible Assets  -  Finite-lived Intangible Assets Roll Forward (Details) - USD ($) $ in Thousands</t>
  </si>
  <si>
    <t>Finite-lived Intangible Assets, Gross [Roll Forward]</t>
  </si>
  <si>
    <t>Intangible assets, January 1</t>
  </si>
  <si>
    <t>Total intangible assets, end of year</t>
  </si>
  <si>
    <t>Accumulated Amortization [Roll Forward]</t>
  </si>
  <si>
    <t>Accumulated amortization, January 1</t>
  </si>
  <si>
    <t>Current year amortization</t>
  </si>
  <si>
    <t>Total accumulated amortization</t>
  </si>
  <si>
    <t>Net intangible assets, end of year</t>
  </si>
  <si>
    <t>Goodwill and Intangible Assets  -  Narrative (Details) - USD ($) $ in Thousands</t>
  </si>
  <si>
    <t>Amortization expense</t>
  </si>
  <si>
    <t>Tony Bagliore Concrete, Inc. (TBC) | Customer Relationships</t>
  </si>
  <si>
    <t>Finite-lived intangibles acquired</t>
  </si>
  <si>
    <t>Acquired finite-lived intangible assets, useful life</t>
  </si>
  <si>
    <t>7 years</t>
  </si>
  <si>
    <t>Tony Bagliore Concrete, Inc. (TBC) | Contractual backlog</t>
  </si>
  <si>
    <t>7 months</t>
  </si>
  <si>
    <t>Reported Value Measurement [Member] | TAS Commercial Concrete | Trade Names</t>
  </si>
  <si>
    <t>Finite-lived Intangible Assets, Fair Value Disclosure</t>
  </si>
  <si>
    <t>Goodwill and Intangible Assets -  Future Amortization Expense of Finite-lived Intangible Assets (Details) - USD ($) $ in Thousands</t>
  </si>
  <si>
    <t>Thereafter</t>
  </si>
  <si>
    <t>Goodwill and Intangible Assets Goodwill (Details) - USD ($) $ in Thousands</t>
  </si>
  <si>
    <t>Goodwill and Intangible Assets Intangible Assets (Details)</t>
  </si>
  <si>
    <t>Oct. 31, 2016Rate</t>
  </si>
  <si>
    <t>Percentage off fair value in excess of carry amt</t>
  </si>
  <si>
    <t>Accrued Liabilities (Details) - USD ($) $ in Thousands</t>
  </si>
  <si>
    <t>Accrued Liabilities, Current [Abstract]</t>
  </si>
  <si>
    <t>Accrued salaries, wages and benefits</t>
  </si>
  <si>
    <t>Property taxes</t>
  </si>
  <si>
    <t>Sales taxes</t>
  </si>
  <si>
    <t>Other accrued expenses</t>
  </si>
  <si>
    <t>Total accrued liabilities</t>
  </si>
  <si>
    <t>Long-term Debt and Line of Credit Narrative (Details) - USD ($)</t>
  </si>
  <si>
    <t>Debt Instrument [Line Items]</t>
  </si>
  <si>
    <t>Principal current</t>
  </si>
  <si>
    <t>Principal</t>
  </si>
  <si>
    <t>Deferred Finance Costs, current</t>
  </si>
  <si>
    <t>Deferred Issuance Costs</t>
  </si>
  <si>
    <t>Net Value, current</t>
  </si>
  <si>
    <t>Long-term Debt, Excluding Current Maturities</t>
  </si>
  <si>
    <t>Total debt</t>
  </si>
  <si>
    <t>Hedging Liabilities, Noncurrent</t>
  </si>
  <si>
    <t>Debt issuance cost</t>
  </si>
  <si>
    <t>Debt issuance expense</t>
  </si>
  <si>
    <t>Line of Credit</t>
  </si>
  <si>
    <t>Stated interest rate</t>
  </si>
  <si>
    <t>4.75%</t>
  </si>
  <si>
    <t>Debt, weighted average interest rate</t>
  </si>
  <si>
    <t>3.80%</t>
  </si>
  <si>
    <t>Revolving Credit Facility | Line of Credit</t>
  </si>
  <si>
    <t>Line of credit facility, maximum borrowing capacity</t>
  </si>
  <si>
    <t>5.00%</t>
  </si>
  <si>
    <t>Term Loan | Line of Credit</t>
  </si>
  <si>
    <t>Term loan-current | Loans Payable</t>
  </si>
  <si>
    <t>Term loan-long-term | Loans Payable</t>
  </si>
  <si>
    <t>Principal, long-term</t>
  </si>
  <si>
    <t>Deferred Issuance Costs, long-term</t>
  </si>
  <si>
    <t>Long-term Debt | Accounting Standards Update 2015-03</t>
  </si>
  <si>
    <t>Short-term Debt | Accounting Standards Update 2015-03</t>
  </si>
  <si>
    <t>Long-term Debt and Line of Credit - Provisions of the Revolving Line of Credit and Accordion (Details) - USD ($)</t>
  </si>
  <si>
    <t>Repayments of debt</t>
  </si>
  <si>
    <t>Proceeds from lines of credit</t>
  </si>
  <si>
    <t>Revolving Credit Facility</t>
  </si>
  <si>
    <t>Line of credit facility, amount outstanding</t>
  </si>
  <si>
    <t>Remaining borrowing capacity</t>
  </si>
  <si>
    <t>Minimum additional borrowing amount</t>
  </si>
  <si>
    <t>Amount over minimum additional borrowing amount, integral multiples</t>
  </si>
  <si>
    <t>Revolving Credit Facility | Letter of Credit</t>
  </si>
  <si>
    <t>Letters of credit outstanding</t>
  </si>
  <si>
    <t>Revolving Credit Facility | Bridge Loan</t>
  </si>
  <si>
    <t>Long-term Debt and Line of Credit - Provisions of the Term Loan (Details) - USD ($)</t>
  </si>
  <si>
    <t>Quarterly principal payments</t>
  </si>
  <si>
    <t>Repayments of Debt</t>
  </si>
  <si>
    <t>Current portion of debt</t>
  </si>
  <si>
    <t>Non-current portion of debt</t>
  </si>
  <si>
    <t>LIBOR | Term Loan | Line of Credit</t>
  </si>
  <si>
    <t>Effective interest rate</t>
  </si>
  <si>
    <t>5.13%</t>
  </si>
  <si>
    <t>Long-term Debt and Line of Credit - Debt Maturity Schedule (Details) - USD ($) $ in Thousands</t>
  </si>
  <si>
    <t>Long-term Debt and Line of Credit - Financial Covenants (Details)</t>
  </si>
  <si>
    <t>5 Months Ended</t>
  </si>
  <si>
    <t>Debt instrument, covenant, fixed charge coverage ratio, maximum</t>
  </si>
  <si>
    <t>Debt instrument, covenant, leverage ratio, maximum</t>
  </si>
  <si>
    <t>Long-term Debt and Line of Credit - Debt Extinguishment (Details) - USD ($) $ in Thousands</t>
  </si>
  <si>
    <t>Long-term Debt and Line of Credit - Derivative Financial Instruments (Details) $ in Thousands</t>
  </si>
  <si>
    <t>Dec. 31, 2017USD ($)</t>
  </si>
  <si>
    <t>Sep. 16, 2015USD ($)contract</t>
  </si>
  <si>
    <t>Percent of aggregate principal amount hedged</t>
  </si>
  <si>
    <t>50.00%</t>
  </si>
  <si>
    <t>Swap</t>
  </si>
  <si>
    <t>Derivative, notional amount</t>
  </si>
  <si>
    <t>Derivative, number of instruments held (contract) | contract</t>
  </si>
  <si>
    <t>Derivative, Fair Value, Net</t>
  </si>
  <si>
    <t>Liability | Fair Value, Inputs, Level 2 | Fair Value, Measurements, Recurring</t>
  </si>
  <si>
    <t>Purchase of Common Shares (Details) - USD ($)</t>
  </si>
  <si>
    <t>1 Months Ended</t>
  </si>
  <si>
    <t>Oct. 31, 2014</t>
  </si>
  <si>
    <t>Stock Repurchase Program [Abstract]</t>
  </si>
  <si>
    <t>Stock repurchase program, authorized amount</t>
  </si>
  <si>
    <t>Stock repurchase program, expected duration</t>
  </si>
  <si>
    <t>Stock repurchased during period, shares</t>
  </si>
  <si>
    <t>Stock repurchased during period, average (USD per share)</t>
  </si>
  <si>
    <t>Income Taxes  - Narrative (Details) - USD ($) $ / shares in Units, $ in Thousands</t>
  </si>
  <si>
    <t>Operating Loss Carryforwards [Line Items]</t>
  </si>
  <si>
    <t>Consolidated effective tax rate</t>
  </si>
  <si>
    <t>109.70%</t>
  </si>
  <si>
    <t>(77.50%)</t>
  </si>
  <si>
    <t>23.80%</t>
  </si>
  <si>
    <t>Deferred tax liabilities, provisional income tax benefit</t>
  </si>
  <si>
    <t>Deferred tax liabilities, provisional income tax benefit (in usd per share)</t>
  </si>
  <si>
    <t>Valuation allowance</t>
  </si>
  <si>
    <t>Alternative minimum tax credits, non-expiring</t>
  </si>
  <si>
    <t>Balance at the end of year</t>
  </si>
  <si>
    <t>Deferred tax assets, net, noncurrent</t>
  </si>
  <si>
    <t>State</t>
  </si>
  <si>
    <t>Net operating loss carryforward</t>
  </si>
  <si>
    <t>Federal Tax Authority</t>
  </si>
  <si>
    <t>Income Taxes  - Components of Income Tax Expense (Benefit) by Jurisdiction and by Classification (Details) - USD ($) $ in Thousands</t>
  </si>
  <si>
    <t>U.S. Federal (a)</t>
  </si>
  <si>
    <t>Current</t>
  </si>
  <si>
    <t>Deferred</t>
  </si>
  <si>
    <t>State and local</t>
  </si>
  <si>
    <t>Total Income Taxes</t>
  </si>
  <si>
    <t>Income Taxes  - Effective Income Tax Expense (Benefit) Reconciliation (Details) - USD ($) $ in Thousands</t>
  </si>
  <si>
    <t>Effective Income Tax Rate Reconciliation, Amount [Abstract]</t>
  </si>
  <si>
    <t>Statutory amount (computed at 35%)</t>
  </si>
  <si>
    <t>Re-measurement of deferred tax assets</t>
  </si>
  <si>
    <t>Valuation allowance on foreign tax credits</t>
  </si>
  <si>
    <t>State income tax, net of federal benefit</t>
  </si>
  <si>
    <t>Permanent differences, other</t>
  </si>
  <si>
    <t>Permanent differences, incentive stock options</t>
  </si>
  <si>
    <t>True up to prior years</t>
  </si>
  <si>
    <t>Valuation Allowance, Deferred Tax Asset, Increase (Decrease), Amount</t>
  </si>
  <si>
    <t>Income Taxes  - Components of Deferred Tax Assets and Liabilities (Details) - USD ($) $ in Thousands</t>
  </si>
  <si>
    <t>Deferred Tax Assets, Tax Deferred Expense, Reserves and Accruals, Accrued Liabilities</t>
  </si>
  <si>
    <t>Intangible assets</t>
  </si>
  <si>
    <t>Non-qualified stock options</t>
  </si>
  <si>
    <t>Long- term (a)</t>
  </si>
  <si>
    <t>Foreign tax credits</t>
  </si>
  <si>
    <t>Deferred Tax Assets, Tax Credit Carryforwards</t>
  </si>
  <si>
    <t>AMT credits</t>
  </si>
  <si>
    <t>Deferred revenue on maintenance contracts</t>
  </si>
  <si>
    <t>Net current deferred tax assets</t>
  </si>
  <si>
    <t>Long-term</t>
  </si>
  <si>
    <t>Net non-current deferred tax liabilities</t>
  </si>
  <si>
    <t>Income Taxes  - Summary of Deferred Tax Asset and Liabilities, as Reported in the Balance Sheet (Details) - USD ($) $ in Thousands</t>
  </si>
  <si>
    <t>Summary of Deferred Tax Assets and Liabilities, as Reported in the Balance Sheet [Abstract]</t>
  </si>
  <si>
    <t>Total net deferred tax liabilities:</t>
  </si>
  <si>
    <t>Income Taxes -Unrecognized Tax Benefits (Details) - USD ($) $ in Thousands</t>
  </si>
  <si>
    <t>Additions based on tax positions related to prior years</t>
  </si>
  <si>
    <t>Earnings (Loss) Per Share  - Basic and Diluted (Details) - shares</t>
  </si>
  <si>
    <t>Basic:</t>
  </si>
  <si>
    <t>Weighted average shares outstanding</t>
  </si>
  <si>
    <t>Effect of dilutive securities:</t>
  </si>
  <si>
    <t>Common stock options</t>
  </si>
  <si>
    <t>Total weighted average shares outstanding assuming dilution</t>
  </si>
  <si>
    <t>Shares of common stock issued from the exercise of stock options</t>
  </si>
  <si>
    <t>Earnings (Loss) Per Share  - Antidilutive Securities (Details) - shares</t>
  </si>
  <si>
    <t>Antidilutive Securities Excluded from Computation of Earnings Per Share [Line Items]</t>
  </si>
  <si>
    <t>Potential antidilutive securities excluded from future computations (in shares)</t>
  </si>
  <si>
    <t>Stock options</t>
  </si>
  <si>
    <t>Anti-dilutive stock options</t>
  </si>
  <si>
    <t>Stock-Based Compensation  - Narrative (Details) - USD ($) $ / shares in Units, $ in Thousands</t>
  </si>
  <si>
    <t>May 31, 2017</t>
  </si>
  <si>
    <t>May 31, 2016</t>
  </si>
  <si>
    <t>Sep. 30, 2015</t>
  </si>
  <si>
    <t>Nov. 30, 2014</t>
  </si>
  <si>
    <t>May 31, 2011</t>
  </si>
  <si>
    <t>Share-based Compensation Arrangement by Share-based Payment Award [Line Items]</t>
  </si>
  <si>
    <t>Approved and authorized maximum number of shares to be issued</t>
  </si>
  <si>
    <t>Share-based Compensation Arrangements by Share-based Payment Award, Options, Grants in Period, Weighted Average Exercise Price</t>
  </si>
  <si>
    <t>Compensation expense related to stock based awards outstanding</t>
  </si>
  <si>
    <t>Granted (in shares)</t>
  </si>
  <si>
    <t>Proceeds received upon exercise of stock options</t>
  </si>
  <si>
    <t>Total share-based compensation cost not yet recognized</t>
  </si>
  <si>
    <t>Share-based compensation cost not yet recognized, period for recognition</t>
  </si>
  <si>
    <t>2 years</t>
  </si>
  <si>
    <t>Total intrinsic value of options exercised</t>
  </si>
  <si>
    <t>Total fair value of shares vested</t>
  </si>
  <si>
    <t>Options, expiration period</t>
  </si>
  <si>
    <t>10 years</t>
  </si>
  <si>
    <t>Forfeiture rate applied to options</t>
  </si>
  <si>
    <t>5.50%</t>
  </si>
  <si>
    <t>Stock options | Director</t>
  </si>
  <si>
    <t>Grants awarded during period (in shares)</t>
  </si>
  <si>
    <t>Weighted average grant-date fair value of options granted (in USD per share)</t>
  </si>
  <si>
    <t>Stock options | Officers and Executives</t>
  </si>
  <si>
    <t>Options, vesting period</t>
  </si>
  <si>
    <t>Stock options | Directors, Officers and Executives</t>
  </si>
  <si>
    <t>Stock options | Chief Operating Officer</t>
  </si>
  <si>
    <t>Stock options | Minimum</t>
  </si>
  <si>
    <t>Performance Shares | Director</t>
  </si>
  <si>
    <t>Performance Shares | Executive Officer</t>
  </si>
  <si>
    <t>Performance awards granted in period</t>
  </si>
  <si>
    <t>Performance period</t>
  </si>
  <si>
    <t>2017 LTIP | Stock options</t>
  </si>
  <si>
    <t>3.20%</t>
  </si>
  <si>
    <t>Stock-Based Compensation  - Restricted Stock Activity (Details) - Restricted stock - $ / shares</t>
  </si>
  <si>
    <t>Number of Shares</t>
  </si>
  <si>
    <t>Beginning nonvested shares (in shares)</t>
  </si>
  <si>
    <t>Vested (in shares)</t>
  </si>
  <si>
    <t>Forfeited/repurchased shares (in shares)</t>
  </si>
  <si>
    <t>Ending nonvested shares (in shares)</t>
  </si>
  <si>
    <t>Weighted Average Fair Value Per Share</t>
  </si>
  <si>
    <t>Beginning nonvested shares (in dollars per share)</t>
  </si>
  <si>
    <t>Granted (in dollars per share)</t>
  </si>
  <si>
    <t>Vested (in dollars per share)</t>
  </si>
  <si>
    <t>Forfeited/repurchased shares (in dollars per share)</t>
  </si>
  <si>
    <t>Ending nonvested shares (in dollars per share)</t>
  </si>
  <si>
    <t>Stock-Based Compensation  - Stock Option Activity (Details) - USD ($) $ / shares in Units, $ in Thousands</t>
  </si>
  <si>
    <t>Beginning stock options outstanding (in shares)</t>
  </si>
  <si>
    <t>Exercised (in shares)</t>
  </si>
  <si>
    <t>Forfeited (in shares)</t>
  </si>
  <si>
    <t>Ending stock options outstanding (in shares)</t>
  </si>
  <si>
    <t>Weighted Average Exercise Price Per Share</t>
  </si>
  <si>
    <t>Beginning stock options outstanding (in dollars per share)</t>
  </si>
  <si>
    <t>Exercised (in dollars per share)</t>
  </si>
  <si>
    <t>Forfeited (in dollars per share)</t>
  </si>
  <si>
    <t>Ending stock options outstanding (in dollars per share)</t>
  </si>
  <si>
    <t>Vested and expected to vest at December 31, 2017</t>
  </si>
  <si>
    <t>Weighted Average Exercise Price Per Share (in dollars per share)</t>
  </si>
  <si>
    <t>Weighted Average Contractual Life</t>
  </si>
  <si>
    <t>5 years 3 months 4 days</t>
  </si>
  <si>
    <t>Aggregate Intrinsic Value</t>
  </si>
  <si>
    <t>December 31, 2017</t>
  </si>
  <si>
    <t>3 years 9 months 26 days</t>
  </si>
  <si>
    <t>Stock-Based Compensation  - Stock Option Valuation Assumptions (Details) - Stock Option - $ / shares</t>
  </si>
  <si>
    <t>Share-based Compensation Arrangement by Share-based Payment Award, Fair Value Assumptions and Methodology [Abstract]</t>
  </si>
  <si>
    <t>Risk-free interest rate</t>
  </si>
  <si>
    <t>1.46%</t>
  </si>
  <si>
    <t>1.06%</t>
  </si>
  <si>
    <t>0.97%</t>
  </si>
  <si>
    <t>Expected volatility</t>
  </si>
  <si>
    <t>48.00%</t>
  </si>
  <si>
    <t>38.00%</t>
  </si>
  <si>
    <t>Expected term of options</t>
  </si>
  <si>
    <t>Dividend yield</t>
  </si>
  <si>
    <t>0.00%</t>
  </si>
  <si>
    <t>Employee Benefits  - Narrative (Details) - USD ($) $ in Millions</t>
  </si>
  <si>
    <t>401 (k) Retirement Plan [Abstract]</t>
  </si>
  <si>
    <t>Minimum service period for plan eligibility</t>
  </si>
  <si>
    <t>6 months</t>
  </si>
  <si>
    <t>Minimum allowable contribution to the plan by each employee, percent</t>
  </si>
  <si>
    <t>1.00%</t>
  </si>
  <si>
    <t>Maximum allowable contribution to the plan by each employee, percent</t>
  </si>
  <si>
    <t>80.00%</t>
  </si>
  <si>
    <t>Employers matching contribution, vesting period</t>
  </si>
  <si>
    <t>4 years</t>
  </si>
  <si>
    <t>Company contributions to the plan</t>
  </si>
  <si>
    <t>Employer matching contribution, percent</t>
  </si>
  <si>
    <t>Employer matching contribution, percent of employees' gross pay</t>
  </si>
  <si>
    <t>2.00%</t>
  </si>
  <si>
    <t>AGC Southwest Chapters 401(k) Retirement Plan</t>
  </si>
  <si>
    <t>6.00%</t>
  </si>
  <si>
    <t>Employer discretionary contribution amount</t>
  </si>
  <si>
    <t>Employee Benefits  - Multiemployer Plans (Details) - Multiemployer Plans, Pension - USD ($) $ in Thousands</t>
  </si>
  <si>
    <t>International Union of Operating Engineers - Employers Construction Industry Retirement Plan - Local 302 and 612 Trust Funds</t>
  </si>
  <si>
    <t>Multiemployer Plans [Line Items]</t>
  </si>
  <si>
    <t>Certified Zone Status</t>
  </si>
  <si>
    <t>[1]</t>
  </si>
  <si>
    <t>Green</t>
  </si>
  <si>
    <t>Contributions</t>
  </si>
  <si>
    <t>Expiration of Collective Bargaining Agreement</t>
  </si>
  <si>
    <t>Dec. 31,
		2018</t>
  </si>
  <si>
    <t>Associated General Contractors of Washington Carpenter, Piledrivers, and Millwrights</t>
  </si>
  <si>
    <t>Alaska Carpenters Trust Fund</t>
  </si>
  <si>
    <t>Jun. 30,
		2020</t>
  </si>
  <si>
    <t>Alaska Laborers Trust Fund</t>
  </si>
  <si>
    <t>Yellow</t>
  </si>
  <si>
    <t>The most recent PPA zone status available in 2017 and 2016 is for the plan's year end during 2016 and 2015,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si>
  <si>
    <t>Commitments and Contingencies  - Narrative (Details) $ in Thousands</t>
  </si>
  <si>
    <t>Jul. 31, 2005USD ($)extension</t>
  </si>
  <si>
    <t>Dec. 31, 2015USD ($)</t>
  </si>
  <si>
    <t>Sale Leaseback Transaction [Abstract]</t>
  </si>
  <si>
    <t>Rent expense</t>
  </si>
  <si>
    <t>Operating Leases, Rent Expense, Net [Abstract]</t>
  </si>
  <si>
    <t>Operating leases, rent expense</t>
  </si>
  <si>
    <t>Office building</t>
  </si>
  <si>
    <t>Lease term of assets subject to operating leases</t>
  </si>
  <si>
    <t>9 years</t>
  </si>
  <si>
    <t>Vehicles</t>
  </si>
  <si>
    <t>Other facilities | Minimum</t>
  </si>
  <si>
    <t>Other facilities | Maximum</t>
  </si>
  <si>
    <t>Proceeds from the sale-leaseback transaction</t>
  </si>
  <si>
    <t>Sale-leaseback term</t>
  </si>
  <si>
    <t>Deferred gain on sale-leaseback transaction</t>
  </si>
  <si>
    <t>Gain recognized on sale-lease back transaction</t>
  </si>
  <si>
    <t>Options to extend term of the lease for additional five years | extension</t>
  </si>
  <si>
    <t>Maximum extension term of each option to extend</t>
  </si>
  <si>
    <t>Commitments and Contingencies  - Operating Leases Future Minimum Payments (Details) $ in Thousands</t>
  </si>
  <si>
    <t>Operating Leases, Future Minimum Payments Due, Fiscal Year Maturity [Abstract]</t>
  </si>
  <si>
    <t>Segment Information (Details)</t>
  </si>
  <si>
    <t>Sep. 30, 2017USD ($)</t>
  </si>
  <si>
    <t>Jun. 30, 2017USD ($)</t>
  </si>
  <si>
    <t>Mar. 31, 2017USD ($)</t>
  </si>
  <si>
    <t>Sep. 30, 2016USD ($)</t>
  </si>
  <si>
    <t>Jun. 30, 2016USD ($)</t>
  </si>
  <si>
    <t>Mar. 31, 2016USD ($)</t>
  </si>
  <si>
    <t>Dec. 31, 2015segment</t>
  </si>
  <si>
    <t>Dec. 31, 2017USD ($)segment</t>
  </si>
  <si>
    <t>Dec. 31, 2016USD ($)segment</t>
  </si>
  <si>
    <t>Segment Reporting Information [Line Items]</t>
  </si>
  <si>
    <t>Number of reportable segments | segment</t>
  </si>
  <si>
    <t>Intersegment Eliminations</t>
  </si>
  <si>
    <t>Heavy Civil Marine Construction Segment | Mexico and the Caribbean</t>
  </si>
  <si>
    <t>Segment Information - Summary (Details) - USD ($) $ in Thousands</t>
  </si>
  <si>
    <t>Assets</t>
  </si>
  <si>
    <t>Operating Segments | Heavy Civil Marine Construction Segment</t>
  </si>
  <si>
    <t>Operating Segments | Commercial Concrete Segment</t>
  </si>
  <si>
    <t>Related Party Transactions (Details) - USD ($) $ in Thousands</t>
  </si>
  <si>
    <t>Related Party Transaction [Line Items]</t>
  </si>
  <si>
    <t>Affiliated Entity | Lease Arrangement</t>
  </si>
  <si>
    <t>Operating leases, annual lease amount</t>
  </si>
  <si>
    <t>Selected Quarterly Financial Data (Details) - USD ($) $ / shares in Units, $ in Thousands</t>
  </si>
  <si>
    <t>Income tax expense</t>
  </si>
  <si>
    <t>Selected Quarterly Financial Information [Abstract]</t>
  </si>
  <si>
    <t>Revenues</t>
  </si>
  <si>
    <t>Operating (loss) income</t>
  </si>
  <si>
    <t>(Loss) income before income taxes</t>
  </si>
  <si>
    <t>Net (loss) income</t>
  </si>
  <si>
    <t>Earnings Per Share, Basic and Diluted [Abstract]</t>
  </si>
  <si>
    <t>Basic (USD per share)</t>
  </si>
  <si>
    <t>Restatement Adjustment</t>
  </si>
  <si>
    <t>Schedule II - Valuation and Qualifying Accounts (Details) - Allowance for doubtful accounts - USD ($) $ in Thousands</t>
  </si>
  <si>
    <t>Activity in Provision for Doubtful Accounts</t>
  </si>
  <si>
    <t>Balance at the Beginning of the Period</t>
  </si>
  <si>
    <t>Charged to Revenue, Cost or Expense</t>
  </si>
  <si>
    <t>Deduction</t>
  </si>
  <si>
    <t>Balance at the End of the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Range &quot;#,##0_);_(&quot;Rang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288284</v>
      </c>
    </row>
    <row r="14" spans="1:4">
      <c r="A14" s="4" t="s">
        <v>23</v>
      </c>
      <c r="B14" s="4" t="s">
        <v>24</v>
      </c>
    </row>
    <row r="15" spans="1:4">
      <c r="A15" s="4" t="s">
        <v>25</v>
      </c>
      <c r="B15" s="4" t="s">
        <v>24</v>
      </c>
    </row>
    <row r="16" spans="1:4">
      <c r="A16" s="4" t="s">
        <v>26</v>
      </c>
      <c r="B16" s="4" t="s">
        <v>27</v>
      </c>
    </row>
    <row r="17" spans="1:4">
      <c r="A17" s="4" t="s">
        <v>28</v>
      </c>
      <c r="D17" s="6" t="n">
        <v>2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5</v>
      </c>
      <c r="B1" s="2" t="s">
        <v>1</v>
      </c>
    </row>
    <row r="2" spans="1:4">
      <c r="B2" s="2" t="s">
        <v>2</v>
      </c>
      <c r="C2" s="2" t="s">
        <v>30</v>
      </c>
      <c r="D2" s="2" t="s">
        <v>430</v>
      </c>
    </row>
    <row r="3" spans="1:4">
      <c r="A3" s="3" t="s">
        <v>856</v>
      </c>
    </row>
    <row r="4" spans="1:4">
      <c r="A4" s="4" t="s">
        <v>822</v>
      </c>
      <c r="B4" s="7" t="n">
        <v>1700</v>
      </c>
      <c r="C4" s="7" t="n">
        <v>1000</v>
      </c>
    </row>
    <row r="5" spans="1:4">
      <c r="A5" s="4" t="s">
        <v>439</v>
      </c>
    </row>
    <row r="6" spans="1:4">
      <c r="A6" s="3" t="s">
        <v>856</v>
      </c>
    </row>
    <row r="7" spans="1:4">
      <c r="A7" s="4" t="s">
        <v>440</v>
      </c>
      <c r="D7" s="4" t="s">
        <v>441</v>
      </c>
    </row>
    <row r="8" spans="1:4">
      <c r="A8" s="4" t="s">
        <v>857</v>
      </c>
    </row>
    <row r="9" spans="1:4">
      <c r="A9" s="3" t="s">
        <v>856</v>
      </c>
    </row>
    <row r="10" spans="1:4">
      <c r="A10" s="4" t="s">
        <v>858</v>
      </c>
      <c r="B10" s="7" t="n">
        <v>478</v>
      </c>
    </row>
    <row r="11" spans="1:4">
      <c r="A11" s="4" t="s">
        <v>822</v>
      </c>
      <c r="C11" s="7" t="n">
        <v>8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360</v>
      </c>
      <c r="J1" s="2" t="s">
        <v>1</v>
      </c>
    </row>
    <row r="2" spans="1:12">
      <c r="B2" s="2" t="s">
        <v>2</v>
      </c>
      <c r="C2" s="2" t="s">
        <v>361</v>
      </c>
      <c r="D2" s="2" t="s">
        <v>4</v>
      </c>
      <c r="E2" s="2" t="s">
        <v>362</v>
      </c>
      <c r="F2" s="2" t="s">
        <v>30</v>
      </c>
      <c r="G2" s="2" t="s">
        <v>363</v>
      </c>
      <c r="H2" s="2" t="s">
        <v>364</v>
      </c>
      <c r="I2" s="2" t="s">
        <v>365</v>
      </c>
      <c r="J2" s="2" t="s">
        <v>2</v>
      </c>
      <c r="K2" s="2" t="s">
        <v>30</v>
      </c>
      <c r="L2" s="2" t="s">
        <v>85</v>
      </c>
    </row>
    <row r="3" spans="1:12">
      <c r="A3" s="4" t="s">
        <v>860</v>
      </c>
      <c r="J3" s="7" t="n">
        <v>-4541</v>
      </c>
      <c r="K3" s="7" t="n">
        <v>1581</v>
      </c>
      <c r="L3" s="7" t="n">
        <v>-2519</v>
      </c>
    </row>
    <row r="4" spans="1:12">
      <c r="A4" s="3" t="s">
        <v>861</v>
      </c>
    </row>
    <row r="5" spans="1:12">
      <c r="A5" s="4" t="s">
        <v>862</v>
      </c>
      <c r="B5" s="7" t="n">
        <v>162214</v>
      </c>
      <c r="C5" s="7" t="n">
        <v>140162</v>
      </c>
      <c r="D5" s="7" t="n">
        <v>137420</v>
      </c>
      <c r="E5" s="7" t="n">
        <v>138757</v>
      </c>
      <c r="F5" s="7" t="n">
        <v>144295</v>
      </c>
      <c r="G5" s="7" t="n">
        <v>164017</v>
      </c>
      <c r="H5" s="7" t="n">
        <v>140301</v>
      </c>
      <c r="I5" s="7" t="n">
        <v>129623</v>
      </c>
      <c r="J5" s="5" t="n">
        <v>578553</v>
      </c>
      <c r="K5" s="5" t="n">
        <v>578236</v>
      </c>
      <c r="L5" s="5" t="n">
        <v>466498</v>
      </c>
    </row>
    <row r="6" spans="1:12">
      <c r="A6" s="4" t="s">
        <v>89</v>
      </c>
      <c r="B6" s="5" t="n">
        <v>27751</v>
      </c>
      <c r="C6" s="5" t="n">
        <v>10757</v>
      </c>
      <c r="D6" s="5" t="n">
        <v>15397</v>
      </c>
      <c r="E6" s="5" t="n">
        <v>12985</v>
      </c>
      <c r="F6" s="5" t="n">
        <v>11657</v>
      </c>
      <c r="G6" s="5" t="n">
        <v>24169</v>
      </c>
      <c r="H6" s="5" t="n">
        <v>16946</v>
      </c>
      <c r="I6" s="5" t="n">
        <v>14710</v>
      </c>
      <c r="J6" s="5" t="n">
        <v>66890</v>
      </c>
      <c r="K6" s="5" t="n">
        <v>67482</v>
      </c>
      <c r="L6" s="5" t="n">
        <v>40182</v>
      </c>
    </row>
    <row r="7" spans="1:12">
      <c r="A7" s="4" t="s">
        <v>863</v>
      </c>
      <c r="B7" s="5" t="n">
        <v>10840</v>
      </c>
      <c r="C7" s="5" t="n">
        <v>-5354</v>
      </c>
      <c r="D7" s="5" t="n">
        <v>-2466</v>
      </c>
      <c r="E7" s="5" t="n">
        <v>-1482</v>
      </c>
      <c r="F7" s="5" t="n">
        <v>-5283</v>
      </c>
      <c r="G7" s="5" t="n">
        <v>9531</v>
      </c>
      <c r="H7" s="5" t="n">
        <v>281</v>
      </c>
      <c r="I7" s="5" t="n">
        <v>-455</v>
      </c>
      <c r="J7" s="5" t="n">
        <v>1538</v>
      </c>
      <c r="K7" s="5" t="n">
        <v>4074</v>
      </c>
      <c r="L7" s="5" t="n">
        <v>-7999</v>
      </c>
    </row>
    <row r="8" spans="1:12">
      <c r="A8" s="4" t="s">
        <v>864</v>
      </c>
      <c r="B8" s="5" t="n">
        <v>9306</v>
      </c>
      <c r="C8" s="5" t="n">
        <v>-6703</v>
      </c>
      <c r="D8" s="5" t="n">
        <v>-3917</v>
      </c>
      <c r="E8" s="5" t="n">
        <v>-2827</v>
      </c>
      <c r="F8" s="5" t="n">
        <v>-6734</v>
      </c>
      <c r="G8" s="5" t="n">
        <v>7963</v>
      </c>
      <c r="H8" s="5" t="n">
        <v>-1310</v>
      </c>
      <c r="I8" s="5" t="n">
        <v>-1958</v>
      </c>
      <c r="J8" s="5" t="n">
        <v>-4141</v>
      </c>
      <c r="K8" s="5" t="n">
        <v>-2039</v>
      </c>
      <c r="L8" s="7" t="n">
        <v>-10579</v>
      </c>
    </row>
    <row r="9" spans="1:12">
      <c r="A9" s="4" t="s">
        <v>865</v>
      </c>
      <c r="B9" s="7" t="n">
        <v>9538</v>
      </c>
      <c r="C9" s="7" t="n">
        <v>-5037</v>
      </c>
      <c r="D9" s="7" t="n">
        <v>-2293</v>
      </c>
      <c r="E9" s="7" t="n">
        <v>-1808</v>
      </c>
      <c r="F9" s="7" t="n">
        <v>-6343</v>
      </c>
      <c r="G9" s="7" t="n">
        <v>4739</v>
      </c>
      <c r="H9" s="7" t="n">
        <v>-808</v>
      </c>
      <c r="I9" s="7" t="n">
        <v>-1208</v>
      </c>
      <c r="J9" s="7" t="n">
        <v>400</v>
      </c>
      <c r="K9" s="7" t="n">
        <v>-3620</v>
      </c>
    </row>
    <row r="10" spans="1:12">
      <c r="A10" s="3" t="s">
        <v>866</v>
      </c>
    </row>
    <row r="11" spans="1:12">
      <c r="A11" s="4" t="s">
        <v>867</v>
      </c>
      <c r="B11" s="8" t="n">
        <v>0.34</v>
      </c>
      <c r="C11" s="8" t="n">
        <v>-0.18</v>
      </c>
      <c r="D11" s="8" t="n">
        <v>-0.08</v>
      </c>
      <c r="E11" s="8" t="n">
        <v>-0.07000000000000001</v>
      </c>
      <c r="F11" s="8" t="n">
        <v>-0.23</v>
      </c>
      <c r="G11" s="8" t="n">
        <v>0.17</v>
      </c>
      <c r="H11" s="8" t="n">
        <v>-0.03</v>
      </c>
      <c r="I11" s="8" t="n">
        <v>-0.04</v>
      </c>
      <c r="J11" s="8" t="n">
        <v>0.01</v>
      </c>
      <c r="K11" s="8" t="n">
        <v>-0.13</v>
      </c>
      <c r="L11" s="8" t="n">
        <v>-0.29</v>
      </c>
    </row>
    <row r="12" spans="1:12">
      <c r="A12" s="4" t="s">
        <v>103</v>
      </c>
      <c r="B12" s="8" t="n">
        <v>0.34</v>
      </c>
      <c r="C12" s="8" t="n">
        <v>-0.18</v>
      </c>
      <c r="D12" s="8" t="n">
        <v>-0.08</v>
      </c>
      <c r="E12" s="8" t="n">
        <v>-0.07000000000000001</v>
      </c>
      <c r="F12" s="8" t="n">
        <v>-0.23</v>
      </c>
      <c r="G12" s="8" t="n">
        <v>0.17</v>
      </c>
      <c r="H12" s="8" t="n">
        <v>-0.03</v>
      </c>
      <c r="I12" s="8" t="n">
        <v>-0.04</v>
      </c>
      <c r="J12" s="8" t="n">
        <v>0.01</v>
      </c>
      <c r="K12" s="8" t="n">
        <v>-0.13</v>
      </c>
      <c r="L12" s="8" t="n">
        <v>-0.29</v>
      </c>
    </row>
    <row r="13" spans="1:12">
      <c r="A13" s="4" t="s">
        <v>868</v>
      </c>
    </row>
    <row r="14" spans="1:12">
      <c r="A14" s="4" t="s">
        <v>860</v>
      </c>
      <c r="B14" s="7" t="n">
        <v>8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85</v>
      </c>
    </row>
    <row r="3" spans="1:4">
      <c r="A3" s="3" t="s">
        <v>870</v>
      </c>
    </row>
    <row r="4" spans="1:4">
      <c r="A4" s="4" t="s">
        <v>871</v>
      </c>
      <c r="B4" s="7" t="n">
        <v>0</v>
      </c>
      <c r="C4" s="7" t="n">
        <v>0</v>
      </c>
      <c r="D4" s="7" t="n">
        <v>0</v>
      </c>
    </row>
    <row r="5" spans="1:4">
      <c r="A5" s="4" t="s">
        <v>872</v>
      </c>
      <c r="B5" s="5" t="n">
        <v>0</v>
      </c>
      <c r="C5" s="5" t="n">
        <v>0</v>
      </c>
      <c r="D5" s="5" t="n">
        <v>22</v>
      </c>
    </row>
    <row r="6" spans="1:4">
      <c r="A6" s="4" t="s">
        <v>873</v>
      </c>
      <c r="B6" s="5" t="n">
        <v>0</v>
      </c>
      <c r="C6" s="5" t="n">
        <v>0</v>
      </c>
      <c r="D6" s="5" t="n">
        <v>-22</v>
      </c>
    </row>
    <row r="7" spans="1:4">
      <c r="A7" s="4" t="s">
        <v>874</v>
      </c>
      <c r="B7" s="7" t="n">
        <v>0</v>
      </c>
      <c r="C7" s="7" t="n">
        <v>0</v>
      </c>
      <c r="D7"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9</v>
      </c>
    </row>
    <row r="4" spans="1:2">
      <c r="A4" s="4" t="s">
        <v>3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86</v>
      </c>
      <c r="C3" s="7" t="n">
        <v>305</v>
      </c>
    </row>
    <row r="4" spans="1:3">
      <c r="A4" s="3" t="s">
        <v>33</v>
      </c>
    </row>
    <row r="5" spans="1:3">
      <c r="A5" s="4" t="s">
        <v>34</v>
      </c>
      <c r="B5" s="5" t="n">
        <v>84953</v>
      </c>
      <c r="C5" s="5" t="n">
        <v>92202</v>
      </c>
    </row>
    <row r="6" spans="1:3">
      <c r="A6" s="4" t="s">
        <v>35</v>
      </c>
      <c r="B6" s="5" t="n">
        <v>39189</v>
      </c>
      <c r="C6" s="5" t="n">
        <v>40201</v>
      </c>
    </row>
    <row r="7" spans="1:3">
      <c r="A7" s="4" t="s">
        <v>36</v>
      </c>
      <c r="B7" s="5" t="n">
        <v>3706</v>
      </c>
      <c r="C7" s="5" t="n">
        <v>4634</v>
      </c>
    </row>
    <row r="8" spans="1:3">
      <c r="A8" s="4" t="s">
        <v>37</v>
      </c>
      <c r="B8" s="5" t="n">
        <v>339</v>
      </c>
      <c r="C8" s="5" t="n">
        <v>133</v>
      </c>
    </row>
    <row r="9" spans="1:3">
      <c r="A9" s="4" t="s">
        <v>38</v>
      </c>
      <c r="B9" s="5" t="n">
        <v>4386</v>
      </c>
      <c r="C9" s="5" t="n">
        <v>5392</v>
      </c>
    </row>
    <row r="10" spans="1:3">
      <c r="A10" s="4" t="s">
        <v>39</v>
      </c>
      <c r="B10" s="5" t="n">
        <v>0</v>
      </c>
      <c r="C10" s="5" t="n">
        <v>2013</v>
      </c>
    </row>
    <row r="11" spans="1:3">
      <c r="A11" s="4" t="s">
        <v>40</v>
      </c>
      <c r="B11" s="5" t="n">
        <v>46006</v>
      </c>
      <c r="C11" s="5" t="n">
        <v>39968</v>
      </c>
    </row>
    <row r="12" spans="1:3">
      <c r="A12" s="4" t="s">
        <v>41</v>
      </c>
      <c r="B12" s="5" t="n">
        <v>0</v>
      </c>
      <c r="C12" s="5" t="n">
        <v>6375</v>
      </c>
    </row>
    <row r="13" spans="1:3">
      <c r="A13" s="4" t="s">
        <v>42</v>
      </c>
      <c r="B13" s="5" t="n">
        <v>4124</v>
      </c>
      <c r="C13" s="5" t="n">
        <v>3885</v>
      </c>
    </row>
    <row r="14" spans="1:3">
      <c r="A14" s="4" t="s">
        <v>43</v>
      </c>
      <c r="B14" s="5" t="n">
        <v>191789</v>
      </c>
      <c r="C14" s="5" t="n">
        <v>195108</v>
      </c>
    </row>
    <row r="15" spans="1:3">
      <c r="A15" s="4" t="s">
        <v>44</v>
      </c>
      <c r="B15" s="5" t="n">
        <v>146278</v>
      </c>
      <c r="C15" s="5" t="n">
        <v>158082</v>
      </c>
    </row>
    <row r="16" spans="1:3">
      <c r="A16" s="4" t="s">
        <v>45</v>
      </c>
      <c r="B16" s="5" t="n">
        <v>0</v>
      </c>
      <c r="C16" s="5" t="n">
        <v>733</v>
      </c>
    </row>
    <row r="17" spans="1:3">
      <c r="A17" s="4" t="s">
        <v>46</v>
      </c>
      <c r="B17" s="5" t="n">
        <v>4915</v>
      </c>
      <c r="C17" s="5" t="n">
        <v>3998</v>
      </c>
    </row>
    <row r="18" spans="1:3">
      <c r="A18" s="4" t="s">
        <v>47</v>
      </c>
      <c r="B18" s="5" t="n">
        <v>69483</v>
      </c>
      <c r="C18" s="5" t="n">
        <v>66351</v>
      </c>
    </row>
    <row r="19" spans="1:3">
      <c r="A19" s="4" t="s">
        <v>48</v>
      </c>
      <c r="B19" s="5" t="n">
        <v>18175</v>
      </c>
      <c r="C19" s="5" t="n">
        <v>22032</v>
      </c>
    </row>
    <row r="20" spans="1:3">
      <c r="A20" s="4" t="s">
        <v>49</v>
      </c>
      <c r="B20" s="5" t="n">
        <v>2645</v>
      </c>
      <c r="C20" s="5" t="n">
        <v>1372</v>
      </c>
    </row>
    <row r="21" spans="1:3">
      <c r="A21" s="4" t="s">
        <v>50</v>
      </c>
      <c r="B21" s="5" t="n">
        <v>433285</v>
      </c>
      <c r="C21" s="5" t="n">
        <v>447676</v>
      </c>
    </row>
    <row r="22" spans="1:3">
      <c r="A22" s="3" t="s">
        <v>51</v>
      </c>
    </row>
    <row r="23" spans="1:3">
      <c r="A23" s="4" t="s">
        <v>52</v>
      </c>
      <c r="B23" s="5" t="n">
        <v>22756</v>
      </c>
      <c r="C23" s="5" t="n">
        <v>19188</v>
      </c>
    </row>
    <row r="24" spans="1:3">
      <c r="A24" s="3" t="s">
        <v>53</v>
      </c>
    </row>
    <row r="25" spans="1:3">
      <c r="A25" s="4" t="s">
        <v>54</v>
      </c>
      <c r="B25" s="5" t="n">
        <v>45194</v>
      </c>
      <c r="C25" s="5" t="n">
        <v>49123</v>
      </c>
    </row>
    <row r="26" spans="1:3">
      <c r="A26" s="4" t="s">
        <v>35</v>
      </c>
      <c r="B26" s="5" t="n">
        <v>1990</v>
      </c>
      <c r="C26" s="5" t="n">
        <v>893</v>
      </c>
    </row>
    <row r="27" spans="1:3">
      <c r="A27" s="4" t="s">
        <v>55</v>
      </c>
      <c r="B27" s="5" t="n">
        <v>17873</v>
      </c>
      <c r="C27" s="5" t="n">
        <v>19946</v>
      </c>
    </row>
    <row r="28" spans="1:3">
      <c r="A28" s="4" t="s">
        <v>56</v>
      </c>
      <c r="B28" s="5" t="n">
        <v>256</v>
      </c>
      <c r="C28" s="5" t="n">
        <v>689</v>
      </c>
    </row>
    <row r="29" spans="1:3">
      <c r="A29" s="4" t="s">
        <v>57</v>
      </c>
      <c r="B29" s="5" t="n">
        <v>33923</v>
      </c>
      <c r="C29" s="5" t="n">
        <v>27681</v>
      </c>
    </row>
    <row r="30" spans="1:3">
      <c r="A30" s="4" t="s">
        <v>58</v>
      </c>
      <c r="B30" s="5" t="n">
        <v>121992</v>
      </c>
      <c r="C30" s="5" t="n">
        <v>117520</v>
      </c>
    </row>
    <row r="31" spans="1:3">
      <c r="A31" s="4" t="s">
        <v>59</v>
      </c>
      <c r="B31" s="5" t="n">
        <v>63185</v>
      </c>
      <c r="C31" s="5" t="n">
        <v>82077</v>
      </c>
    </row>
    <row r="32" spans="1:3">
      <c r="A32" s="4" t="s">
        <v>60</v>
      </c>
      <c r="B32" s="5" t="n">
        <v>3573</v>
      </c>
      <c r="C32" s="5" t="n">
        <v>2493</v>
      </c>
    </row>
    <row r="33" spans="1:3">
      <c r="A33" s="4" t="s">
        <v>61</v>
      </c>
      <c r="B33" s="5" t="n">
        <v>13243</v>
      </c>
      <c r="C33" s="5" t="n">
        <v>19000</v>
      </c>
    </row>
    <row r="34" spans="1:3">
      <c r="A34" s="4" t="s">
        <v>62</v>
      </c>
      <c r="B34" s="5" t="n">
        <v>26</v>
      </c>
      <c r="C34" s="5" t="n">
        <v>382</v>
      </c>
    </row>
    <row r="35" spans="1:3">
      <c r="A35" s="4" t="s">
        <v>63</v>
      </c>
      <c r="B35" s="5" t="n">
        <v>202019</v>
      </c>
      <c r="C35" s="5" t="n">
        <v>221472</v>
      </c>
    </row>
    <row r="36" spans="1:3">
      <c r="A36" s="3" t="s">
        <v>64</v>
      </c>
    </row>
    <row r="37" spans="1:3">
      <c r="A37" s="4" t="s">
        <v>65</v>
      </c>
      <c r="B37" s="5" t="n">
        <v>0</v>
      </c>
      <c r="C37" s="5" t="n">
        <v>0</v>
      </c>
    </row>
    <row r="38" spans="1:3">
      <c r="A38" s="4" t="s">
        <v>66</v>
      </c>
      <c r="B38" s="5" t="n">
        <v>-26</v>
      </c>
      <c r="C38" s="5" t="n">
        <v>-382</v>
      </c>
    </row>
    <row r="39" spans="1:3">
      <c r="A39" s="4" t="s">
        <v>67</v>
      </c>
      <c r="B39" s="5" t="n">
        <v>288</v>
      </c>
      <c r="C39" s="5" t="n">
        <v>283</v>
      </c>
    </row>
    <row r="40" spans="1:3">
      <c r="A40" s="4" t="s">
        <v>68</v>
      </c>
      <c r="B40" s="5" t="n">
        <v>-6540</v>
      </c>
      <c r="C40" s="5" t="n">
        <v>-6540</v>
      </c>
    </row>
    <row r="41" spans="1:3">
      <c r="A41" s="4" t="s">
        <v>69</v>
      </c>
      <c r="B41" s="5" t="n">
        <v>174697</v>
      </c>
      <c r="C41" s="5" t="n">
        <v>171079</v>
      </c>
    </row>
    <row r="42" spans="1:3">
      <c r="A42" s="4" t="s">
        <v>70</v>
      </c>
      <c r="B42" s="5" t="n">
        <v>62847</v>
      </c>
      <c r="C42" s="5" t="n">
        <v>61764</v>
      </c>
    </row>
    <row r="43" spans="1:3">
      <c r="A43" s="4" t="s">
        <v>71</v>
      </c>
      <c r="B43" s="5" t="n">
        <v>231266</v>
      </c>
      <c r="C43" s="5" t="n">
        <v>226204</v>
      </c>
    </row>
    <row r="44" spans="1:3">
      <c r="A44" s="4" t="s">
        <v>72</v>
      </c>
      <c r="B44" s="7" t="n">
        <v>433285</v>
      </c>
      <c r="C44" s="7" t="n">
        <v>44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31</v>
      </c>
    </row>
    <row r="3" spans="1:3">
      <c r="A3" s="4" t="s">
        <v>74</v>
      </c>
      <c r="B3" s="7" t="n">
        <v>0</v>
      </c>
      <c r="C3" s="7" t="n">
        <v>0</v>
      </c>
    </row>
    <row r="4" spans="1:3">
      <c r="A4" s="3" t="s">
        <v>75</v>
      </c>
    </row>
    <row r="5" spans="1:3">
      <c r="A5" s="4" t="s">
        <v>76</v>
      </c>
      <c r="B5" s="8" t="n">
        <v>0.01</v>
      </c>
      <c r="C5" s="8" t="n">
        <v>0.01</v>
      </c>
    </row>
    <row r="6" spans="1:3">
      <c r="A6" s="4" t="s">
        <v>77</v>
      </c>
      <c r="B6" s="5" t="n">
        <v>10000000</v>
      </c>
      <c r="C6" s="5" t="n">
        <v>10000000</v>
      </c>
    </row>
    <row r="7" spans="1:3">
      <c r="A7" s="4" t="s">
        <v>78</v>
      </c>
      <c r="B7" s="5" t="n">
        <v>0</v>
      </c>
      <c r="C7" s="5" t="n">
        <v>0</v>
      </c>
    </row>
    <row r="8" spans="1:3">
      <c r="A8" s="4" t="s">
        <v>79</v>
      </c>
      <c r="B8" s="8" t="n">
        <v>0.01</v>
      </c>
      <c r="C8" s="8" t="n">
        <v>0.01</v>
      </c>
    </row>
    <row r="9" spans="1:3">
      <c r="A9" s="4" t="s">
        <v>80</v>
      </c>
      <c r="B9" s="5" t="n">
        <v>50000000</v>
      </c>
      <c r="C9" s="5" t="n">
        <v>50000000</v>
      </c>
    </row>
    <row r="10" spans="1:3">
      <c r="A10" s="4" t="s">
        <v>81</v>
      </c>
      <c r="B10" s="5" t="n">
        <v>28860961</v>
      </c>
      <c r="C10" s="5" t="n">
        <v>28405850</v>
      </c>
    </row>
    <row r="11" spans="1:3">
      <c r="A11" s="4" t="s">
        <v>82</v>
      </c>
      <c r="B11" s="5" t="n">
        <v>28149737</v>
      </c>
      <c r="C11" s="5" t="n">
        <v>27694626</v>
      </c>
    </row>
    <row r="12" spans="1:3">
      <c r="A12" s="4" t="s">
        <v>83</v>
      </c>
      <c r="B12" s="5" t="n">
        <v>-711231</v>
      </c>
      <c r="C12" s="5" t="n">
        <v>-71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38</v>
      </c>
      <c r="B13" s="4" t="s">
        <v>263</v>
      </c>
    </row>
    <row r="14" spans="1:2">
      <c r="A14" s="4" t="s">
        <v>196</v>
      </c>
      <c r="B14" s="4" t="s">
        <v>264</v>
      </c>
    </row>
    <row r="15" spans="1:2">
      <c r="A15" s="4" t="s">
        <v>47</v>
      </c>
      <c r="B15" s="4" t="s">
        <v>265</v>
      </c>
    </row>
    <row r="16" spans="1:2">
      <c r="A16" s="4" t="s">
        <v>266</v>
      </c>
      <c r="B16" s="4" t="s">
        <v>267</v>
      </c>
    </row>
    <row r="17" spans="1:2">
      <c r="A17" s="4" t="s">
        <v>222</v>
      </c>
      <c r="B17" s="4" t="s">
        <v>268</v>
      </c>
    </row>
    <row r="18" spans="1:2">
      <c r="A18" s="4" t="s">
        <v>216</v>
      </c>
      <c r="B18" s="4" t="s">
        <v>269</v>
      </c>
    </row>
    <row r="19" spans="1:2">
      <c r="A19" s="4" t="s">
        <v>270</v>
      </c>
      <c r="B19" s="4" t="s">
        <v>271</v>
      </c>
    </row>
    <row r="20" spans="1:2">
      <c r="A20" s="4" t="s">
        <v>272</v>
      </c>
      <c r="B20" s="4" t="s">
        <v>273</v>
      </c>
    </row>
    <row r="21" spans="1:2">
      <c r="A21" s="4" t="s">
        <v>274</v>
      </c>
      <c r="B21"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4" t="s">
        <v>151</v>
      </c>
    </row>
    <row r="4" spans="1:2">
      <c r="A4" s="3" t="s">
        <v>285</v>
      </c>
    </row>
    <row r="5" spans="1:2">
      <c r="A5" s="4" t="s">
        <v>286</v>
      </c>
      <c r="B5" s="4" t="s">
        <v>287</v>
      </c>
    </row>
    <row r="6" spans="1:2">
      <c r="A6" s="4" t="s">
        <v>87</v>
      </c>
    </row>
    <row r="7" spans="1:2">
      <c r="A7" s="3" t="s">
        <v>285</v>
      </c>
    </row>
    <row r="8" spans="1:2">
      <c r="A8" s="4" t="s">
        <v>286</v>
      </c>
      <c r="B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7</v>
      </c>
    </row>
    <row r="4" spans="1:2">
      <c r="A4" s="4" t="s">
        <v>293</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02</v>
      </c>
    </row>
    <row r="4" spans="1:2">
      <c r="A4" s="4" t="s">
        <v>298</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7" t="n">
        <v>578553</v>
      </c>
      <c r="C4" s="7" t="n">
        <v>578236</v>
      </c>
      <c r="D4" s="7" t="n">
        <v>466498</v>
      </c>
    </row>
    <row r="5" spans="1:4">
      <c r="A5" s="4" t="s">
        <v>88</v>
      </c>
      <c r="B5" s="5" t="n">
        <v>511663</v>
      </c>
      <c r="C5" s="5" t="n">
        <v>510754</v>
      </c>
      <c r="D5" s="5" t="n">
        <v>426316</v>
      </c>
    </row>
    <row r="6" spans="1:4">
      <c r="A6" s="4" t="s">
        <v>89</v>
      </c>
      <c r="B6" s="5" t="n">
        <v>66890</v>
      </c>
      <c r="C6" s="5" t="n">
        <v>67482</v>
      </c>
      <c r="D6" s="5" t="n">
        <v>40182</v>
      </c>
    </row>
    <row r="7" spans="1:4">
      <c r="A7" s="4" t="s">
        <v>90</v>
      </c>
      <c r="B7" s="5" t="n">
        <v>66026</v>
      </c>
      <c r="C7" s="5" t="n">
        <v>64987</v>
      </c>
      <c r="D7" s="5" t="n">
        <v>47715</v>
      </c>
    </row>
    <row r="8" spans="1:4">
      <c r="A8" s="4" t="s">
        <v>91</v>
      </c>
      <c r="B8" s="5" t="n">
        <v>-674</v>
      </c>
      <c r="C8" s="5" t="n">
        <v>-1579</v>
      </c>
      <c r="D8" s="5" t="n">
        <v>466</v>
      </c>
    </row>
    <row r="9" spans="1:4">
      <c r="A9" s="4" t="s">
        <v>92</v>
      </c>
      <c r="B9" s="5" t="n">
        <v>1538</v>
      </c>
      <c r="C9" s="5" t="n">
        <v>4074</v>
      </c>
      <c r="D9" s="5" t="n">
        <v>-7999</v>
      </c>
    </row>
    <row r="10" spans="1:4">
      <c r="A10" s="3" t="s">
        <v>93</v>
      </c>
    </row>
    <row r="11" spans="1:4">
      <c r="A11" s="4" t="s">
        <v>94</v>
      </c>
      <c r="B11" s="5" t="n">
        <v>674</v>
      </c>
      <c r="C11" s="5" t="n">
        <v>1579</v>
      </c>
      <c r="D11" s="5" t="n">
        <v>-466</v>
      </c>
    </row>
    <row r="12" spans="1:4">
      <c r="A12" s="4" t="s">
        <v>95</v>
      </c>
      <c r="B12" s="5" t="n">
        <v>41</v>
      </c>
      <c r="C12" s="5" t="n">
        <v>59</v>
      </c>
      <c r="D12" s="5" t="n">
        <v>536</v>
      </c>
    </row>
    <row r="13" spans="1:4">
      <c r="A13" s="4" t="s">
        <v>96</v>
      </c>
      <c r="B13" s="5" t="n">
        <v>11</v>
      </c>
      <c r="C13" s="5" t="n">
        <v>3</v>
      </c>
      <c r="D13" s="5" t="n">
        <v>32</v>
      </c>
    </row>
    <row r="14" spans="1:4">
      <c r="A14" s="4" t="s">
        <v>97</v>
      </c>
      <c r="B14" s="5" t="n">
        <v>-5731</v>
      </c>
      <c r="C14" s="5" t="n">
        <v>-6175</v>
      </c>
      <c r="D14" s="5" t="n">
        <v>-3148</v>
      </c>
    </row>
    <row r="15" spans="1:4">
      <c r="A15" s="4" t="s">
        <v>98</v>
      </c>
      <c r="B15" s="5" t="n">
        <v>-5679</v>
      </c>
      <c r="C15" s="5" t="n">
        <v>-6113</v>
      </c>
      <c r="D15" s="5" t="n">
        <v>-2580</v>
      </c>
    </row>
    <row r="16" spans="1:4">
      <c r="A16" s="4" t="s">
        <v>99</v>
      </c>
      <c r="B16" s="5" t="n">
        <v>-4141</v>
      </c>
      <c r="C16" s="5" t="n">
        <v>-2039</v>
      </c>
      <c r="D16" s="5" t="n">
        <v>-10579</v>
      </c>
    </row>
    <row r="17" spans="1:4">
      <c r="A17" s="4" t="s">
        <v>100</v>
      </c>
      <c r="B17" s="5" t="n">
        <v>-4541</v>
      </c>
      <c r="C17" s="5" t="n">
        <v>1581</v>
      </c>
      <c r="D17" s="5" t="n">
        <v>-2519</v>
      </c>
    </row>
    <row r="18" spans="1:4">
      <c r="A18" s="4" t="s">
        <v>101</v>
      </c>
      <c r="B18" s="7" t="n">
        <v>400</v>
      </c>
      <c r="C18" s="7" t="n">
        <v>-3620</v>
      </c>
      <c r="D18" s="7" t="n">
        <v>-8060</v>
      </c>
    </row>
    <row r="19" spans="1:4">
      <c r="A19" s="4" t="s">
        <v>102</v>
      </c>
      <c r="B19" s="8" t="n">
        <v>0.01</v>
      </c>
      <c r="C19" s="8" t="n">
        <v>-0.13</v>
      </c>
      <c r="D19" s="8" t="n">
        <v>-0.29</v>
      </c>
    </row>
    <row r="20" spans="1:4">
      <c r="A20" s="4" t="s">
        <v>103</v>
      </c>
      <c r="B20" s="8" t="n">
        <v>0.01</v>
      </c>
      <c r="C20" s="8" t="n">
        <v>-0.13</v>
      </c>
      <c r="D20" s="8" t="n">
        <v>-0.29</v>
      </c>
    </row>
    <row r="21" spans="1:4">
      <c r="A21" s="3" t="s">
        <v>104</v>
      </c>
    </row>
    <row r="22" spans="1:4">
      <c r="A22" s="4" t="s">
        <v>105</v>
      </c>
      <c r="B22" s="5" t="n">
        <v>28029936</v>
      </c>
      <c r="C22" s="5" t="n">
        <v>27536967</v>
      </c>
      <c r="D22" s="5" t="n">
        <v>27366528</v>
      </c>
    </row>
    <row r="23" spans="1:4">
      <c r="A23" s="4" t="s">
        <v>106</v>
      </c>
      <c r="B23" s="5" t="n">
        <v>28354280</v>
      </c>
      <c r="C23" s="5" t="n">
        <v>27536967</v>
      </c>
      <c r="D23" s="5" t="n">
        <v>273665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9</v>
      </c>
      <c r="B1" s="2" t="s">
        <v>350</v>
      </c>
      <c r="C1" s="2" t="s">
        <v>1</v>
      </c>
    </row>
    <row r="2" spans="1:4">
      <c r="B2" s="2" t="s">
        <v>85</v>
      </c>
      <c r="C2" s="2" t="s">
        <v>2</v>
      </c>
      <c r="D2" s="2" t="s">
        <v>30</v>
      </c>
    </row>
    <row r="3" spans="1:4">
      <c r="A3" s="3" t="s">
        <v>181</v>
      </c>
    </row>
    <row r="4" spans="1:4">
      <c r="A4" s="4" t="s">
        <v>351</v>
      </c>
      <c r="B4" s="5" t="n">
        <v>2</v>
      </c>
      <c r="C4" s="5" t="n">
        <v>2</v>
      </c>
      <c r="D4" s="5" t="n">
        <v>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353</v>
      </c>
    </row>
    <row r="3" spans="1:3">
      <c r="A3" s="4" t="s">
        <v>354</v>
      </c>
      <c r="B3" s="6" t="n">
        <v>39.2</v>
      </c>
      <c r="C3" s="6" t="n">
        <v>40.2</v>
      </c>
    </row>
    <row r="4" spans="1:3">
      <c r="A4" s="4" t="s">
        <v>355</v>
      </c>
      <c r="B4" s="7"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5</v>
      </c>
    </row>
    <row r="3" spans="1:4">
      <c r="A3" s="3" t="s">
        <v>108</v>
      </c>
    </row>
    <row r="4" spans="1:4">
      <c r="A4" s="4" t="s">
        <v>101</v>
      </c>
      <c r="B4" s="7" t="n">
        <v>400</v>
      </c>
      <c r="C4" s="7" t="n">
        <v>-3620</v>
      </c>
      <c r="D4" s="7" t="n">
        <v>-8060</v>
      </c>
    </row>
    <row r="5" spans="1:4">
      <c r="A5" s="4" t="s">
        <v>109</v>
      </c>
      <c r="B5" s="5" t="n">
        <v>356</v>
      </c>
      <c r="C5" s="5" t="n">
        <v>-237</v>
      </c>
      <c r="D5" s="5" t="n">
        <v>-145</v>
      </c>
    </row>
    <row r="6" spans="1:4">
      <c r="A6" s="4" t="s">
        <v>110</v>
      </c>
      <c r="B6" s="7" t="n">
        <v>756</v>
      </c>
      <c r="C6" s="7" t="n">
        <v>-3857</v>
      </c>
      <c r="D6" s="7" t="n">
        <v>-82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85</v>
      </c>
    </row>
    <row r="3" spans="1:4">
      <c r="A3" s="3" t="s">
        <v>357</v>
      </c>
    </row>
    <row r="4" spans="1:4">
      <c r="A4" s="4" t="s">
        <v>358</v>
      </c>
      <c r="B4" s="7" t="n">
        <v>150</v>
      </c>
      <c r="C4" s="7" t="n">
        <v>178</v>
      </c>
      <c r="D4" s="7" t="n">
        <v>1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4</v>
      </c>
      <c r="E2" s="2" t="s">
        <v>362</v>
      </c>
      <c r="F2" s="2" t="s">
        <v>30</v>
      </c>
      <c r="G2" s="2" t="s">
        <v>363</v>
      </c>
      <c r="H2" s="2" t="s">
        <v>364</v>
      </c>
      <c r="I2" s="2" t="s">
        <v>365</v>
      </c>
      <c r="J2" s="2" t="s">
        <v>2</v>
      </c>
      <c r="K2" s="2" t="s">
        <v>30</v>
      </c>
      <c r="L2" s="2" t="s">
        <v>85</v>
      </c>
    </row>
    <row r="3" spans="1:12">
      <c r="A3" s="3" t="s">
        <v>366</v>
      </c>
    </row>
    <row r="4" spans="1:12">
      <c r="A4" s="4" t="s">
        <v>367</v>
      </c>
      <c r="J4" s="7" t="n">
        <v>24800</v>
      </c>
      <c r="K4" s="7" t="n">
        <v>26900</v>
      </c>
      <c r="L4" s="7" t="n">
        <v>23700</v>
      </c>
    </row>
    <row r="5" spans="1:12">
      <c r="A5" s="4" t="s">
        <v>101</v>
      </c>
      <c r="J5" s="7" t="n">
        <v>400</v>
      </c>
      <c r="K5" s="7" t="n">
        <v>-3620</v>
      </c>
      <c r="L5" s="7" t="n">
        <v>-8060</v>
      </c>
    </row>
    <row r="6" spans="1:12">
      <c r="A6" s="4" t="s">
        <v>368</v>
      </c>
      <c r="B6" s="8" t="n">
        <v>0.34</v>
      </c>
      <c r="C6" s="8" t="n">
        <v>-0.18</v>
      </c>
      <c r="D6" s="8" t="n">
        <v>-0.08</v>
      </c>
      <c r="E6" s="8" t="n">
        <v>-0.07000000000000001</v>
      </c>
      <c r="F6" s="8" t="n">
        <v>-0.23</v>
      </c>
      <c r="G6" s="8" t="n">
        <v>0.17</v>
      </c>
      <c r="H6" s="8" t="n">
        <v>-0.03</v>
      </c>
      <c r="I6" s="8" t="n">
        <v>-0.04</v>
      </c>
      <c r="J6" s="8" t="n">
        <v>0.01</v>
      </c>
      <c r="K6" s="8" t="n">
        <v>-0.13</v>
      </c>
      <c r="L6" s="8" t="n">
        <v>-0.29</v>
      </c>
    </row>
    <row r="7" spans="1:12">
      <c r="A7" s="4" t="s">
        <v>369</v>
      </c>
    </row>
    <row r="8" spans="1:12">
      <c r="A8" s="3" t="s">
        <v>366</v>
      </c>
    </row>
    <row r="9" spans="1:12">
      <c r="A9" s="4" t="s">
        <v>370</v>
      </c>
      <c r="J9" s="4" t="s">
        <v>371</v>
      </c>
    </row>
    <row r="10" spans="1:12">
      <c r="A10" s="4" t="s">
        <v>372</v>
      </c>
    </row>
    <row r="11" spans="1:12">
      <c r="A11" s="3" t="s">
        <v>366</v>
      </c>
    </row>
    <row r="12" spans="1:12">
      <c r="A12" s="4" t="s">
        <v>370</v>
      </c>
      <c r="J12" s="4" t="s">
        <v>373</v>
      </c>
    </row>
    <row r="13" spans="1:12">
      <c r="A13" s="4" t="s">
        <v>374</v>
      </c>
    </row>
    <row r="14" spans="1:12">
      <c r="A14" s="3" t="s">
        <v>366</v>
      </c>
    </row>
    <row r="15" spans="1:12">
      <c r="A15" s="4" t="s">
        <v>370</v>
      </c>
      <c r="J15" s="4" t="s">
        <v>373</v>
      </c>
    </row>
    <row r="16" spans="1:12">
      <c r="A16" s="4" t="s">
        <v>375</v>
      </c>
    </row>
    <row r="17" spans="1:12">
      <c r="A17" s="3" t="s">
        <v>366</v>
      </c>
    </row>
    <row r="18" spans="1:12">
      <c r="A18" s="4" t="s">
        <v>370</v>
      </c>
      <c r="J18" s="4" t="s">
        <v>376</v>
      </c>
    </row>
    <row r="19" spans="1:12">
      <c r="A19" s="4" t="s">
        <v>377</v>
      </c>
    </row>
    <row r="20" spans="1:12">
      <c r="A20" s="3" t="s">
        <v>366</v>
      </c>
    </row>
    <row r="21" spans="1:12">
      <c r="A21" s="4" t="s">
        <v>370</v>
      </c>
      <c r="J21" s="4" t="s">
        <v>371</v>
      </c>
    </row>
    <row r="22" spans="1:12">
      <c r="A22" s="4" t="s">
        <v>378</v>
      </c>
    </row>
    <row r="23" spans="1:12">
      <c r="A23" s="3" t="s">
        <v>366</v>
      </c>
    </row>
    <row r="24" spans="1:12">
      <c r="A24" s="4" t="s">
        <v>370</v>
      </c>
      <c r="J24" s="4" t="s">
        <v>379</v>
      </c>
    </row>
    <row r="25" spans="1:12">
      <c r="A25" s="4" t="s">
        <v>380</v>
      </c>
    </row>
    <row r="26" spans="1:12">
      <c r="A26" s="3" t="s">
        <v>366</v>
      </c>
    </row>
    <row r="27" spans="1:12">
      <c r="A27" s="4" t="s">
        <v>370</v>
      </c>
      <c r="J27" s="4" t="s">
        <v>381</v>
      </c>
    </row>
    <row r="28" spans="1:12">
      <c r="A28" s="4" t="s">
        <v>382</v>
      </c>
    </row>
    <row r="29" spans="1:12">
      <c r="A29" s="3" t="s">
        <v>366</v>
      </c>
    </row>
    <row r="30" spans="1:12">
      <c r="A30" s="4" t="s">
        <v>370</v>
      </c>
      <c r="J30" s="4" t="s">
        <v>379</v>
      </c>
    </row>
    <row r="31" spans="1:12">
      <c r="A31" s="4" t="s">
        <v>383</v>
      </c>
    </row>
    <row r="32" spans="1:12">
      <c r="A32" s="3" t="s">
        <v>366</v>
      </c>
    </row>
    <row r="33" spans="1:12">
      <c r="A33" s="4" t="s">
        <v>370</v>
      </c>
      <c r="J33" s="4" t="s">
        <v>381</v>
      </c>
    </row>
    <row r="34" spans="1:12">
      <c r="A34" s="4" t="s">
        <v>384</v>
      </c>
    </row>
    <row r="35" spans="1:12">
      <c r="A35" s="3" t="s">
        <v>366</v>
      </c>
    </row>
    <row r="36" spans="1:12">
      <c r="A36" s="4" t="s">
        <v>370</v>
      </c>
      <c r="J36" s="4" t="s">
        <v>373</v>
      </c>
    </row>
    <row r="37" spans="1:12">
      <c r="A37" s="4" t="s">
        <v>385</v>
      </c>
    </row>
    <row r="38" spans="1:12">
      <c r="A38" s="3" t="s">
        <v>366</v>
      </c>
    </row>
    <row r="39" spans="1:12">
      <c r="A39" s="4" t="s">
        <v>370</v>
      </c>
      <c r="J39" s="4" t="s">
        <v>371</v>
      </c>
    </row>
    <row r="40" spans="1:12">
      <c r="A40" s="4" t="s">
        <v>386</v>
      </c>
    </row>
    <row r="41" spans="1:12">
      <c r="A41" s="3" t="s">
        <v>366</v>
      </c>
    </row>
    <row r="42" spans="1:12">
      <c r="A42" s="4" t="s">
        <v>370</v>
      </c>
      <c r="J42" s="4" t="s">
        <v>37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2</v>
      </c>
      <c r="D1" s="2" t="s">
        <v>30</v>
      </c>
      <c r="E1" s="2" t="s">
        <v>85</v>
      </c>
    </row>
    <row r="2" spans="1:5">
      <c r="A2" s="3" t="s">
        <v>389</v>
      </c>
    </row>
    <row r="3" spans="1:5">
      <c r="A3" s="4" t="s">
        <v>47</v>
      </c>
      <c r="C3" s="7" t="n">
        <v>69483</v>
      </c>
      <c r="D3" s="7" t="n">
        <v>66351</v>
      </c>
      <c r="E3" s="7" t="n">
        <v>65982</v>
      </c>
    </row>
    <row r="4" spans="1:5">
      <c r="A4" s="4" t="s">
        <v>390</v>
      </c>
      <c r="C4" s="4" t="s">
        <v>373</v>
      </c>
    </row>
    <row r="5" spans="1:5">
      <c r="A5" s="4" t="s">
        <v>391</v>
      </c>
    </row>
    <row r="6" spans="1:5">
      <c r="A6" s="3" t="s">
        <v>389</v>
      </c>
    </row>
    <row r="7" spans="1:5">
      <c r="A7" s="4" t="s">
        <v>47</v>
      </c>
      <c r="C7" s="7" t="n">
        <v>33800</v>
      </c>
    </row>
    <row r="8" spans="1:5">
      <c r="A8" s="4" t="s">
        <v>392</v>
      </c>
      <c r="B8" s="4" t="s">
        <v>393</v>
      </c>
    </row>
    <row r="9" spans="1:5">
      <c r="A9" s="4" t="s">
        <v>394</v>
      </c>
      <c r="B9" s="4" t="s">
        <v>395</v>
      </c>
    </row>
    <row r="10" spans="1:5">
      <c r="A10" s="4" t="s">
        <v>396</v>
      </c>
    </row>
    <row r="11" spans="1:5">
      <c r="A11" s="3" t="s">
        <v>389</v>
      </c>
    </row>
    <row r="12" spans="1:5">
      <c r="A12" s="4" t="s">
        <v>47</v>
      </c>
      <c r="C12" s="7" t="n">
        <v>35700</v>
      </c>
    </row>
    <row r="13" spans="1:5">
      <c r="A13" s="4" t="s">
        <v>392</v>
      </c>
      <c r="B13" s="4" t="s">
        <v>397</v>
      </c>
    </row>
    <row r="14" spans="1:5">
      <c r="A14" s="4" t="s">
        <v>394</v>
      </c>
      <c r="B14" s="4" t="s">
        <v>398</v>
      </c>
    </row>
    <row r="15" spans="1:5">
      <c r="A15" s="4" t="s">
        <v>399</v>
      </c>
    </row>
    <row r="16" spans="1:5">
      <c r="A16" s="3" t="s">
        <v>389</v>
      </c>
    </row>
    <row r="17" spans="1:5">
      <c r="A17" s="4" t="s">
        <v>400</v>
      </c>
      <c r="B17" s="7" t="n">
        <v>212000</v>
      </c>
    </row>
    <row r="18" spans="1:5">
      <c r="A18" s="4" t="s">
        <v>401</v>
      </c>
    </row>
    <row r="19" spans="1:5">
      <c r="A19" s="3" t="s">
        <v>389</v>
      </c>
    </row>
    <row r="20" spans="1:5">
      <c r="A20" s="4" t="s">
        <v>400</v>
      </c>
      <c r="B20" s="5" t="n">
        <v>153000</v>
      </c>
    </row>
    <row r="21" spans="1:5">
      <c r="A21" s="4" t="s">
        <v>402</v>
      </c>
    </row>
    <row r="22" spans="1:5">
      <c r="A22" s="3" t="s">
        <v>389</v>
      </c>
    </row>
    <row r="23" spans="1:5">
      <c r="A23" s="4" t="s">
        <v>400</v>
      </c>
      <c r="B23" s="5" t="n">
        <v>188000</v>
      </c>
    </row>
    <row r="24" spans="1:5">
      <c r="A24" s="4" t="s">
        <v>403</v>
      </c>
    </row>
    <row r="25" spans="1:5">
      <c r="A25" s="3" t="s">
        <v>389</v>
      </c>
    </row>
    <row r="26" spans="1:5">
      <c r="A26" s="4" t="s">
        <v>400</v>
      </c>
      <c r="B26" s="7" t="n">
        <v>134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406</v>
      </c>
    </row>
    <row r="3" spans="1:2">
      <c r="A3" s="3" t="s">
        <v>407</v>
      </c>
    </row>
    <row r="4" spans="1:2">
      <c r="A4" s="4" t="s">
        <v>408</v>
      </c>
      <c r="B4" s="6" t="n">
        <v>9.1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33"/>
    <col customWidth="1" max="3" min="3" width="21"/>
  </cols>
  <sheetData>
    <row r="1" spans="1:3">
      <c r="A1" s="1" t="s">
        <v>409</v>
      </c>
      <c r="B1" s="2" t="s">
        <v>1</v>
      </c>
    </row>
    <row r="2" spans="1:3">
      <c r="B2" s="2" t="s">
        <v>410</v>
      </c>
      <c r="C2" s="2" t="s">
        <v>411</v>
      </c>
    </row>
    <row r="3" spans="1:3">
      <c r="A3" s="3" t="s">
        <v>412</v>
      </c>
    </row>
    <row r="4" spans="1:3">
      <c r="A4" s="4" t="s">
        <v>413</v>
      </c>
      <c r="B4" s="5" t="n">
        <v>5</v>
      </c>
    </row>
    <row r="5" spans="1:3">
      <c r="A5" s="4" t="s">
        <v>414</v>
      </c>
      <c r="B5" s="5" t="n">
        <v>2</v>
      </c>
    </row>
    <row r="6" spans="1:3">
      <c r="A6" s="4" t="s">
        <v>415</v>
      </c>
      <c r="B6" s="7" t="n">
        <v>5233000</v>
      </c>
      <c r="C6" s="7" t="n">
        <v>5223000</v>
      </c>
    </row>
    <row r="7" spans="1:3">
      <c r="A7" s="4" t="s">
        <v>391</v>
      </c>
    </row>
    <row r="8" spans="1:3">
      <c r="A8" s="3" t="s">
        <v>412</v>
      </c>
    </row>
    <row r="9" spans="1:3">
      <c r="A9" s="4" t="s">
        <v>413</v>
      </c>
      <c r="B9" s="5" t="n">
        <v>5</v>
      </c>
    </row>
    <row r="10" spans="1:3">
      <c r="A10" s="4" t="s">
        <v>416</v>
      </c>
      <c r="B10" s="7" t="n">
        <v>200000000</v>
      </c>
    </row>
    <row r="11" spans="1:3">
      <c r="A11" s="4" t="s">
        <v>417</v>
      </c>
    </row>
    <row r="12" spans="1:3">
      <c r="A12" s="3" t="s">
        <v>412</v>
      </c>
    </row>
    <row r="13" spans="1:3">
      <c r="A13" s="4" t="s">
        <v>418</v>
      </c>
      <c r="B13" s="5" t="n">
        <v>1000000</v>
      </c>
    </row>
    <row r="14" spans="1:3">
      <c r="A14" s="4" t="s">
        <v>419</v>
      </c>
    </row>
    <row r="15" spans="1:3">
      <c r="A15" s="3" t="s">
        <v>412</v>
      </c>
    </row>
    <row r="16" spans="1:3">
      <c r="A16" s="4" t="s">
        <v>418</v>
      </c>
      <c r="B16" s="5" t="n">
        <v>10000000</v>
      </c>
    </row>
    <row r="17" spans="1:3">
      <c r="A17" s="4" t="s">
        <v>420</v>
      </c>
    </row>
    <row r="18" spans="1:3">
      <c r="A18" s="3" t="s">
        <v>412</v>
      </c>
    </row>
    <row r="19" spans="1:3">
      <c r="A19" s="4" t="s">
        <v>418</v>
      </c>
      <c r="B19" s="7" t="n">
        <v>5000000</v>
      </c>
    </row>
    <row r="20" spans="1:3">
      <c r="A20" s="4" t="s">
        <v>396</v>
      </c>
    </row>
    <row r="21" spans="1:3">
      <c r="A21" s="3" t="s">
        <v>412</v>
      </c>
    </row>
    <row r="22" spans="1:3">
      <c r="A22" s="4" t="s">
        <v>413</v>
      </c>
      <c r="B22" s="5" t="n">
        <v>5</v>
      </c>
    </row>
    <row r="23" spans="1:3">
      <c r="A23" s="4" t="s">
        <v>416</v>
      </c>
      <c r="B23" s="7" t="n">
        <v>200000000</v>
      </c>
    </row>
    <row r="24" spans="1:3">
      <c r="A24" s="4" t="s">
        <v>421</v>
      </c>
    </row>
    <row r="25" spans="1:3">
      <c r="A25" s="3" t="s">
        <v>412</v>
      </c>
    </row>
    <row r="26" spans="1:3">
      <c r="A26" s="4" t="s">
        <v>418</v>
      </c>
      <c r="B26" s="7" t="n">
        <v>1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360</v>
      </c>
      <c r="J1" s="2" t="s">
        <v>1</v>
      </c>
    </row>
    <row r="2" spans="1:12">
      <c r="B2" s="2" t="s">
        <v>2</v>
      </c>
      <c r="C2" s="2" t="s">
        <v>361</v>
      </c>
      <c r="D2" s="2" t="s">
        <v>4</v>
      </c>
      <c r="E2" s="2" t="s">
        <v>362</v>
      </c>
      <c r="F2" s="2" t="s">
        <v>30</v>
      </c>
      <c r="G2" s="2" t="s">
        <v>363</v>
      </c>
      <c r="H2" s="2" t="s">
        <v>364</v>
      </c>
      <c r="I2" s="2" t="s">
        <v>365</v>
      </c>
      <c r="J2" s="2" t="s">
        <v>2</v>
      </c>
      <c r="K2" s="2" t="s">
        <v>30</v>
      </c>
      <c r="L2" s="2" t="s">
        <v>85</v>
      </c>
    </row>
    <row r="3" spans="1:12">
      <c r="A3" s="3" t="s">
        <v>423</v>
      </c>
    </row>
    <row r="4" spans="1:12">
      <c r="A4" s="4" t="s">
        <v>87</v>
      </c>
      <c r="B4" s="7" t="n">
        <v>162214</v>
      </c>
      <c r="C4" s="7" t="n">
        <v>140162</v>
      </c>
      <c r="D4" s="7" t="n">
        <v>137420</v>
      </c>
      <c r="E4" s="7" t="n">
        <v>138757</v>
      </c>
      <c r="F4" s="7" t="n">
        <v>144295</v>
      </c>
      <c r="G4" s="7" t="n">
        <v>164017</v>
      </c>
      <c r="H4" s="7" t="n">
        <v>140301</v>
      </c>
      <c r="I4" s="7" t="n">
        <v>129623</v>
      </c>
      <c r="J4" s="7" t="n">
        <v>578553</v>
      </c>
      <c r="K4" s="7" t="n">
        <v>578236</v>
      </c>
      <c r="L4" s="7" t="n">
        <v>466498</v>
      </c>
    </row>
    <row r="5" spans="1:12">
      <c r="A5" s="4" t="s">
        <v>424</v>
      </c>
    </row>
    <row r="6" spans="1:12">
      <c r="A6" s="3" t="s">
        <v>423</v>
      </c>
    </row>
    <row r="7" spans="1:12">
      <c r="A7" s="4" t="s">
        <v>87</v>
      </c>
      <c r="D7" s="7" t="n">
        <v>123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184</v>
      </c>
    </row>
    <row r="3" spans="1:3">
      <c r="A3" s="4" t="s">
        <v>39</v>
      </c>
      <c r="B3" s="7" t="n">
        <v>0</v>
      </c>
      <c r="C3" s="7" t="n">
        <v>20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6</v>
      </c>
      <c r="B1" s="2" t="s">
        <v>1</v>
      </c>
    </row>
    <row r="2" spans="1:3">
      <c r="B2" s="2" t="s">
        <v>30</v>
      </c>
      <c r="C2" s="2" t="s">
        <v>85</v>
      </c>
    </row>
    <row r="3" spans="1:3">
      <c r="A3" s="3" t="s">
        <v>184</v>
      </c>
    </row>
    <row r="4" spans="1:3">
      <c r="A4" s="4" t="s">
        <v>427</v>
      </c>
      <c r="B4" s="4" t="s">
        <v>393</v>
      </c>
      <c r="C4" s="4" t="s">
        <v>3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8</v>
      </c>
      <c r="B1" s="2" t="s">
        <v>429</v>
      </c>
      <c r="C1" s="2" t="s">
        <v>430</v>
      </c>
      <c r="D1" s="2" t="s">
        <v>2</v>
      </c>
      <c r="E1" s="2" t="s">
        <v>4</v>
      </c>
      <c r="F1" s="2" t="s">
        <v>30</v>
      </c>
      <c r="G1" s="2" t="s">
        <v>85</v>
      </c>
      <c r="H1" s="2" t="s">
        <v>431</v>
      </c>
    </row>
    <row r="2" spans="1:8">
      <c r="A2" s="3" t="s">
        <v>432</v>
      </c>
    </row>
    <row r="3" spans="1:8">
      <c r="A3" s="4" t="s">
        <v>433</v>
      </c>
      <c r="F3" s="4" t="s">
        <v>393</v>
      </c>
      <c r="G3" s="4" t="s">
        <v>393</v>
      </c>
    </row>
    <row r="4" spans="1:8">
      <c r="A4" s="4" t="s">
        <v>434</v>
      </c>
    </row>
    <row r="5" spans="1:8">
      <c r="A5" s="3" t="s">
        <v>432</v>
      </c>
    </row>
    <row r="6" spans="1:8">
      <c r="A6" s="4" t="s">
        <v>435</v>
      </c>
      <c r="B6" s="7" t="n">
        <v>6000</v>
      </c>
    </row>
    <row r="7" spans="1:8">
      <c r="A7" s="4" t="s">
        <v>436</v>
      </c>
      <c r="D7" s="7" t="n">
        <v>2000</v>
      </c>
      <c r="E7" s="7" t="n">
        <v>2000</v>
      </c>
    </row>
    <row r="8" spans="1:8">
      <c r="A8" s="4" t="s">
        <v>437</v>
      </c>
      <c r="H8" s="7" t="n">
        <v>456</v>
      </c>
    </row>
    <row r="9" spans="1:8">
      <c r="A9" s="4" t="s">
        <v>438</v>
      </c>
      <c r="H9" s="7" t="n">
        <v>3100</v>
      </c>
    </row>
    <row r="10" spans="1:8">
      <c r="A10" s="4" t="s">
        <v>439</v>
      </c>
    </row>
    <row r="11" spans="1:8">
      <c r="A11" s="3" t="s">
        <v>432</v>
      </c>
    </row>
    <row r="12" spans="1:8">
      <c r="A12" s="4" t="s">
        <v>440</v>
      </c>
      <c r="C12" s="4" t="s">
        <v>441</v>
      </c>
    </row>
    <row r="13" spans="1:8">
      <c r="A13" s="4" t="s">
        <v>442</v>
      </c>
    </row>
    <row r="14" spans="1:8">
      <c r="A14" s="3" t="s">
        <v>432</v>
      </c>
    </row>
    <row r="15" spans="1:8">
      <c r="A15" s="4" t="s">
        <v>435</v>
      </c>
      <c r="C15" s="7" t="n">
        <v>112000</v>
      </c>
    </row>
    <row r="16" spans="1:8">
      <c r="A16" s="4" t="s">
        <v>438</v>
      </c>
      <c r="C16" s="5" t="n">
        <v>32600</v>
      </c>
    </row>
    <row r="17" spans="1:8">
      <c r="A17" s="4" t="s">
        <v>443</v>
      </c>
      <c r="C17" s="7" t="n">
        <v>32600</v>
      </c>
    </row>
    <row r="18" spans="1:8">
      <c r="A18" s="4" t="s">
        <v>444</v>
      </c>
      <c r="C18" s="4" t="s">
        <v>379</v>
      </c>
    </row>
    <row r="19" spans="1:8">
      <c r="A19" s="4" t="s">
        <v>445</v>
      </c>
    </row>
    <row r="20" spans="1:8">
      <c r="A20" s="3" t="s">
        <v>432</v>
      </c>
    </row>
    <row r="21" spans="1:8">
      <c r="A21" s="4" t="s">
        <v>370</v>
      </c>
      <c r="C21" s="4" t="s">
        <v>371</v>
      </c>
    </row>
    <row r="22" spans="1:8">
      <c r="A22" s="4" t="s">
        <v>446</v>
      </c>
    </row>
    <row r="23" spans="1:8">
      <c r="A23" s="3" t="s">
        <v>432</v>
      </c>
    </row>
    <row r="24" spans="1:8">
      <c r="A24" s="4" t="s">
        <v>370</v>
      </c>
      <c r="C24" s="4" t="s">
        <v>3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31</v>
      </c>
      <c r="C1" s="2" t="s">
        <v>448</v>
      </c>
      <c r="D1" s="2" t="s">
        <v>2</v>
      </c>
      <c r="E1" s="2" t="s">
        <v>30</v>
      </c>
      <c r="F1" s="2" t="s">
        <v>85</v>
      </c>
    </row>
    <row r="2" spans="1:6">
      <c r="A2" s="3" t="s">
        <v>432</v>
      </c>
    </row>
    <row r="3" spans="1:6">
      <c r="A3" s="4" t="s">
        <v>47</v>
      </c>
      <c r="D3" s="7" t="n">
        <v>69483</v>
      </c>
      <c r="E3" s="7" t="n">
        <v>66351</v>
      </c>
      <c r="F3" s="7" t="n">
        <v>65982</v>
      </c>
    </row>
    <row r="4" spans="1:6">
      <c r="A4" s="4" t="s">
        <v>434</v>
      </c>
    </row>
    <row r="5" spans="1:6">
      <c r="A5" s="3" t="s">
        <v>432</v>
      </c>
    </row>
    <row r="6" spans="1:6">
      <c r="A6" s="4" t="s">
        <v>151</v>
      </c>
      <c r="B6" s="7" t="n">
        <v>3239</v>
      </c>
    </row>
    <row r="7" spans="1:6">
      <c r="A7" s="4" t="s">
        <v>35</v>
      </c>
      <c r="B7" s="5" t="n">
        <v>1860</v>
      </c>
    </row>
    <row r="8" spans="1:6">
      <c r="A8" s="4" t="s">
        <v>449</v>
      </c>
      <c r="B8" s="5" t="n">
        <v>2098</v>
      </c>
    </row>
    <row r="9" spans="1:6">
      <c r="A9" s="4" t="s">
        <v>450</v>
      </c>
      <c r="B9" s="5" t="n">
        <v>9</v>
      </c>
    </row>
    <row r="10" spans="1:6">
      <c r="A10" s="4" t="s">
        <v>47</v>
      </c>
      <c r="B10" s="5" t="n">
        <v>2562</v>
      </c>
    </row>
    <row r="11" spans="1:6">
      <c r="A11" s="4" t="s">
        <v>451</v>
      </c>
      <c r="B11" s="5" t="n">
        <v>878</v>
      </c>
    </row>
    <row r="12" spans="1:6">
      <c r="A12" s="4" t="s">
        <v>153</v>
      </c>
      <c r="B12" s="5" t="n">
        <v>-2017</v>
      </c>
    </row>
    <row r="13" spans="1:6">
      <c r="A13" s="4" t="s">
        <v>452</v>
      </c>
      <c r="B13" s="5" t="n">
        <v>-1080</v>
      </c>
    </row>
    <row r="14" spans="1:6">
      <c r="A14" s="4" t="s">
        <v>453</v>
      </c>
      <c r="B14" s="5" t="n">
        <v>-456</v>
      </c>
    </row>
    <row r="15" spans="1:6">
      <c r="A15" s="4" t="s">
        <v>454</v>
      </c>
      <c r="B15" s="5" t="n">
        <v>-1093</v>
      </c>
    </row>
    <row r="16" spans="1:6">
      <c r="A16" s="4" t="s">
        <v>455</v>
      </c>
      <c r="B16" s="5" t="n">
        <v>557</v>
      </c>
    </row>
    <row r="17" spans="1:6">
      <c r="A17" s="4" t="s">
        <v>456</v>
      </c>
      <c r="B17" s="7" t="n">
        <v>6000</v>
      </c>
      <c r="D17" s="7" t="n">
        <v>6557</v>
      </c>
    </row>
    <row r="18" spans="1:6">
      <c r="A18" s="4" t="s">
        <v>442</v>
      </c>
    </row>
    <row r="19" spans="1:6">
      <c r="A19" s="3" t="s">
        <v>432</v>
      </c>
    </row>
    <row r="20" spans="1:6">
      <c r="A20" s="4" t="s">
        <v>455</v>
      </c>
      <c r="C20" s="7"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5</v>
      </c>
    </row>
    <row r="3" spans="1:4">
      <c r="A3" s="3" t="s">
        <v>108</v>
      </c>
    </row>
    <row r="4" spans="1:4">
      <c r="A4" s="4" t="s">
        <v>112</v>
      </c>
      <c r="B4" s="7" t="n">
        <v>53</v>
      </c>
      <c r="C4" s="7" t="n">
        <v>25</v>
      </c>
      <c r="D4" s="7" t="n">
        <v>-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458</v>
      </c>
    </row>
    <row r="4" spans="1:3">
      <c r="A4" s="4" t="s">
        <v>87</v>
      </c>
      <c r="B4" s="7" t="n">
        <v>610695</v>
      </c>
      <c r="C4" s="7" t="n">
        <v>602537</v>
      </c>
    </row>
    <row r="5" spans="1:3">
      <c r="A5" s="4" t="s">
        <v>459</v>
      </c>
      <c r="B5" s="5" t="n">
        <v>5593</v>
      </c>
      <c r="C5" s="5" t="n">
        <v>1541</v>
      </c>
    </row>
    <row r="6" spans="1:3">
      <c r="A6" s="4" t="s">
        <v>460</v>
      </c>
      <c r="B6" s="7" t="n">
        <v>-2677</v>
      </c>
      <c r="C6" s="7" t="n">
        <v>1311</v>
      </c>
    </row>
    <row r="7" spans="1:3">
      <c r="A7" s="4" t="s">
        <v>461</v>
      </c>
      <c r="B7" s="8" t="n">
        <v>-0.1</v>
      </c>
      <c r="C7" s="8" t="n">
        <v>0.05</v>
      </c>
    </row>
    <row r="8" spans="1:3">
      <c r="A8" s="4" t="s">
        <v>462</v>
      </c>
      <c r="B8" s="8" t="n">
        <v>-0.1</v>
      </c>
      <c r="C8" s="8" t="n">
        <v>0.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360</v>
      </c>
      <c r="J1" s="2" t="s">
        <v>1</v>
      </c>
    </row>
    <row r="2" spans="1:12">
      <c r="B2" s="2" t="s">
        <v>2</v>
      </c>
      <c r="C2" s="2" t="s">
        <v>361</v>
      </c>
      <c r="D2" s="2" t="s">
        <v>4</v>
      </c>
      <c r="E2" s="2" t="s">
        <v>362</v>
      </c>
      <c r="F2" s="2" t="s">
        <v>30</v>
      </c>
      <c r="G2" s="2" t="s">
        <v>363</v>
      </c>
      <c r="H2" s="2" t="s">
        <v>364</v>
      </c>
      <c r="I2" s="2" t="s">
        <v>365</v>
      </c>
      <c r="J2" s="2" t="s">
        <v>2</v>
      </c>
      <c r="K2" s="2" t="s">
        <v>30</v>
      </c>
      <c r="L2" s="2" t="s">
        <v>85</v>
      </c>
    </row>
    <row r="3" spans="1:12">
      <c r="A3" s="3" t="s">
        <v>285</v>
      </c>
    </row>
    <row r="4" spans="1:12">
      <c r="A4" s="4" t="s">
        <v>87</v>
      </c>
      <c r="B4" s="7" t="n">
        <v>162214</v>
      </c>
      <c r="C4" s="7" t="n">
        <v>140162</v>
      </c>
      <c r="D4" s="7" t="n">
        <v>137420</v>
      </c>
      <c r="E4" s="7" t="n">
        <v>138757</v>
      </c>
      <c r="F4" s="7" t="n">
        <v>144295</v>
      </c>
      <c r="G4" s="7" t="n">
        <v>164017</v>
      </c>
      <c r="H4" s="7" t="n">
        <v>140301</v>
      </c>
      <c r="I4" s="7" t="n">
        <v>129623</v>
      </c>
      <c r="J4" s="7" t="n">
        <v>578553</v>
      </c>
      <c r="K4" s="7" t="n">
        <v>578236</v>
      </c>
      <c r="L4" s="7" t="n">
        <v>466498</v>
      </c>
    </row>
    <row r="5" spans="1:12">
      <c r="A5" s="4" t="s">
        <v>464</v>
      </c>
    </row>
    <row r="6" spans="1:12">
      <c r="A6" s="3" t="s">
        <v>285</v>
      </c>
    </row>
    <row r="7" spans="1:12">
      <c r="A7" s="4" t="s">
        <v>465</v>
      </c>
      <c r="J7" s="4" t="s">
        <v>466</v>
      </c>
      <c r="K7" s="4" t="s">
        <v>467</v>
      </c>
      <c r="L7" s="4" t="s">
        <v>468</v>
      </c>
    </row>
    <row r="8" spans="1:12">
      <c r="A8" s="4" t="s">
        <v>469</v>
      </c>
    </row>
    <row r="9" spans="1:12">
      <c r="A9" s="3" t="s">
        <v>285</v>
      </c>
    </row>
    <row r="10" spans="1:12">
      <c r="A10" s="4" t="s">
        <v>470</v>
      </c>
      <c r="B10" s="5" t="n">
        <v>124142</v>
      </c>
      <c r="F10" s="5" t="n">
        <v>132403</v>
      </c>
      <c r="J10" s="7" t="n">
        <v>124142</v>
      </c>
      <c r="K10" s="7" t="n">
        <v>132403</v>
      </c>
    </row>
    <row r="11" spans="1:12">
      <c r="A11" s="4" t="s">
        <v>471</v>
      </c>
      <c r="J11" s="4" t="s">
        <v>472</v>
      </c>
      <c r="K11" s="4" t="s">
        <v>472</v>
      </c>
    </row>
    <row r="12" spans="1:12">
      <c r="A12" s="4" t="s">
        <v>473</v>
      </c>
    </row>
    <row r="13" spans="1:12">
      <c r="A13" s="3" t="s">
        <v>285</v>
      </c>
    </row>
    <row r="14" spans="1:12">
      <c r="A14" s="4" t="s">
        <v>471</v>
      </c>
      <c r="J14" s="4" t="s">
        <v>472</v>
      </c>
      <c r="K14" s="4" t="s">
        <v>472</v>
      </c>
      <c r="L14" s="4" t="s">
        <v>472</v>
      </c>
    </row>
    <row r="15" spans="1:12">
      <c r="A15" s="4" t="s">
        <v>87</v>
      </c>
      <c r="J15" s="7" t="n">
        <v>578553</v>
      </c>
      <c r="K15" s="7" t="n">
        <v>578236</v>
      </c>
      <c r="L15" s="7" t="n">
        <v>466498</v>
      </c>
    </row>
    <row r="16" spans="1:12">
      <c r="A16" s="4" t="s">
        <v>474</v>
      </c>
    </row>
    <row r="17" spans="1:12">
      <c r="A17" s="3" t="s">
        <v>285</v>
      </c>
    </row>
    <row r="18" spans="1:12">
      <c r="A18" s="4" t="s">
        <v>470</v>
      </c>
      <c r="B18" s="5" t="n">
        <v>3509</v>
      </c>
      <c r="F18" s="5" t="n">
        <v>5542</v>
      </c>
      <c r="J18" s="7" t="n">
        <v>3509</v>
      </c>
      <c r="K18" s="7" t="n">
        <v>5542</v>
      </c>
    </row>
    <row r="19" spans="1:12">
      <c r="A19" s="4" t="s">
        <v>471</v>
      </c>
      <c r="J19" s="4" t="s">
        <v>475</v>
      </c>
      <c r="K19" s="4" t="s">
        <v>476</v>
      </c>
    </row>
    <row r="20" spans="1:12">
      <c r="A20" s="4" t="s">
        <v>477</v>
      </c>
    </row>
    <row r="21" spans="1:12">
      <c r="A21" s="3" t="s">
        <v>285</v>
      </c>
    </row>
    <row r="22" spans="1:12">
      <c r="A22" s="4" t="s">
        <v>471</v>
      </c>
      <c r="J22" s="4" t="s">
        <v>478</v>
      </c>
      <c r="K22" s="4" t="s">
        <v>479</v>
      </c>
      <c r="L22" s="4" t="s">
        <v>480</v>
      </c>
    </row>
    <row r="23" spans="1:12">
      <c r="A23" s="4" t="s">
        <v>87</v>
      </c>
      <c r="J23" s="7" t="n">
        <v>63823</v>
      </c>
      <c r="K23" s="7" t="n">
        <v>40361</v>
      </c>
      <c r="L23" s="7" t="n">
        <v>45439</v>
      </c>
    </row>
    <row r="24" spans="1:12">
      <c r="A24" s="4" t="s">
        <v>481</v>
      </c>
    </row>
    <row r="25" spans="1:12">
      <c r="A25" s="3" t="s">
        <v>285</v>
      </c>
    </row>
    <row r="26" spans="1:12">
      <c r="A26" s="4" t="s">
        <v>470</v>
      </c>
      <c r="B26" s="5" t="n">
        <v>4503</v>
      </c>
      <c r="F26" s="5" t="n">
        <v>9302</v>
      </c>
      <c r="J26" s="7" t="n">
        <v>4503</v>
      </c>
      <c r="K26" s="7" t="n">
        <v>9302</v>
      </c>
    </row>
    <row r="27" spans="1:12">
      <c r="A27" s="4" t="s">
        <v>471</v>
      </c>
      <c r="J27" s="4" t="s">
        <v>475</v>
      </c>
      <c r="K27" s="4" t="s">
        <v>479</v>
      </c>
    </row>
    <row r="28" spans="1:12">
      <c r="A28" s="4" t="s">
        <v>482</v>
      </c>
    </row>
    <row r="29" spans="1:12">
      <c r="A29" s="3" t="s">
        <v>285</v>
      </c>
    </row>
    <row r="30" spans="1:12">
      <c r="A30" s="4" t="s">
        <v>471</v>
      </c>
      <c r="J30" s="4" t="s">
        <v>479</v>
      </c>
      <c r="K30" s="4" t="s">
        <v>479</v>
      </c>
      <c r="L30" s="4" t="s">
        <v>483</v>
      </c>
    </row>
    <row r="31" spans="1:12">
      <c r="A31" s="4" t="s">
        <v>87</v>
      </c>
      <c r="J31" s="7" t="n">
        <v>42613</v>
      </c>
      <c r="K31" s="7" t="n">
        <v>37700</v>
      </c>
      <c r="L31" s="7" t="n">
        <v>42026</v>
      </c>
    </row>
    <row r="32" spans="1:12">
      <c r="A32" s="4" t="s">
        <v>484</v>
      </c>
    </row>
    <row r="33" spans="1:12">
      <c r="A33" s="3" t="s">
        <v>285</v>
      </c>
    </row>
    <row r="34" spans="1:12">
      <c r="A34" s="4" t="s">
        <v>470</v>
      </c>
      <c r="B34" s="5" t="n">
        <v>18256</v>
      </c>
      <c r="F34" s="5" t="n">
        <v>20886</v>
      </c>
      <c r="J34" s="7" t="n">
        <v>18256</v>
      </c>
      <c r="K34" s="7" t="n">
        <v>20886</v>
      </c>
    </row>
    <row r="35" spans="1:12">
      <c r="A35" s="4" t="s">
        <v>471</v>
      </c>
      <c r="J35" s="4" t="s">
        <v>485</v>
      </c>
      <c r="K35" s="4" t="s">
        <v>486</v>
      </c>
    </row>
    <row r="36" spans="1:12">
      <c r="A36" s="4" t="s">
        <v>487</v>
      </c>
    </row>
    <row r="37" spans="1:12">
      <c r="A37" s="3" t="s">
        <v>285</v>
      </c>
    </row>
    <row r="38" spans="1:12">
      <c r="A38" s="4" t="s">
        <v>471</v>
      </c>
      <c r="J38" s="4" t="s">
        <v>486</v>
      </c>
      <c r="K38" s="4" t="s">
        <v>486</v>
      </c>
      <c r="L38" s="4" t="s">
        <v>488</v>
      </c>
    </row>
    <row r="39" spans="1:12">
      <c r="A39" s="4" t="s">
        <v>87</v>
      </c>
      <c r="J39" s="7" t="n">
        <v>91592</v>
      </c>
      <c r="K39" s="7" t="n">
        <v>94461</v>
      </c>
      <c r="L39" s="7" t="n">
        <v>130187</v>
      </c>
    </row>
    <row r="40" spans="1:12">
      <c r="A40" s="4" t="s">
        <v>489</v>
      </c>
    </row>
    <row r="41" spans="1:12">
      <c r="A41" s="3" t="s">
        <v>285</v>
      </c>
    </row>
    <row r="42" spans="1:12">
      <c r="A42" s="4" t="s">
        <v>470</v>
      </c>
      <c r="B42" s="7" t="n">
        <v>97874</v>
      </c>
      <c r="F42" s="7" t="n">
        <v>96673</v>
      </c>
      <c r="J42" s="7" t="n">
        <v>97874</v>
      </c>
      <c r="K42" s="7" t="n">
        <v>96673</v>
      </c>
    </row>
    <row r="43" spans="1:12">
      <c r="A43" s="4" t="s">
        <v>471</v>
      </c>
      <c r="J43" s="4" t="s">
        <v>490</v>
      </c>
      <c r="K43" s="4" t="s">
        <v>491</v>
      </c>
    </row>
    <row r="44" spans="1:12">
      <c r="A44" s="4" t="s">
        <v>492</v>
      </c>
    </row>
    <row r="45" spans="1:12">
      <c r="A45" s="3" t="s">
        <v>285</v>
      </c>
    </row>
    <row r="46" spans="1:12">
      <c r="A46" s="4" t="s">
        <v>471</v>
      </c>
      <c r="J46" s="4" t="s">
        <v>493</v>
      </c>
      <c r="K46" s="4" t="s">
        <v>494</v>
      </c>
      <c r="L46" s="4" t="s">
        <v>495</v>
      </c>
    </row>
    <row r="47" spans="1:12">
      <c r="A47" s="4" t="s">
        <v>87</v>
      </c>
      <c r="J47" s="7" t="n">
        <v>380525</v>
      </c>
      <c r="K47" s="7" t="n">
        <v>405714</v>
      </c>
      <c r="L47" s="7" t="n">
        <v>24884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194</v>
      </c>
    </row>
    <row r="3" spans="1:3">
      <c r="A3" s="4" t="s">
        <v>497</v>
      </c>
      <c r="B3" s="7" t="n">
        <v>668848</v>
      </c>
      <c r="C3" s="7" t="n">
        <v>802140</v>
      </c>
    </row>
    <row r="4" spans="1:3">
      <c r="A4" s="4" t="s">
        <v>498</v>
      </c>
      <c r="B4" s="5" t="n">
        <v>120751</v>
      </c>
      <c r="C4" s="5" t="n">
        <v>143975</v>
      </c>
    </row>
    <row r="5" spans="1:3">
      <c r="A5" s="4" t="s">
        <v>499</v>
      </c>
      <c r="B5" s="5" t="n">
        <v>789599</v>
      </c>
      <c r="C5" s="5" t="n">
        <v>946115</v>
      </c>
    </row>
    <row r="6" spans="1:3">
      <c r="A6" s="4" t="s">
        <v>500</v>
      </c>
      <c r="B6" s="5" t="n">
        <v>-777516</v>
      </c>
      <c r="C6" s="5" t="n">
        <v>-933828</v>
      </c>
    </row>
    <row r="7" spans="1:3">
      <c r="A7" s="4" t="s">
        <v>501</v>
      </c>
      <c r="B7" s="5" t="n">
        <v>12083</v>
      </c>
      <c r="C7" s="5" t="n">
        <v>12287</v>
      </c>
    </row>
    <row r="8" spans="1:3">
      <c r="A8" s="4" t="s">
        <v>40</v>
      </c>
      <c r="B8" s="5" t="n">
        <v>46006</v>
      </c>
      <c r="C8" s="5" t="n">
        <v>39968</v>
      </c>
    </row>
    <row r="9" spans="1:3">
      <c r="A9" s="4" t="s">
        <v>57</v>
      </c>
      <c r="B9" s="7" t="n">
        <v>-33923</v>
      </c>
      <c r="C9" s="7" t="n">
        <v>-276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2</v>
      </c>
      <c r="B1" s="2" t="s">
        <v>2</v>
      </c>
      <c r="C1" s="2" t="s">
        <v>30</v>
      </c>
    </row>
    <row r="2" spans="1:3">
      <c r="A2" s="3" t="s">
        <v>366</v>
      </c>
    </row>
    <row r="3" spans="1:3">
      <c r="A3" s="4" t="s">
        <v>503</v>
      </c>
      <c r="B3" s="7" t="n">
        <v>299357</v>
      </c>
      <c r="C3" s="7" t="n">
        <v>300601</v>
      </c>
    </row>
    <row r="4" spans="1:3">
      <c r="A4" s="4" t="s">
        <v>504</v>
      </c>
      <c r="B4" s="5" t="n">
        <v>-191407</v>
      </c>
      <c r="C4" s="5" t="n">
        <v>-181293</v>
      </c>
    </row>
    <row r="5" spans="1:3">
      <c r="A5" s="4" t="s">
        <v>505</v>
      </c>
      <c r="B5" s="5" t="n">
        <v>107950</v>
      </c>
      <c r="C5" s="5" t="n">
        <v>119308</v>
      </c>
    </row>
    <row r="6" spans="1:3">
      <c r="A6" s="4" t="s">
        <v>44</v>
      </c>
      <c r="B6" s="5" t="n">
        <v>146278</v>
      </c>
      <c r="C6" s="5" t="n">
        <v>158082</v>
      </c>
    </row>
    <row r="7" spans="1:3">
      <c r="A7" s="4" t="s">
        <v>506</v>
      </c>
    </row>
    <row r="8" spans="1:3">
      <c r="A8" s="3" t="s">
        <v>366</v>
      </c>
    </row>
    <row r="9" spans="1:3">
      <c r="A9" s="4" t="s">
        <v>503</v>
      </c>
      <c r="B9" s="5" t="n">
        <v>1940</v>
      </c>
      <c r="C9" s="5" t="n">
        <v>2525</v>
      </c>
    </row>
    <row r="10" spans="1:3">
      <c r="A10" s="4" t="s">
        <v>507</v>
      </c>
    </row>
    <row r="11" spans="1:3">
      <c r="A11" s="3" t="s">
        <v>366</v>
      </c>
    </row>
    <row r="12" spans="1:3">
      <c r="A12" s="4" t="s">
        <v>503</v>
      </c>
      <c r="B12" s="5" t="n">
        <v>38062</v>
      </c>
      <c r="C12" s="5" t="n">
        <v>37269</v>
      </c>
    </row>
    <row r="13" spans="1:3">
      <c r="A13" s="4" t="s">
        <v>508</v>
      </c>
    </row>
    <row r="14" spans="1:3">
      <c r="A14" s="3" t="s">
        <v>366</v>
      </c>
    </row>
    <row r="15" spans="1:3">
      <c r="A15" s="4" t="s">
        <v>503</v>
      </c>
      <c r="B15" s="5" t="n">
        <v>166203</v>
      </c>
      <c r="C15" s="5" t="n">
        <v>165023</v>
      </c>
    </row>
    <row r="16" spans="1:3">
      <c r="A16" s="4" t="s">
        <v>509</v>
      </c>
    </row>
    <row r="17" spans="1:3">
      <c r="A17" s="3" t="s">
        <v>366</v>
      </c>
    </row>
    <row r="18" spans="1:3">
      <c r="A18" s="4" t="s">
        <v>503</v>
      </c>
      <c r="B18" s="5" t="n">
        <v>85113</v>
      </c>
      <c r="C18" s="5" t="n">
        <v>88659</v>
      </c>
    </row>
    <row r="19" spans="1:3">
      <c r="A19" s="4" t="s">
        <v>510</v>
      </c>
    </row>
    <row r="20" spans="1:3">
      <c r="A20" s="3" t="s">
        <v>366</v>
      </c>
    </row>
    <row r="21" spans="1:3">
      <c r="A21" s="4" t="s">
        <v>503</v>
      </c>
      <c r="B21" s="5" t="n">
        <v>8039</v>
      </c>
      <c r="C21" s="5" t="n">
        <v>7125</v>
      </c>
    </row>
    <row r="22" spans="1:3">
      <c r="A22" s="4" t="s">
        <v>511</v>
      </c>
    </row>
    <row r="23" spans="1:3">
      <c r="A23" s="3" t="s">
        <v>366</v>
      </c>
    </row>
    <row r="24" spans="1:3">
      <c r="A24" s="4" t="s">
        <v>503</v>
      </c>
      <c r="B24" s="5" t="n">
        <v>245</v>
      </c>
      <c r="C24" s="5" t="n">
        <v>543</v>
      </c>
    </row>
    <row r="25" spans="1:3">
      <c r="A25" s="4" t="s">
        <v>512</v>
      </c>
    </row>
    <row r="26" spans="1:3">
      <c r="A26" s="3" t="s">
        <v>366</v>
      </c>
    </row>
    <row r="27" spans="1:3">
      <c r="A27" s="4" t="s">
        <v>503</v>
      </c>
      <c r="B27" s="7" t="n">
        <v>38083</v>
      </c>
      <c r="C27" s="7" t="n">
        <v>382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13</v>
      </c>
      <c r="B1" s="2" t="s">
        <v>514</v>
      </c>
      <c r="C1" s="2" t="s">
        <v>1</v>
      </c>
    </row>
    <row r="2" spans="1:5">
      <c r="B2" s="2" t="s">
        <v>361</v>
      </c>
      <c r="C2" s="2" t="s">
        <v>2</v>
      </c>
      <c r="D2" s="2" t="s">
        <v>30</v>
      </c>
      <c r="E2" s="2" t="s">
        <v>85</v>
      </c>
    </row>
    <row r="3" spans="1:5">
      <c r="A3" s="3" t="s">
        <v>515</v>
      </c>
    </row>
    <row r="4" spans="1:5">
      <c r="A4" s="4" t="s">
        <v>367</v>
      </c>
      <c r="C4" s="7" t="n">
        <v>24800</v>
      </c>
      <c r="D4" s="7" t="n">
        <v>26900</v>
      </c>
      <c r="E4" s="7" t="n">
        <v>23700</v>
      </c>
    </row>
    <row r="5" spans="1:5">
      <c r="A5" s="4" t="s">
        <v>516</v>
      </c>
      <c r="C5" s="5" t="n">
        <v>5400</v>
      </c>
    </row>
    <row r="6" spans="1:5">
      <c r="A6" s="4" t="s">
        <v>158</v>
      </c>
      <c r="C6" s="5" t="n">
        <v>6826</v>
      </c>
      <c r="D6" s="5" t="n">
        <v>2152</v>
      </c>
      <c r="E6" s="5" t="n">
        <v>2708</v>
      </c>
    </row>
    <row r="7" spans="1:5">
      <c r="A7" s="4" t="s">
        <v>517</v>
      </c>
      <c r="C7" s="5" t="n">
        <v>-674</v>
      </c>
      <c r="D7" s="5" t="n">
        <v>-1579</v>
      </c>
      <c r="E7" s="5" t="n">
        <v>466</v>
      </c>
    </row>
    <row r="8" spans="1:5">
      <c r="A8" s="4" t="s">
        <v>518</v>
      </c>
      <c r="C8" s="5" t="n">
        <v>1000</v>
      </c>
      <c r="D8" s="5" t="n">
        <v>6400</v>
      </c>
    </row>
    <row r="9" spans="1:5">
      <c r="A9" s="4" t="s">
        <v>519</v>
      </c>
      <c r="C9" s="5" t="n">
        <v>925</v>
      </c>
      <c r="D9" s="5" t="n">
        <v>0</v>
      </c>
      <c r="E9" s="7" t="n">
        <v>0</v>
      </c>
    </row>
    <row r="10" spans="1:5">
      <c r="A10" s="4" t="s">
        <v>391</v>
      </c>
    </row>
    <row r="11" spans="1:5">
      <c r="A11" s="3" t="s">
        <v>515</v>
      </c>
    </row>
    <row r="12" spans="1:5">
      <c r="A12" s="4" t="s">
        <v>158</v>
      </c>
      <c r="C12" s="5" t="n">
        <v>4500</v>
      </c>
    </row>
    <row r="13" spans="1:5">
      <c r="A13" s="4" t="s">
        <v>517</v>
      </c>
      <c r="B13" s="7" t="n">
        <v>100</v>
      </c>
      <c r="C13" s="7" t="n">
        <v>900</v>
      </c>
    </row>
    <row r="14" spans="1:5">
      <c r="A14" s="4" t="s">
        <v>520</v>
      </c>
    </row>
    <row r="15" spans="1:5">
      <c r="A15" s="3" t="s">
        <v>515</v>
      </c>
    </row>
    <row r="16" spans="1:5">
      <c r="A16" s="4" t="s">
        <v>518</v>
      </c>
      <c r="D16" s="5" t="n">
        <v>900</v>
      </c>
    </row>
    <row r="17" spans="1:5">
      <c r="A17" s="4" t="s">
        <v>521</v>
      </c>
    </row>
    <row r="18" spans="1:5">
      <c r="A18" s="3" t="s">
        <v>515</v>
      </c>
    </row>
    <row r="19" spans="1:5">
      <c r="A19" s="4" t="s">
        <v>516</v>
      </c>
      <c r="D19" s="7" t="n">
        <v>17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2</v>
      </c>
      <c r="B1" s="2" t="s">
        <v>2</v>
      </c>
      <c r="C1" s="2" t="s">
        <v>30</v>
      </c>
    </row>
    <row r="2" spans="1:3">
      <c r="A2" s="3" t="s">
        <v>199</v>
      </c>
    </row>
    <row r="3" spans="1:3">
      <c r="A3" s="4" t="s">
        <v>38</v>
      </c>
      <c r="B3" s="7" t="n">
        <v>4386</v>
      </c>
      <c r="C3" s="7" t="n">
        <v>5392</v>
      </c>
    </row>
    <row r="4" spans="1:3">
      <c r="A4" s="4" t="s">
        <v>46</v>
      </c>
      <c r="B4" s="7" t="n">
        <v>4915</v>
      </c>
      <c r="C4" s="7" t="n">
        <v>39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3</v>
      </c>
      <c r="B1" s="2" t="s">
        <v>524</v>
      </c>
      <c r="C1" s="2" t="s">
        <v>411</v>
      </c>
    </row>
    <row r="2" spans="1:3">
      <c r="A2" s="3" t="s">
        <v>525</v>
      </c>
    </row>
    <row r="3" spans="1:3">
      <c r="A3" s="4" t="s">
        <v>526</v>
      </c>
      <c r="B3" s="5" t="n">
        <v>4</v>
      </c>
    </row>
    <row r="4" spans="1:3">
      <c r="A4" s="4" t="s">
        <v>527</v>
      </c>
      <c r="B4" s="7" t="n">
        <v>11100</v>
      </c>
    </row>
    <row r="5" spans="1:3">
      <c r="A5" s="4" t="s">
        <v>528</v>
      </c>
    </row>
    <row r="6" spans="1:3">
      <c r="A6" s="3" t="s">
        <v>525</v>
      </c>
    </row>
    <row r="7" spans="1:3">
      <c r="A7" s="4" t="s">
        <v>529</v>
      </c>
      <c r="B7" s="5" t="n">
        <v>1712</v>
      </c>
      <c r="C7" s="7" t="n">
        <v>1188</v>
      </c>
    </row>
    <row r="8" spans="1:3">
      <c r="A8" s="4" t="s">
        <v>530</v>
      </c>
    </row>
    <row r="9" spans="1:3">
      <c r="A9" s="3" t="s">
        <v>525</v>
      </c>
    </row>
    <row r="10" spans="1:3">
      <c r="A10" s="4" t="s">
        <v>529</v>
      </c>
      <c r="B10" s="5" t="n">
        <v>0</v>
      </c>
      <c r="C10" s="5" t="n">
        <v>0</v>
      </c>
    </row>
    <row r="11" spans="1:3">
      <c r="A11" s="4" t="s">
        <v>531</v>
      </c>
    </row>
    <row r="12" spans="1:3">
      <c r="A12" s="3" t="s">
        <v>525</v>
      </c>
    </row>
    <row r="13" spans="1:3">
      <c r="A13" s="4" t="s">
        <v>529</v>
      </c>
      <c r="B13" s="5" t="n">
        <v>1712</v>
      </c>
      <c r="C13" s="5" t="n">
        <v>1188</v>
      </c>
    </row>
    <row r="14" spans="1:3">
      <c r="A14" s="4" t="s">
        <v>532</v>
      </c>
    </row>
    <row r="15" spans="1:3">
      <c r="A15" s="3" t="s">
        <v>525</v>
      </c>
    </row>
    <row r="16" spans="1:3">
      <c r="A16" s="4" t="s">
        <v>529</v>
      </c>
      <c r="B16" s="5" t="n">
        <v>0</v>
      </c>
      <c r="C16" s="5" t="n">
        <v>0</v>
      </c>
    </row>
    <row r="17" spans="1:3">
      <c r="A17" s="4" t="s">
        <v>533</v>
      </c>
    </row>
    <row r="18" spans="1:3">
      <c r="A18" s="3" t="s">
        <v>525</v>
      </c>
    </row>
    <row r="19" spans="1:3">
      <c r="A19" s="4" t="s">
        <v>534</v>
      </c>
      <c r="B19" s="5" t="n">
        <v>100</v>
      </c>
    </row>
    <row r="20" spans="1:3">
      <c r="A20" s="4" t="s">
        <v>535</v>
      </c>
    </row>
    <row r="21" spans="1:3">
      <c r="A21" s="3" t="s">
        <v>525</v>
      </c>
    </row>
    <row r="22" spans="1:3">
      <c r="A22" s="4" t="s">
        <v>534</v>
      </c>
      <c r="B22" s="5" t="n">
        <v>38</v>
      </c>
      <c r="C22" s="5" t="n">
        <v>447</v>
      </c>
    </row>
    <row r="23" spans="1:3">
      <c r="A23" s="4" t="s">
        <v>536</v>
      </c>
    </row>
    <row r="24" spans="1:3">
      <c r="A24" s="3" t="s">
        <v>525</v>
      </c>
    </row>
    <row r="25" spans="1:3">
      <c r="A25" s="4" t="s">
        <v>534</v>
      </c>
      <c r="B25" s="5" t="n">
        <v>0</v>
      </c>
      <c r="C25" s="5" t="n">
        <v>0</v>
      </c>
    </row>
    <row r="26" spans="1:3">
      <c r="A26" s="4" t="s">
        <v>537</v>
      </c>
    </row>
    <row r="27" spans="1:3">
      <c r="A27" s="3" t="s">
        <v>525</v>
      </c>
    </row>
    <row r="28" spans="1:3">
      <c r="A28" s="4" t="s">
        <v>534</v>
      </c>
      <c r="B28" s="5" t="n">
        <v>38</v>
      </c>
      <c r="C28" s="5" t="n">
        <v>447</v>
      </c>
    </row>
    <row r="29" spans="1:3">
      <c r="A29" s="4" t="s">
        <v>538</v>
      </c>
    </row>
    <row r="30" spans="1:3">
      <c r="A30" s="3" t="s">
        <v>525</v>
      </c>
    </row>
    <row r="31" spans="1:3">
      <c r="A31" s="4" t="s">
        <v>534</v>
      </c>
      <c r="B31" s="5" t="n">
        <v>0</v>
      </c>
      <c r="C31" s="5" t="n">
        <v>0</v>
      </c>
    </row>
    <row r="32" spans="1:3">
      <c r="A32" s="4" t="s">
        <v>539</v>
      </c>
    </row>
    <row r="33" spans="1:3">
      <c r="A33" s="3" t="s">
        <v>525</v>
      </c>
    </row>
    <row r="34" spans="1:3">
      <c r="A34" s="4" t="s">
        <v>540</v>
      </c>
      <c r="B34" s="7" t="n">
        <v>88800</v>
      </c>
      <c r="C34" s="7" t="n">
        <v>104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7" t="n">
        <v>66351</v>
      </c>
      <c r="C4" s="7" t="n">
        <v>65982</v>
      </c>
    </row>
    <row r="5" spans="1:3">
      <c r="A5" s="4" t="s">
        <v>544</v>
      </c>
      <c r="B5" s="5" t="n">
        <v>3132</v>
      </c>
      <c r="C5" s="5" t="n">
        <v>369</v>
      </c>
    </row>
    <row r="6" spans="1:3">
      <c r="A6" s="4" t="s">
        <v>545</v>
      </c>
      <c r="B6" s="7" t="n">
        <v>69483</v>
      </c>
      <c r="C6" s="7" t="n">
        <v>663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7" t="n">
        <v>34362</v>
      </c>
      <c r="C4" s="7" t="n">
        <v>34362</v>
      </c>
    </row>
    <row r="5" spans="1:3">
      <c r="A5" s="4" t="s">
        <v>544</v>
      </c>
      <c r="B5" s="5" t="n">
        <v>878</v>
      </c>
      <c r="C5" s="5" t="n">
        <v>0</v>
      </c>
    </row>
    <row r="6" spans="1:3">
      <c r="A6" s="4" t="s">
        <v>549</v>
      </c>
      <c r="B6" s="5" t="n">
        <v>35240</v>
      </c>
      <c r="C6" s="5" t="n">
        <v>34362</v>
      </c>
    </row>
    <row r="7" spans="1:3">
      <c r="A7" s="3" t="s">
        <v>550</v>
      </c>
    </row>
    <row r="8" spans="1:3">
      <c r="A8" s="4" t="s">
        <v>551</v>
      </c>
      <c r="B8" s="5" t="n">
        <v>-19220</v>
      </c>
      <c r="C8" s="5" t="n">
        <v>-11933</v>
      </c>
    </row>
    <row r="9" spans="1:3">
      <c r="A9" s="4" t="s">
        <v>552</v>
      </c>
      <c r="B9" s="5" t="n">
        <v>-4736</v>
      </c>
      <c r="C9" s="5" t="n">
        <v>-7287</v>
      </c>
    </row>
    <row r="10" spans="1:3">
      <c r="A10" s="4" t="s">
        <v>553</v>
      </c>
      <c r="B10" s="5" t="n">
        <v>-23956</v>
      </c>
      <c r="C10" s="5" t="n">
        <v>-19220</v>
      </c>
    </row>
    <row r="11" spans="1:3">
      <c r="A11" s="4" t="s">
        <v>554</v>
      </c>
      <c r="B11" s="7" t="n">
        <v>11284</v>
      </c>
      <c r="C11" s="7" t="n">
        <v>151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429</v>
      </c>
      <c r="C1" s="2" t="s">
        <v>2</v>
      </c>
      <c r="D1" s="2" t="s">
        <v>30</v>
      </c>
      <c r="E1" s="2" t="s">
        <v>430</v>
      </c>
    </row>
    <row r="2" spans="1:5">
      <c r="A2" s="3" t="s">
        <v>407</v>
      </c>
    </row>
    <row r="3" spans="1:5">
      <c r="A3" s="4" t="s">
        <v>556</v>
      </c>
      <c r="C3" s="7" t="n">
        <v>4736</v>
      </c>
      <c r="D3" s="7" t="n">
        <v>7287</v>
      </c>
    </row>
    <row r="4" spans="1:5">
      <c r="A4" s="4" t="s">
        <v>557</v>
      </c>
    </row>
    <row r="5" spans="1:5">
      <c r="A5" s="3" t="s">
        <v>407</v>
      </c>
    </row>
    <row r="6" spans="1:5">
      <c r="A6" s="4" t="s">
        <v>558</v>
      </c>
      <c r="B6" s="7" t="n">
        <v>700</v>
      </c>
    </row>
    <row r="7" spans="1:5">
      <c r="A7" s="4" t="s">
        <v>559</v>
      </c>
      <c r="B7" s="4" t="s">
        <v>560</v>
      </c>
    </row>
    <row r="8" spans="1:5">
      <c r="A8" s="4" t="s">
        <v>561</v>
      </c>
    </row>
    <row r="9" spans="1:5">
      <c r="A9" s="3" t="s">
        <v>407</v>
      </c>
    </row>
    <row r="10" spans="1:5">
      <c r="A10" s="4" t="s">
        <v>558</v>
      </c>
      <c r="B10" s="7" t="n">
        <v>100</v>
      </c>
    </row>
    <row r="11" spans="1:5">
      <c r="A11" s="4" t="s">
        <v>559</v>
      </c>
      <c r="B11" s="4" t="s">
        <v>562</v>
      </c>
    </row>
    <row r="12" spans="1:5">
      <c r="A12" s="4" t="s">
        <v>442</v>
      </c>
    </row>
    <row r="13" spans="1:5">
      <c r="A13" s="3" t="s">
        <v>407</v>
      </c>
    </row>
    <row r="14" spans="1:5">
      <c r="A14" s="4" t="s">
        <v>556</v>
      </c>
      <c r="C14" s="7" t="n">
        <v>4700</v>
      </c>
    </row>
    <row r="15" spans="1:5">
      <c r="A15" s="4" t="s">
        <v>563</v>
      </c>
    </row>
    <row r="16" spans="1:5">
      <c r="A16" s="3" t="s">
        <v>407</v>
      </c>
    </row>
    <row r="17" spans="1:5">
      <c r="A17" s="4" t="s">
        <v>564</v>
      </c>
      <c r="E17" s="7" t="n">
        <v>6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5"/>
    <col customWidth="1" max="5" min="5" width="34"/>
    <col customWidth="1" max="6" min="6" width="27"/>
    <col customWidth="1" max="7" min="7" width="18"/>
  </cols>
  <sheetData>
    <row r="1" spans="1:7">
      <c r="A1" s="1" t="s">
        <v>113</v>
      </c>
      <c r="B1" s="2" t="s">
        <v>114</v>
      </c>
      <c r="C1" s="2" t="s">
        <v>115</v>
      </c>
      <c r="D1" s="2" t="s">
        <v>116</v>
      </c>
      <c r="E1" s="2" t="s">
        <v>117</v>
      </c>
      <c r="F1" s="2" t="s">
        <v>118</v>
      </c>
      <c r="G1" s="2" t="s">
        <v>119</v>
      </c>
    </row>
    <row r="2" spans="1:7">
      <c r="A2" s="4" t="s">
        <v>120</v>
      </c>
      <c r="C2" s="5" t="n">
        <v>27969783</v>
      </c>
    </row>
    <row r="3" spans="1:7">
      <c r="A3" s="4" t="s">
        <v>121</v>
      </c>
      <c r="B3" s="7" t="n">
        <v>236717</v>
      </c>
      <c r="C3" s="7" t="n">
        <v>279</v>
      </c>
      <c r="D3" s="7" t="n">
        <v>-3439</v>
      </c>
      <c r="E3" s="7" t="n">
        <v>0</v>
      </c>
      <c r="F3" s="7" t="n">
        <v>166433</v>
      </c>
      <c r="G3" s="7" t="n">
        <v>73444</v>
      </c>
    </row>
    <row r="4" spans="1:7">
      <c r="A4" s="4" t="s">
        <v>122</v>
      </c>
      <c r="D4" s="5" t="n">
        <v>-361231</v>
      </c>
    </row>
    <row r="5" spans="1:7">
      <c r="A5" s="3" t="s">
        <v>123</v>
      </c>
    </row>
    <row r="6" spans="1:7">
      <c r="A6" s="4" t="s">
        <v>124</v>
      </c>
      <c r="B6" s="7" t="n">
        <v>2275</v>
      </c>
      <c r="F6" s="5" t="n">
        <v>2275</v>
      </c>
    </row>
    <row r="7" spans="1:7">
      <c r="A7" s="4" t="s">
        <v>125</v>
      </c>
      <c r="B7" s="5" t="n">
        <v>3970</v>
      </c>
      <c r="C7" s="5" t="n">
        <v>3970</v>
      </c>
    </row>
    <row r="8" spans="1:7">
      <c r="A8" s="4" t="s">
        <v>126</v>
      </c>
      <c r="B8" s="7" t="n">
        <v>28</v>
      </c>
      <c r="C8" s="7" t="n">
        <v>0</v>
      </c>
      <c r="F8" s="5" t="n">
        <v>28</v>
      </c>
    </row>
    <row r="9" spans="1:7">
      <c r="A9" s="4" t="s">
        <v>127</v>
      </c>
      <c r="C9" s="5" t="n">
        <v>38660</v>
      </c>
    </row>
    <row r="10" spans="1:7">
      <c r="A10" s="4" t="s">
        <v>128</v>
      </c>
      <c r="B10" s="5" t="n">
        <v>-145</v>
      </c>
      <c r="E10" s="5" t="n">
        <v>-145</v>
      </c>
    </row>
    <row r="11" spans="1:7">
      <c r="A11" s="4" t="s">
        <v>129</v>
      </c>
      <c r="C11" s="5" t="n">
        <v>19824</v>
      </c>
    </row>
    <row r="12" spans="1:7">
      <c r="A12" s="4" t="s">
        <v>130</v>
      </c>
      <c r="D12" s="5" t="n">
        <v>-350000</v>
      </c>
    </row>
    <row r="13" spans="1:7">
      <c r="A13" s="4" t="s">
        <v>131</v>
      </c>
      <c r="B13" s="5" t="n">
        <v>-3101</v>
      </c>
      <c r="D13" s="7" t="n">
        <v>-3101</v>
      </c>
    </row>
    <row r="14" spans="1:7">
      <c r="A14" s="4" t="s">
        <v>101</v>
      </c>
      <c r="B14" s="5" t="n">
        <v>-8060</v>
      </c>
      <c r="G14" s="5" t="n">
        <v>-8060</v>
      </c>
    </row>
    <row r="15" spans="1:7">
      <c r="A15" s="4" t="s">
        <v>132</v>
      </c>
      <c r="C15" s="5" t="n">
        <v>27992589</v>
      </c>
    </row>
    <row r="16" spans="1:7">
      <c r="A16" s="4" t="s">
        <v>133</v>
      </c>
      <c r="B16" s="5" t="n">
        <v>227714</v>
      </c>
      <c r="C16" s="7" t="n">
        <v>279</v>
      </c>
      <c r="D16" s="7" t="n">
        <v>-6540</v>
      </c>
      <c r="E16" s="5" t="n">
        <v>-145</v>
      </c>
      <c r="F16" s="5" t="n">
        <v>168736</v>
      </c>
      <c r="G16" s="5" t="n">
        <v>65384</v>
      </c>
    </row>
    <row r="17" spans="1:7">
      <c r="A17" s="4" t="s">
        <v>134</v>
      </c>
      <c r="D17" s="5" t="n">
        <v>-711231</v>
      </c>
    </row>
    <row r="18" spans="1:7">
      <c r="A18" s="3" t="s">
        <v>123</v>
      </c>
    </row>
    <row r="19" spans="1:7">
      <c r="A19" s="4" t="s">
        <v>124</v>
      </c>
      <c r="B19" s="7" t="n">
        <v>2280</v>
      </c>
      <c r="F19" s="5" t="n">
        <v>2280</v>
      </c>
    </row>
    <row r="20" spans="1:7">
      <c r="A20" s="4" t="s">
        <v>125</v>
      </c>
      <c r="B20" s="5" t="n">
        <v>13850</v>
      </c>
      <c r="C20" s="5" t="n">
        <v>13850</v>
      </c>
    </row>
    <row r="21" spans="1:7">
      <c r="A21" s="4" t="s">
        <v>126</v>
      </c>
      <c r="B21" s="7" t="n">
        <v>67</v>
      </c>
      <c r="C21" s="7" t="n">
        <v>0</v>
      </c>
      <c r="F21" s="5" t="n">
        <v>67</v>
      </c>
    </row>
    <row r="22" spans="1:7">
      <c r="A22" s="4" t="s">
        <v>127</v>
      </c>
      <c r="C22" s="5" t="n">
        <v>407002</v>
      </c>
    </row>
    <row r="23" spans="1:7">
      <c r="A23" s="4" t="s">
        <v>135</v>
      </c>
      <c r="B23" s="5" t="n">
        <v>0</v>
      </c>
      <c r="C23" s="7" t="n">
        <v>4</v>
      </c>
      <c r="F23" s="5" t="n">
        <v>-4</v>
      </c>
    </row>
    <row r="24" spans="1:7">
      <c r="A24" s="4" t="s">
        <v>128</v>
      </c>
      <c r="B24" s="5" t="n">
        <v>-237</v>
      </c>
      <c r="E24" s="5" t="n">
        <v>-237</v>
      </c>
    </row>
    <row r="25" spans="1:7">
      <c r="A25" s="4" t="s">
        <v>129</v>
      </c>
      <c r="C25" s="5" t="n">
        <v>-7591</v>
      </c>
    </row>
    <row r="26" spans="1:7">
      <c r="A26" s="4" t="s">
        <v>101</v>
      </c>
      <c r="B26" s="7" t="n">
        <v>-3620</v>
      </c>
      <c r="G26" s="5" t="n">
        <v>-3620</v>
      </c>
    </row>
    <row r="27" spans="1:7">
      <c r="A27" s="4" t="s">
        <v>136</v>
      </c>
      <c r="B27" s="5" t="n">
        <v>28405850</v>
      </c>
      <c r="C27" s="5" t="n">
        <v>28405850</v>
      </c>
    </row>
    <row r="28" spans="1:7">
      <c r="A28" s="4" t="s">
        <v>137</v>
      </c>
      <c r="B28" s="7" t="n">
        <v>226204</v>
      </c>
      <c r="C28" s="7" t="n">
        <v>283</v>
      </c>
      <c r="D28" s="7" t="n">
        <v>-6540</v>
      </c>
      <c r="E28" s="5" t="n">
        <v>-382</v>
      </c>
      <c r="F28" s="5" t="n">
        <v>171079</v>
      </c>
      <c r="G28" s="5" t="n">
        <v>61764</v>
      </c>
    </row>
    <row r="29" spans="1:7">
      <c r="A29" s="4" t="s">
        <v>138</v>
      </c>
      <c r="B29" s="5" t="n">
        <v>-711231</v>
      </c>
      <c r="D29" s="5" t="n">
        <v>-711231</v>
      </c>
    </row>
    <row r="30" spans="1:7">
      <c r="A30" s="3" t="s">
        <v>123</v>
      </c>
    </row>
    <row r="31" spans="1:7">
      <c r="A31" s="4" t="s">
        <v>124</v>
      </c>
      <c r="B31" s="7" t="n">
        <v>2303</v>
      </c>
      <c r="F31" s="5" t="n">
        <v>2303</v>
      </c>
    </row>
    <row r="32" spans="1:7">
      <c r="A32" s="4" t="s">
        <v>125</v>
      </c>
      <c r="B32" s="5" t="n">
        <v>229551</v>
      </c>
      <c r="C32" s="5" t="n">
        <v>229551</v>
      </c>
    </row>
    <row r="33" spans="1:7">
      <c r="A33" s="4" t="s">
        <v>126</v>
      </c>
      <c r="B33" s="7" t="n">
        <v>1320</v>
      </c>
      <c r="C33" s="7" t="n">
        <v>2</v>
      </c>
      <c r="F33" s="5" t="n">
        <v>1318</v>
      </c>
    </row>
    <row r="34" spans="1:7">
      <c r="A34" s="4" t="s">
        <v>127</v>
      </c>
      <c r="C34" s="5" t="n">
        <v>345913</v>
      </c>
    </row>
    <row r="35" spans="1:7">
      <c r="A35" s="4" t="s">
        <v>135</v>
      </c>
      <c r="B35" s="5" t="n">
        <v>0</v>
      </c>
      <c r="C35" s="7" t="n">
        <v>3</v>
      </c>
      <c r="F35" s="5" t="n">
        <v>-3</v>
      </c>
    </row>
    <row r="36" spans="1:7">
      <c r="A36" s="4" t="s">
        <v>128</v>
      </c>
      <c r="B36" s="5" t="n">
        <v>356</v>
      </c>
      <c r="E36" s="5" t="n">
        <v>356</v>
      </c>
    </row>
    <row r="37" spans="1:7">
      <c r="A37" s="4" t="s">
        <v>129</v>
      </c>
      <c r="C37" s="5" t="n">
        <v>-120353</v>
      </c>
    </row>
    <row r="38" spans="1:7">
      <c r="A38" s="4" t="s">
        <v>101</v>
      </c>
      <c r="B38" s="7" t="n">
        <v>400</v>
      </c>
      <c r="G38" s="5" t="n">
        <v>400</v>
      </c>
    </row>
    <row r="39" spans="1:7">
      <c r="A39" s="4" t="s">
        <v>139</v>
      </c>
      <c r="B39" s="5" t="n">
        <v>28860961</v>
      </c>
      <c r="C39" s="5" t="n">
        <v>28860961</v>
      </c>
    </row>
    <row r="40" spans="1:7">
      <c r="A40" s="4" t="s">
        <v>140</v>
      </c>
      <c r="B40" s="7" t="n">
        <v>231266</v>
      </c>
      <c r="C40" s="7" t="n">
        <v>288</v>
      </c>
      <c r="D40" s="7" t="n">
        <v>-6540</v>
      </c>
      <c r="E40" s="7" t="n">
        <v>-26</v>
      </c>
      <c r="F40" s="7" t="n">
        <v>174697</v>
      </c>
      <c r="G40" s="5" t="n">
        <v>62847</v>
      </c>
    </row>
    <row r="41" spans="1:7">
      <c r="A41" s="4" t="s">
        <v>141</v>
      </c>
      <c r="B41" s="5" t="n">
        <v>-711231</v>
      </c>
      <c r="D41" s="5" t="n">
        <v>-711231</v>
      </c>
    </row>
    <row r="42" spans="1:7">
      <c r="A42" s="3" t="s">
        <v>123</v>
      </c>
    </row>
    <row r="43" spans="1:7">
      <c r="A43" s="4" t="s">
        <v>142</v>
      </c>
      <c r="B43" s="7" t="n">
        <v>683</v>
      </c>
      <c r="G43" s="7" t="n">
        <v>6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205</v>
      </c>
    </row>
    <row r="3" spans="1:3">
      <c r="A3" s="5" t="n">
        <v>2016</v>
      </c>
      <c r="B3" s="7" t="n">
        <v>3389</v>
      </c>
    </row>
    <row r="4" spans="1:3">
      <c r="A4" s="5" t="n">
        <v>2017</v>
      </c>
      <c r="B4" s="5" t="n">
        <v>2640</v>
      </c>
    </row>
    <row r="5" spans="1:3">
      <c r="A5" s="5" t="n">
        <v>2018</v>
      </c>
      <c r="B5" s="5" t="n">
        <v>2069</v>
      </c>
    </row>
    <row r="6" spans="1:3">
      <c r="A6" s="5" t="n">
        <v>2019</v>
      </c>
      <c r="B6" s="5" t="n">
        <v>1521</v>
      </c>
    </row>
    <row r="7" spans="1:3">
      <c r="A7" s="5" t="n">
        <v>2020</v>
      </c>
      <c r="B7" s="5" t="n">
        <v>1239</v>
      </c>
    </row>
    <row r="8" spans="1:3">
      <c r="A8" s="4" t="s">
        <v>566</v>
      </c>
      <c r="B8" s="5" t="n">
        <v>426</v>
      </c>
    </row>
    <row r="9" spans="1:3">
      <c r="A9" s="4" t="s">
        <v>554</v>
      </c>
      <c r="B9" s="7" t="n">
        <v>11284</v>
      </c>
      <c r="C9" s="7" t="n">
        <v>151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67</v>
      </c>
      <c r="B1" s="2" t="s">
        <v>2</v>
      </c>
      <c r="C1" s="2" t="s">
        <v>30</v>
      </c>
      <c r="D1" s="2" t="s">
        <v>388</v>
      </c>
      <c r="E1" s="2" t="s">
        <v>85</v>
      </c>
    </row>
    <row r="2" spans="1:5">
      <c r="A2" s="3" t="s">
        <v>389</v>
      </c>
    </row>
    <row r="3" spans="1:5">
      <c r="A3" s="4" t="s">
        <v>47</v>
      </c>
      <c r="B3" s="7" t="n">
        <v>69483</v>
      </c>
      <c r="C3" s="7" t="n">
        <v>66351</v>
      </c>
      <c r="E3" s="7" t="n">
        <v>65982</v>
      </c>
    </row>
    <row r="4" spans="1:5">
      <c r="A4" s="4" t="s">
        <v>391</v>
      </c>
    </row>
    <row r="5" spans="1:5">
      <c r="A5" s="3" t="s">
        <v>389</v>
      </c>
    </row>
    <row r="6" spans="1:5">
      <c r="A6" s="4" t="s">
        <v>47</v>
      </c>
      <c r="B6" s="5" t="n">
        <v>33800</v>
      </c>
    </row>
    <row r="7" spans="1:5">
      <c r="A7" s="4" t="s">
        <v>396</v>
      </c>
    </row>
    <row r="8" spans="1:5">
      <c r="A8" s="3" t="s">
        <v>389</v>
      </c>
    </row>
    <row r="9" spans="1:5">
      <c r="A9" s="4" t="s">
        <v>47</v>
      </c>
      <c r="B9" s="7" t="n">
        <v>35700</v>
      </c>
    </row>
    <row r="10" spans="1:5">
      <c r="A10" s="4" t="s">
        <v>399</v>
      </c>
    </row>
    <row r="11" spans="1:5">
      <c r="A11" s="3" t="s">
        <v>389</v>
      </c>
    </row>
    <row r="12" spans="1:5">
      <c r="A12" s="4" t="s">
        <v>400</v>
      </c>
      <c r="D12" s="7" t="n">
        <v>212000</v>
      </c>
    </row>
    <row r="13" spans="1:5">
      <c r="A13" s="4" t="s">
        <v>401</v>
      </c>
    </row>
    <row r="14" spans="1:5">
      <c r="A14" s="3" t="s">
        <v>389</v>
      </c>
    </row>
    <row r="15" spans="1:5">
      <c r="A15" s="4" t="s">
        <v>400</v>
      </c>
      <c r="D15" s="5" t="n">
        <v>153000</v>
      </c>
    </row>
    <row r="16" spans="1:5">
      <c r="A16" s="4" t="s">
        <v>402</v>
      </c>
    </row>
    <row r="17" spans="1:5">
      <c r="A17" s="3" t="s">
        <v>389</v>
      </c>
    </row>
    <row r="18" spans="1:5">
      <c r="A18" s="4" t="s">
        <v>400</v>
      </c>
      <c r="D18" s="5" t="n">
        <v>188000</v>
      </c>
    </row>
    <row r="19" spans="1:5">
      <c r="A19" s="4" t="s">
        <v>403</v>
      </c>
    </row>
    <row r="20" spans="1:5">
      <c r="A20" s="3" t="s">
        <v>389</v>
      </c>
    </row>
    <row r="21" spans="1:5">
      <c r="A21" s="4" t="s">
        <v>400</v>
      </c>
      <c r="D21" s="7" t="n">
        <v>134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18"/>
  </cols>
  <sheetData>
    <row r="1" spans="1:2">
      <c r="A1" s="1" t="s">
        <v>568</v>
      </c>
      <c r="B1" s="2" t="s">
        <v>569</v>
      </c>
    </row>
    <row r="2" spans="1:2">
      <c r="A2" s="4" t="s">
        <v>391</v>
      </c>
    </row>
    <row r="3" spans="1:2">
      <c r="A3" s="3" t="s">
        <v>407</v>
      </c>
    </row>
    <row r="4" spans="1:2">
      <c r="A4" s="4" t="s">
        <v>392</v>
      </c>
      <c r="B4" s="4" t="s">
        <v>393</v>
      </c>
    </row>
    <row r="5" spans="1:2">
      <c r="A5" s="4" t="s">
        <v>570</v>
      </c>
      <c r="B5" s="4" t="s">
        <v>395</v>
      </c>
    </row>
    <row r="6" spans="1:2">
      <c r="A6" s="4" t="s">
        <v>396</v>
      </c>
    </row>
    <row r="7" spans="1:2">
      <c r="A7" s="3" t="s">
        <v>407</v>
      </c>
    </row>
    <row r="8" spans="1:2">
      <c r="A8" s="4" t="s">
        <v>392</v>
      </c>
      <c r="B8" s="4" t="s">
        <v>397</v>
      </c>
    </row>
    <row r="9" spans="1:2">
      <c r="A9" s="4" t="s">
        <v>570</v>
      </c>
      <c r="B9" s="4" t="s">
        <v>3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1</v>
      </c>
      <c r="B1" s="2" t="s">
        <v>2</v>
      </c>
      <c r="C1" s="2" t="s">
        <v>30</v>
      </c>
    </row>
    <row r="2" spans="1:3">
      <c r="A2" s="3" t="s">
        <v>572</v>
      </c>
    </row>
    <row r="3" spans="1:3">
      <c r="A3" s="4" t="s">
        <v>573</v>
      </c>
      <c r="B3" s="7" t="n">
        <v>9632</v>
      </c>
      <c r="C3" s="7" t="n">
        <v>10818</v>
      </c>
    </row>
    <row r="4" spans="1:3">
      <c r="A4" s="4" t="s">
        <v>415</v>
      </c>
      <c r="B4" s="5" t="n">
        <v>5233</v>
      </c>
      <c r="C4" s="5" t="n">
        <v>5223</v>
      </c>
    </row>
    <row r="5" spans="1:3">
      <c r="A5" s="4" t="s">
        <v>574</v>
      </c>
      <c r="B5" s="5" t="n">
        <v>513</v>
      </c>
      <c r="C5" s="5" t="n">
        <v>1615</v>
      </c>
    </row>
    <row r="6" spans="1:3">
      <c r="A6" s="4" t="s">
        <v>575</v>
      </c>
      <c r="B6" s="5" t="n">
        <v>1836</v>
      </c>
      <c r="C6" s="5" t="n">
        <v>1722</v>
      </c>
    </row>
    <row r="7" spans="1:3">
      <c r="A7" s="4" t="s">
        <v>173</v>
      </c>
      <c r="B7" s="5" t="n">
        <v>46</v>
      </c>
      <c r="C7" s="5" t="n">
        <v>19</v>
      </c>
    </row>
    <row r="8" spans="1:3">
      <c r="A8" s="4" t="s">
        <v>576</v>
      </c>
      <c r="B8" s="5" t="n">
        <v>613</v>
      </c>
      <c r="C8" s="5" t="n">
        <v>549</v>
      </c>
    </row>
    <row r="9" spans="1:3">
      <c r="A9" s="4" t="s">
        <v>577</v>
      </c>
      <c r="B9" s="7" t="n">
        <v>17873</v>
      </c>
      <c r="C9" s="7" t="n">
        <v>199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578</v>
      </c>
      <c r="B1" s="2" t="s">
        <v>360</v>
      </c>
      <c r="D1" s="2" t="s">
        <v>1</v>
      </c>
    </row>
    <row r="2" spans="1:6">
      <c r="B2" s="2" t="s">
        <v>361</v>
      </c>
      <c r="C2" s="2" t="s">
        <v>4</v>
      </c>
      <c r="D2" s="2" t="s">
        <v>2</v>
      </c>
      <c r="E2" s="2" t="s">
        <v>30</v>
      </c>
      <c r="F2" s="2" t="s">
        <v>430</v>
      </c>
    </row>
    <row r="3" spans="1:6">
      <c r="A3" s="3" t="s">
        <v>579</v>
      </c>
    </row>
    <row r="4" spans="1:6">
      <c r="A4" s="4" t="s">
        <v>580</v>
      </c>
      <c r="D4" s="7" t="n">
        <v>23500000</v>
      </c>
      <c r="E4" s="7" t="n">
        <v>19813000</v>
      </c>
    </row>
    <row r="5" spans="1:6">
      <c r="A5" s="4" t="s">
        <v>581</v>
      </c>
      <c r="D5" s="5" t="n">
        <v>88750000</v>
      </c>
      <c r="E5" s="5" t="n">
        <v>104563000</v>
      </c>
    </row>
    <row r="6" spans="1:6">
      <c r="A6" s="4" t="s">
        <v>582</v>
      </c>
      <c r="D6" s="5" t="n">
        <v>-744000</v>
      </c>
      <c r="E6" s="5" t="n">
        <v>-625000</v>
      </c>
    </row>
    <row r="7" spans="1:6">
      <c r="A7" s="4" t="s">
        <v>583</v>
      </c>
      <c r="D7" s="5" t="n">
        <v>-2809000</v>
      </c>
      <c r="E7" s="5" t="n">
        <v>-3298000</v>
      </c>
    </row>
    <row r="8" spans="1:6">
      <c r="A8" s="4" t="s">
        <v>584</v>
      </c>
      <c r="D8" s="5" t="n">
        <v>22756000</v>
      </c>
      <c r="E8" s="5" t="n">
        <v>19188000</v>
      </c>
    </row>
    <row r="9" spans="1:6">
      <c r="A9" s="4" t="s">
        <v>585</v>
      </c>
      <c r="D9" s="5" t="n">
        <v>63185000</v>
      </c>
      <c r="E9" s="5" t="n">
        <v>82077000</v>
      </c>
    </row>
    <row r="10" spans="1:6">
      <c r="A10" s="4" t="s">
        <v>586</v>
      </c>
      <c r="D10" s="5" t="n">
        <v>85941000</v>
      </c>
      <c r="E10" s="5" t="n">
        <v>101265000</v>
      </c>
    </row>
    <row r="11" spans="1:6">
      <c r="A11" s="4" t="s">
        <v>587</v>
      </c>
      <c r="D11" s="5" t="n">
        <v>26000</v>
      </c>
      <c r="E11" s="5" t="n">
        <v>382000</v>
      </c>
    </row>
    <row r="12" spans="1:6">
      <c r="A12" s="4" t="s">
        <v>588</v>
      </c>
      <c r="D12" s="5" t="n">
        <v>4500000</v>
      </c>
    </row>
    <row r="13" spans="1:6">
      <c r="A13" s="4" t="s">
        <v>589</v>
      </c>
      <c r="B13" s="7" t="n">
        <v>600000</v>
      </c>
      <c r="C13" s="7" t="n">
        <v>200000</v>
      </c>
      <c r="D13" s="7" t="n">
        <v>500000</v>
      </c>
    </row>
    <row r="14" spans="1:6">
      <c r="A14" s="4" t="s">
        <v>590</v>
      </c>
    </row>
    <row r="15" spans="1:6">
      <c r="A15" s="3" t="s">
        <v>579</v>
      </c>
    </row>
    <row r="16" spans="1:6">
      <c r="A16" s="4" t="s">
        <v>591</v>
      </c>
      <c r="F16" s="4" t="s">
        <v>592</v>
      </c>
    </row>
    <row r="17" spans="1:6">
      <c r="A17" s="4" t="s">
        <v>593</v>
      </c>
      <c r="D17" s="4" t="s">
        <v>594</v>
      </c>
    </row>
    <row r="18" spans="1:6">
      <c r="A18" s="4" t="s">
        <v>595</v>
      </c>
    </row>
    <row r="19" spans="1:6">
      <c r="A19" s="3" t="s">
        <v>579</v>
      </c>
    </row>
    <row r="20" spans="1:6">
      <c r="A20" s="4" t="s">
        <v>580</v>
      </c>
      <c r="D20" s="7" t="n">
        <v>10000000</v>
      </c>
      <c r="E20" s="5" t="n">
        <v>8000000</v>
      </c>
    </row>
    <row r="21" spans="1:6">
      <c r="A21" s="4" t="s">
        <v>582</v>
      </c>
      <c r="D21" s="5" t="n">
        <v>-317000</v>
      </c>
      <c r="E21" s="5" t="n">
        <v>-252000</v>
      </c>
    </row>
    <row r="22" spans="1:6">
      <c r="A22" s="4" t="s">
        <v>584</v>
      </c>
      <c r="D22" s="7" t="n">
        <v>9683000</v>
      </c>
      <c r="E22" s="5" t="n">
        <v>7748000</v>
      </c>
    </row>
    <row r="23" spans="1:6">
      <c r="A23" s="4" t="s">
        <v>596</v>
      </c>
      <c r="F23" s="7" t="n">
        <v>50000000</v>
      </c>
    </row>
    <row r="24" spans="1:6">
      <c r="A24" s="4" t="s">
        <v>591</v>
      </c>
      <c r="D24" s="4" t="s">
        <v>597</v>
      </c>
    </row>
    <row r="25" spans="1:6">
      <c r="A25" s="4" t="s">
        <v>598</v>
      </c>
    </row>
    <row r="26" spans="1:6">
      <c r="A26" s="3" t="s">
        <v>579</v>
      </c>
    </row>
    <row r="27" spans="1:6">
      <c r="A27" s="4" t="s">
        <v>586</v>
      </c>
      <c r="D27" s="7" t="n">
        <v>78750000</v>
      </c>
    </row>
    <row r="28" spans="1:6">
      <c r="A28" s="4" t="s">
        <v>596</v>
      </c>
      <c r="D28" s="5" t="n">
        <v>135000000</v>
      </c>
      <c r="F28" s="7" t="n">
        <v>135000000</v>
      </c>
    </row>
    <row r="29" spans="1:6">
      <c r="A29" s="4" t="s">
        <v>599</v>
      </c>
    </row>
    <row r="30" spans="1:6">
      <c r="A30" s="3" t="s">
        <v>579</v>
      </c>
    </row>
    <row r="31" spans="1:6">
      <c r="A31" s="4" t="s">
        <v>580</v>
      </c>
      <c r="D31" s="5" t="n">
        <v>13500000</v>
      </c>
      <c r="E31" s="5" t="n">
        <v>11813000</v>
      </c>
    </row>
    <row r="32" spans="1:6">
      <c r="A32" s="4" t="s">
        <v>582</v>
      </c>
      <c r="D32" s="5" t="n">
        <v>-427000</v>
      </c>
      <c r="E32" s="5" t="n">
        <v>-373000</v>
      </c>
    </row>
    <row r="33" spans="1:6">
      <c r="A33" s="4" t="s">
        <v>584</v>
      </c>
      <c r="D33" s="5" t="n">
        <v>13073000</v>
      </c>
      <c r="E33" s="5" t="n">
        <v>11440000</v>
      </c>
    </row>
    <row r="34" spans="1:6">
      <c r="A34" s="4" t="s">
        <v>600</v>
      </c>
    </row>
    <row r="35" spans="1:6">
      <c r="A35" s="3" t="s">
        <v>579</v>
      </c>
    </row>
    <row r="36" spans="1:6">
      <c r="A36" s="4" t="s">
        <v>601</v>
      </c>
      <c r="D36" s="5" t="n">
        <v>65250000</v>
      </c>
      <c r="E36" s="5" t="n">
        <v>84750000</v>
      </c>
    </row>
    <row r="37" spans="1:6">
      <c r="A37" s="4" t="s">
        <v>602</v>
      </c>
      <c r="D37" s="5" t="n">
        <v>-2065000</v>
      </c>
      <c r="E37" s="5" t="n">
        <v>-2673000</v>
      </c>
    </row>
    <row r="38" spans="1:6">
      <c r="A38" s="4" t="s">
        <v>585</v>
      </c>
      <c r="D38" s="5" t="n">
        <v>63185000</v>
      </c>
      <c r="E38" s="5" t="n">
        <v>82077000</v>
      </c>
    </row>
    <row r="39" spans="1:6">
      <c r="A39" s="4" t="s">
        <v>603</v>
      </c>
    </row>
    <row r="40" spans="1:6">
      <c r="A40" s="3" t="s">
        <v>579</v>
      </c>
    </row>
    <row r="41" spans="1:6">
      <c r="A41" s="4" t="s">
        <v>583</v>
      </c>
      <c r="D41" s="5" t="n">
        <v>-2100000</v>
      </c>
      <c r="E41" s="5" t="n">
        <v>-2700000</v>
      </c>
    </row>
    <row r="42" spans="1:6">
      <c r="A42" s="4" t="s">
        <v>604</v>
      </c>
    </row>
    <row r="43" spans="1:6">
      <c r="A43" s="3" t="s">
        <v>579</v>
      </c>
    </row>
    <row r="44" spans="1:6">
      <c r="A44" s="4" t="s">
        <v>583</v>
      </c>
      <c r="D44" s="7" t="n">
        <v>-700000</v>
      </c>
      <c r="E44" s="7" t="n">
        <v>-6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5</v>
      </c>
      <c r="B1" s="2" t="s">
        <v>360</v>
      </c>
      <c r="C1" s="2" t="s">
        <v>1</v>
      </c>
    </row>
    <row r="2" spans="1:6">
      <c r="B2" s="2" t="s">
        <v>2</v>
      </c>
      <c r="C2" s="2" t="s">
        <v>2</v>
      </c>
      <c r="D2" s="2" t="s">
        <v>30</v>
      </c>
      <c r="E2" s="2" t="s">
        <v>85</v>
      </c>
      <c r="F2" s="2" t="s">
        <v>430</v>
      </c>
    </row>
    <row r="3" spans="1:6">
      <c r="A3" s="3" t="s">
        <v>579</v>
      </c>
    </row>
    <row r="4" spans="1:6">
      <c r="A4" s="4" t="s">
        <v>606</v>
      </c>
      <c r="C4" s="7" t="n">
        <v>87813000</v>
      </c>
      <c r="D4" s="7" t="n">
        <v>63084000</v>
      </c>
      <c r="E4" s="7" t="n">
        <v>42955000</v>
      </c>
    </row>
    <row r="5" spans="1:6">
      <c r="A5" s="4" t="s">
        <v>607</v>
      </c>
      <c r="C5" s="5" t="n">
        <v>72000000</v>
      </c>
      <c r="D5" s="7" t="n">
        <v>57000000</v>
      </c>
      <c r="E5" s="7" t="n">
        <v>149021000</v>
      </c>
    </row>
    <row r="6" spans="1:6">
      <c r="A6" s="4" t="s">
        <v>590</v>
      </c>
    </row>
    <row r="7" spans="1:6">
      <c r="A7" s="3" t="s">
        <v>579</v>
      </c>
    </row>
    <row r="8" spans="1:6">
      <c r="A8" s="4" t="s">
        <v>591</v>
      </c>
      <c r="F8" s="4" t="s">
        <v>592</v>
      </c>
    </row>
    <row r="9" spans="1:6">
      <c r="A9" s="4" t="s">
        <v>608</v>
      </c>
    </row>
    <row r="10" spans="1:6">
      <c r="A10" s="3" t="s">
        <v>579</v>
      </c>
    </row>
    <row r="11" spans="1:6">
      <c r="A11" s="4" t="s">
        <v>609</v>
      </c>
      <c r="B11" s="7" t="n">
        <v>10000000</v>
      </c>
      <c r="C11" s="5" t="n">
        <v>10000000</v>
      </c>
    </row>
    <row r="12" spans="1:6">
      <c r="A12" s="4" t="s">
        <v>610</v>
      </c>
      <c r="B12" s="5" t="n">
        <v>39300000</v>
      </c>
      <c r="C12" s="5" t="n">
        <v>39300000</v>
      </c>
    </row>
    <row r="13" spans="1:6">
      <c r="A13" s="4" t="s">
        <v>606</v>
      </c>
      <c r="B13" s="7" t="n">
        <v>70000000</v>
      </c>
    </row>
    <row r="14" spans="1:6">
      <c r="A14" s="4" t="s">
        <v>607</v>
      </c>
      <c r="C14" s="7" t="n">
        <v>72000000</v>
      </c>
    </row>
    <row r="15" spans="1:6">
      <c r="A15" s="4" t="s">
        <v>595</v>
      </c>
    </row>
    <row r="16" spans="1:6">
      <c r="A16" s="3" t="s">
        <v>579</v>
      </c>
    </row>
    <row r="17" spans="1:6">
      <c r="A17" s="4" t="s">
        <v>596</v>
      </c>
      <c r="F17" s="7" t="n">
        <v>50000000</v>
      </c>
    </row>
    <row r="18" spans="1:6">
      <c r="A18" s="4" t="s">
        <v>611</v>
      </c>
      <c r="F18" s="5" t="n">
        <v>1000000</v>
      </c>
    </row>
    <row r="19" spans="1:6">
      <c r="A19" s="4" t="s">
        <v>612</v>
      </c>
      <c r="F19" s="5" t="n">
        <v>250000</v>
      </c>
    </row>
    <row r="20" spans="1:6">
      <c r="A20" s="4" t="s">
        <v>591</v>
      </c>
      <c r="B20" s="4" t="s">
        <v>597</v>
      </c>
      <c r="C20" s="4" t="s">
        <v>597</v>
      </c>
    </row>
    <row r="21" spans="1:6">
      <c r="A21" s="4" t="s">
        <v>613</v>
      </c>
    </row>
    <row r="22" spans="1:6">
      <c r="A22" s="3" t="s">
        <v>579</v>
      </c>
    </row>
    <row r="23" spans="1:6">
      <c r="A23" s="4" t="s">
        <v>596</v>
      </c>
      <c r="F23" s="5" t="n">
        <v>20000000</v>
      </c>
    </row>
    <row r="24" spans="1:6">
      <c r="A24" s="4" t="s">
        <v>614</v>
      </c>
      <c r="B24" s="7" t="n">
        <v>700000</v>
      </c>
      <c r="C24" s="7" t="n">
        <v>700000</v>
      </c>
    </row>
    <row r="25" spans="1:6">
      <c r="A25" s="4" t="s">
        <v>615</v>
      </c>
    </row>
    <row r="26" spans="1:6">
      <c r="A26" s="3" t="s">
        <v>579</v>
      </c>
    </row>
    <row r="27" spans="1:6">
      <c r="A27" s="4" t="s">
        <v>596</v>
      </c>
      <c r="F27" s="5" t="n">
        <v>5000000</v>
      </c>
    </row>
    <row r="28" spans="1:6">
      <c r="A28" s="4" t="s">
        <v>611</v>
      </c>
      <c r="F28" s="5" t="n">
        <v>250000</v>
      </c>
    </row>
    <row r="29" spans="1:6">
      <c r="A29" s="4" t="s">
        <v>612</v>
      </c>
      <c r="F29" s="7" t="n">
        <v>5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6</v>
      </c>
      <c r="B1" s="2" t="s">
        <v>360</v>
      </c>
      <c r="C1" s="2" t="s">
        <v>1</v>
      </c>
    </row>
    <row r="2" spans="1:6">
      <c r="B2" s="2" t="s">
        <v>2</v>
      </c>
      <c r="C2" s="2" t="s">
        <v>2</v>
      </c>
      <c r="D2" s="2" t="s">
        <v>30</v>
      </c>
      <c r="E2" s="2" t="s">
        <v>85</v>
      </c>
      <c r="F2" s="2" t="s">
        <v>430</v>
      </c>
    </row>
    <row r="3" spans="1:6">
      <c r="A3" s="3" t="s">
        <v>579</v>
      </c>
    </row>
    <row r="4" spans="1:6">
      <c r="A4" s="4" t="s">
        <v>617</v>
      </c>
      <c r="C4" s="7" t="n">
        <v>11800000</v>
      </c>
    </row>
    <row r="5" spans="1:6">
      <c r="A5" s="4" t="s">
        <v>618</v>
      </c>
      <c r="C5" s="5" t="n">
        <v>87813000</v>
      </c>
      <c r="D5" s="7" t="n">
        <v>63084000</v>
      </c>
      <c r="E5" s="7" t="n">
        <v>42955000</v>
      </c>
    </row>
    <row r="6" spans="1:6">
      <c r="A6" s="4" t="s">
        <v>619</v>
      </c>
      <c r="B6" s="7" t="n">
        <v>13500000</v>
      </c>
      <c r="C6" s="5" t="n">
        <v>13500000</v>
      </c>
    </row>
    <row r="7" spans="1:6">
      <c r="A7" s="4" t="s">
        <v>620</v>
      </c>
      <c r="B7" s="5" t="n">
        <v>65300000</v>
      </c>
      <c r="C7" s="5" t="n">
        <v>65300000</v>
      </c>
    </row>
    <row r="8" spans="1:6">
      <c r="A8" s="4" t="s">
        <v>598</v>
      </c>
    </row>
    <row r="9" spans="1:6">
      <c r="A9" s="3" t="s">
        <v>579</v>
      </c>
    </row>
    <row r="10" spans="1:6">
      <c r="A10" s="4" t="s">
        <v>609</v>
      </c>
      <c r="B10" s="5" t="n">
        <v>78800000</v>
      </c>
      <c r="C10" s="5" t="n">
        <v>78800000</v>
      </c>
    </row>
    <row r="11" spans="1:6">
      <c r="A11" s="4" t="s">
        <v>618</v>
      </c>
      <c r="C11" s="5" t="n">
        <v>6000000</v>
      </c>
    </row>
    <row r="12" spans="1:6">
      <c r="A12" s="4" t="s">
        <v>596</v>
      </c>
      <c r="B12" s="5" t="n">
        <v>135000000</v>
      </c>
      <c r="C12" s="5" t="n">
        <v>135000000</v>
      </c>
      <c r="F12" s="7" t="n">
        <v>135000000</v>
      </c>
    </row>
    <row r="13" spans="1:6">
      <c r="A13" s="4" t="s">
        <v>608</v>
      </c>
    </row>
    <row r="14" spans="1:6">
      <c r="A14" s="3" t="s">
        <v>579</v>
      </c>
    </row>
    <row r="15" spans="1:6">
      <c r="A15" s="4" t="s">
        <v>609</v>
      </c>
      <c r="B15" s="5" t="n">
        <v>10000000</v>
      </c>
      <c r="C15" s="7" t="n">
        <v>10000000</v>
      </c>
    </row>
    <row r="16" spans="1:6">
      <c r="A16" s="4" t="s">
        <v>618</v>
      </c>
      <c r="B16" s="7" t="n">
        <v>70000000</v>
      </c>
    </row>
    <row r="17" spans="1:6">
      <c r="A17" s="4" t="s">
        <v>595</v>
      </c>
    </row>
    <row r="18" spans="1:6">
      <c r="A18" s="3" t="s">
        <v>579</v>
      </c>
    </row>
    <row r="19" spans="1:6">
      <c r="A19" s="4" t="s">
        <v>596</v>
      </c>
      <c r="F19" s="7" t="n">
        <v>50000000</v>
      </c>
    </row>
    <row r="20" spans="1:6">
      <c r="A20" s="4" t="s">
        <v>621</v>
      </c>
    </row>
    <row r="21" spans="1:6">
      <c r="A21" s="3" t="s">
        <v>579</v>
      </c>
    </row>
    <row r="22" spans="1:6">
      <c r="A22" s="4" t="s">
        <v>622</v>
      </c>
      <c r="B22" s="4" t="s">
        <v>623</v>
      </c>
      <c r="C22" s="4" t="s">
        <v>62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579</v>
      </c>
    </row>
    <row r="3" spans="1:3">
      <c r="A3" s="4" t="s">
        <v>586</v>
      </c>
      <c r="B3" s="7" t="n">
        <v>85941</v>
      </c>
      <c r="C3" s="7" t="n">
        <v>101265</v>
      </c>
    </row>
    <row r="4" spans="1:3">
      <c r="A4" s="4" t="s">
        <v>598</v>
      </c>
    </row>
    <row r="5" spans="1:3">
      <c r="A5" s="3" t="s">
        <v>579</v>
      </c>
    </row>
    <row r="6" spans="1:3">
      <c r="A6" s="5" t="n">
        <v>2018</v>
      </c>
      <c r="B6" s="5" t="n">
        <v>13500</v>
      </c>
    </row>
    <row r="7" spans="1:3">
      <c r="A7" s="5" t="n">
        <v>2019</v>
      </c>
      <c r="B7" s="5" t="n">
        <v>15188</v>
      </c>
    </row>
    <row r="8" spans="1:3">
      <c r="A8" s="5" t="n">
        <v>2020</v>
      </c>
      <c r="B8" s="5" t="n">
        <v>50062</v>
      </c>
    </row>
    <row r="9" spans="1:3">
      <c r="A9" s="4" t="s">
        <v>586</v>
      </c>
      <c r="B9" s="7" t="n">
        <v>78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625</v>
      </c>
      <c r="B1" s="2" t="s">
        <v>360</v>
      </c>
      <c r="J1" s="2" t="s">
        <v>626</v>
      </c>
    </row>
    <row r="2" spans="1:11">
      <c r="B2" s="2" t="s">
        <v>2</v>
      </c>
      <c r="C2" s="2" t="s">
        <v>361</v>
      </c>
      <c r="D2" s="2" t="s">
        <v>4</v>
      </c>
      <c r="E2" s="2" t="s">
        <v>362</v>
      </c>
      <c r="F2" s="2" t="s">
        <v>30</v>
      </c>
      <c r="G2" s="2" t="s">
        <v>363</v>
      </c>
      <c r="H2" s="2" t="s">
        <v>364</v>
      </c>
      <c r="I2" s="2" t="s">
        <v>365</v>
      </c>
      <c r="J2" s="2" t="s">
        <v>85</v>
      </c>
      <c r="K2" s="2" t="s">
        <v>430</v>
      </c>
    </row>
    <row r="3" spans="1:11">
      <c r="A3" s="3" t="s">
        <v>211</v>
      </c>
    </row>
    <row r="4" spans="1:11">
      <c r="A4" s="4" t="s">
        <v>627</v>
      </c>
      <c r="K4" s="9" t="n">
        <v>1.25</v>
      </c>
    </row>
    <row r="5" spans="1:11">
      <c r="A5" s="4" t="s">
        <v>628</v>
      </c>
      <c r="B5" s="5" t="n">
        <v>3</v>
      </c>
      <c r="C5" s="5" t="n">
        <v>3</v>
      </c>
      <c r="D5" s="9" t="n">
        <v>2.75</v>
      </c>
      <c r="E5" s="9" t="n">
        <v>2.75</v>
      </c>
      <c r="F5" s="5" t="n">
        <v>3</v>
      </c>
      <c r="G5" s="9" t="n">
        <v>3.25</v>
      </c>
      <c r="H5" s="9" t="n">
        <v>3.75</v>
      </c>
      <c r="I5" s="5" t="n">
        <v>4</v>
      </c>
      <c r="J5" s="9" t="n">
        <v>3.25</v>
      </c>
    </row>
  </sheetData>
  <mergeCells count="2">
    <mergeCell ref="A1:A2"/>
    <mergeCell ref="B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5</v>
      </c>
    </row>
    <row r="3" spans="1:4">
      <c r="A3" s="3" t="s">
        <v>579</v>
      </c>
    </row>
    <row r="4" spans="1:4">
      <c r="A4" s="4" t="s">
        <v>166</v>
      </c>
      <c r="B4" s="7" t="n">
        <v>0</v>
      </c>
      <c r="C4" s="7" t="n">
        <v>0</v>
      </c>
      <c r="D4" s="7" t="n">
        <v>324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5</v>
      </c>
    </row>
    <row r="3" spans="1:4">
      <c r="A3" s="3" t="s">
        <v>144</v>
      </c>
    </row>
    <row r="4" spans="1:4">
      <c r="A4" s="4" t="s">
        <v>101</v>
      </c>
      <c r="B4" s="7" t="n">
        <v>400</v>
      </c>
      <c r="C4" s="7" t="n">
        <v>-3620</v>
      </c>
      <c r="D4" s="7" t="n">
        <v>-8060</v>
      </c>
    </row>
    <row r="5" spans="1:4">
      <c r="A5" s="3" t="s">
        <v>145</v>
      </c>
    </row>
    <row r="6" spans="1:4">
      <c r="A6" s="4" t="s">
        <v>146</v>
      </c>
      <c r="B6" s="5" t="n">
        <v>29491</v>
      </c>
      <c r="C6" s="5" t="n">
        <v>34162</v>
      </c>
      <c r="D6" s="5" t="n">
        <v>28083</v>
      </c>
    </row>
    <row r="7" spans="1:4">
      <c r="A7" s="4" t="s">
        <v>147</v>
      </c>
      <c r="B7" s="5" t="n">
        <v>1269</v>
      </c>
      <c r="C7" s="5" t="n">
        <v>1225</v>
      </c>
      <c r="D7" s="5" t="n">
        <v>462</v>
      </c>
    </row>
    <row r="8" spans="1:4">
      <c r="A8" s="4" t="s">
        <v>148</v>
      </c>
      <c r="B8" s="5" t="n">
        <v>0</v>
      </c>
      <c r="C8" s="5" t="n">
        <v>0</v>
      </c>
      <c r="D8" s="5" t="n">
        <v>22</v>
      </c>
    </row>
    <row r="9" spans="1:4">
      <c r="A9" s="4" t="s">
        <v>61</v>
      </c>
      <c r="B9" s="5" t="n">
        <v>-4166</v>
      </c>
      <c r="C9" s="5" t="n">
        <v>751</v>
      </c>
      <c r="D9" s="5" t="n">
        <v>-2885</v>
      </c>
    </row>
    <row r="10" spans="1:4">
      <c r="A10" s="4" t="s">
        <v>124</v>
      </c>
      <c r="B10" s="5" t="n">
        <v>2303</v>
      </c>
      <c r="C10" s="5" t="n">
        <v>2280</v>
      </c>
      <c r="D10" s="5" t="n">
        <v>2275</v>
      </c>
    </row>
    <row r="11" spans="1:4">
      <c r="A11" s="4" t="s">
        <v>149</v>
      </c>
      <c r="B11" s="5" t="n">
        <v>-674</v>
      </c>
      <c r="C11" s="5" t="n">
        <v>-1579</v>
      </c>
      <c r="D11" s="5" t="n">
        <v>466</v>
      </c>
    </row>
    <row r="12" spans="1:4">
      <c r="A12" s="3" t="s">
        <v>150</v>
      </c>
    </row>
    <row r="13" spans="1:4">
      <c r="A13" s="4" t="s">
        <v>151</v>
      </c>
      <c r="B13" s="5" t="n">
        <v>15022</v>
      </c>
      <c r="C13" s="5" t="n">
        <v>-23935</v>
      </c>
      <c r="D13" s="5" t="n">
        <v>-2666</v>
      </c>
    </row>
    <row r="14" spans="1:4">
      <c r="A14" s="4" t="s">
        <v>152</v>
      </c>
      <c r="B14" s="5" t="n">
        <v>-952</v>
      </c>
      <c r="C14" s="5" t="n">
        <v>-49</v>
      </c>
      <c r="D14" s="5" t="n">
        <v>249</v>
      </c>
    </row>
    <row r="15" spans="1:4">
      <c r="A15" s="4" t="s">
        <v>38</v>
      </c>
      <c r="B15" s="5" t="n">
        <v>89</v>
      </c>
      <c r="C15" s="5" t="n">
        <v>1696</v>
      </c>
      <c r="D15" s="5" t="n">
        <v>1150</v>
      </c>
    </row>
    <row r="16" spans="1:4">
      <c r="A16" s="4" t="s">
        <v>45</v>
      </c>
      <c r="B16" s="5" t="n">
        <v>0</v>
      </c>
      <c r="C16" s="5" t="n">
        <v>-511</v>
      </c>
      <c r="D16" s="5" t="n">
        <v>-222</v>
      </c>
    </row>
    <row r="17" spans="1:4">
      <c r="A17" s="4" t="s">
        <v>42</v>
      </c>
      <c r="B17" s="5" t="n">
        <v>-226</v>
      </c>
      <c r="C17" s="5" t="n">
        <v>856</v>
      </c>
      <c r="D17" s="5" t="n">
        <v>-467</v>
      </c>
    </row>
    <row r="18" spans="1:4">
      <c r="A18" s="4" t="s">
        <v>40</v>
      </c>
      <c r="B18" s="5" t="n">
        <v>-6030</v>
      </c>
      <c r="C18" s="5" t="n">
        <v>19640</v>
      </c>
      <c r="D18" s="5" t="n">
        <v>-10655</v>
      </c>
    </row>
    <row r="19" spans="1:4">
      <c r="A19" s="4" t="s">
        <v>153</v>
      </c>
      <c r="B19" s="5" t="n">
        <v>-5666</v>
      </c>
      <c r="C19" s="5" t="n">
        <v>-5717</v>
      </c>
      <c r="D19" s="5" t="n">
        <v>12245</v>
      </c>
    </row>
    <row r="20" spans="1:4">
      <c r="A20" s="4" t="s">
        <v>55</v>
      </c>
      <c r="B20" s="5" t="n">
        <v>-1519</v>
      </c>
      <c r="C20" s="5" t="n">
        <v>-1123</v>
      </c>
      <c r="D20" s="5" t="n">
        <v>1658</v>
      </c>
    </row>
    <row r="21" spans="1:4">
      <c r="A21" s="4" t="s">
        <v>154</v>
      </c>
      <c r="B21" s="5" t="n">
        <v>-433</v>
      </c>
      <c r="C21" s="5" t="n">
        <v>-125</v>
      </c>
      <c r="D21" s="5" t="n">
        <v>-1097</v>
      </c>
    </row>
    <row r="22" spans="1:4">
      <c r="A22" s="4" t="s">
        <v>57</v>
      </c>
      <c r="B22" s="5" t="n">
        <v>5225</v>
      </c>
      <c r="C22" s="5" t="n">
        <v>-802</v>
      </c>
      <c r="D22" s="5" t="n">
        <v>4655</v>
      </c>
    </row>
    <row r="23" spans="1:4">
      <c r="A23" s="4" t="s">
        <v>155</v>
      </c>
      <c r="B23" s="5" t="n">
        <v>0</v>
      </c>
      <c r="C23" s="5" t="n">
        <v>0</v>
      </c>
      <c r="D23" s="5" t="n">
        <v>-34</v>
      </c>
    </row>
    <row r="24" spans="1:4">
      <c r="A24" s="4" t="s">
        <v>156</v>
      </c>
      <c r="B24" s="5" t="n">
        <v>34133</v>
      </c>
      <c r="C24" s="5" t="n">
        <v>23149</v>
      </c>
      <c r="D24" s="5" t="n">
        <v>25179</v>
      </c>
    </row>
    <row r="25" spans="1:4">
      <c r="A25" s="3" t="s">
        <v>157</v>
      </c>
    </row>
    <row r="26" spans="1:4">
      <c r="A26" s="4" t="s">
        <v>158</v>
      </c>
      <c r="B26" s="5" t="n">
        <v>6826</v>
      </c>
      <c r="C26" s="5" t="n">
        <v>2152</v>
      </c>
      <c r="D26" s="5" t="n">
        <v>2708</v>
      </c>
    </row>
    <row r="27" spans="1:4">
      <c r="A27" s="4" t="s">
        <v>159</v>
      </c>
      <c r="B27" s="5" t="n">
        <v>-10729</v>
      </c>
      <c r="C27" s="5" t="n">
        <v>-18715</v>
      </c>
      <c r="D27" s="5" t="n">
        <v>-20802</v>
      </c>
    </row>
    <row r="28" spans="1:4">
      <c r="A28" s="4" t="s">
        <v>160</v>
      </c>
      <c r="B28" s="5" t="n">
        <v>-557</v>
      </c>
      <c r="C28" s="5" t="n">
        <v>0</v>
      </c>
      <c r="D28" s="5" t="n">
        <v>0</v>
      </c>
    </row>
    <row r="29" spans="1:4">
      <c r="A29" s="4" t="s">
        <v>161</v>
      </c>
      <c r="B29" s="5" t="n">
        <v>925</v>
      </c>
      <c r="C29" s="5" t="n">
        <v>0</v>
      </c>
      <c r="D29" s="5" t="n">
        <v>0</v>
      </c>
    </row>
    <row r="30" spans="1:4">
      <c r="A30" s="4" t="s">
        <v>162</v>
      </c>
      <c r="B30" s="5" t="n">
        <v>-10080</v>
      </c>
      <c r="C30" s="5" t="n">
        <v>-17686</v>
      </c>
      <c r="D30" s="5" t="n">
        <v>-128795</v>
      </c>
    </row>
    <row r="31" spans="1:4">
      <c r="A31" s="3" t="s">
        <v>163</v>
      </c>
    </row>
    <row r="32" spans="1:4">
      <c r="A32" s="4" t="s">
        <v>164</v>
      </c>
      <c r="B32" s="5" t="n">
        <v>72000</v>
      </c>
      <c r="C32" s="5" t="n">
        <v>57000</v>
      </c>
      <c r="D32" s="5" t="n">
        <v>149021</v>
      </c>
    </row>
    <row r="33" spans="1:4">
      <c r="A33" s="4" t="s">
        <v>165</v>
      </c>
      <c r="B33" s="5" t="n">
        <v>-87813</v>
      </c>
      <c r="C33" s="5" t="n">
        <v>-63084</v>
      </c>
      <c r="D33" s="5" t="n">
        <v>-42955</v>
      </c>
    </row>
    <row r="34" spans="1:4">
      <c r="A34" s="4" t="s">
        <v>166</v>
      </c>
      <c r="B34" s="5" t="n">
        <v>0</v>
      </c>
      <c r="C34" s="5" t="n">
        <v>0</v>
      </c>
      <c r="D34" s="5" t="n">
        <v>-32427</v>
      </c>
    </row>
    <row r="35" spans="1:4">
      <c r="A35" s="4" t="s">
        <v>167</v>
      </c>
      <c r="B35" s="5" t="n">
        <v>-779</v>
      </c>
      <c r="C35" s="5" t="n">
        <v>-486</v>
      </c>
      <c r="D35" s="5" t="n">
        <v>-4498</v>
      </c>
    </row>
    <row r="36" spans="1:4">
      <c r="A36" s="4" t="s">
        <v>126</v>
      </c>
      <c r="B36" s="5" t="n">
        <v>1320</v>
      </c>
      <c r="C36" s="5" t="n">
        <v>67</v>
      </c>
      <c r="D36" s="5" t="n">
        <v>28</v>
      </c>
    </row>
    <row r="37" spans="1:4">
      <c r="A37" s="4" t="s">
        <v>131</v>
      </c>
      <c r="B37" s="5" t="n">
        <v>0</v>
      </c>
      <c r="C37" s="5" t="n">
        <v>0</v>
      </c>
      <c r="D37" s="5" t="n">
        <v>-3101</v>
      </c>
    </row>
    <row r="38" spans="1:4">
      <c r="A38" s="4" t="s">
        <v>168</v>
      </c>
      <c r="B38" s="5" t="n">
        <v>-15272</v>
      </c>
      <c r="C38" s="5" t="n">
        <v>-6503</v>
      </c>
      <c r="D38" s="5" t="n">
        <v>66068</v>
      </c>
    </row>
    <row r="39" spans="1:4">
      <c r="A39" s="4" t="s">
        <v>169</v>
      </c>
      <c r="B39" s="5" t="n">
        <v>8781</v>
      </c>
      <c r="C39" s="5" t="n">
        <v>-1040</v>
      </c>
      <c r="D39" s="5" t="n">
        <v>-37548</v>
      </c>
    </row>
    <row r="40" spans="1:4">
      <c r="A40" s="4" t="s">
        <v>170</v>
      </c>
      <c r="B40" s="5" t="n">
        <v>305</v>
      </c>
      <c r="C40" s="5" t="n">
        <v>1345</v>
      </c>
      <c r="D40" s="5" t="n">
        <v>38893</v>
      </c>
    </row>
    <row r="41" spans="1:4">
      <c r="A41" s="4" t="s">
        <v>171</v>
      </c>
      <c r="B41" s="5" t="n">
        <v>9086</v>
      </c>
      <c r="C41" s="5" t="n">
        <v>305</v>
      </c>
      <c r="D41" s="5" t="n">
        <v>1345</v>
      </c>
    </row>
    <row r="42" spans="1:4">
      <c r="A42" s="3" t="s">
        <v>172</v>
      </c>
    </row>
    <row r="43" spans="1:4">
      <c r="A43" s="4" t="s">
        <v>173</v>
      </c>
      <c r="B43" s="5" t="n">
        <v>4413</v>
      </c>
      <c r="C43" s="5" t="n">
        <v>5031</v>
      </c>
      <c r="D43" s="5" t="n">
        <v>3063</v>
      </c>
    </row>
    <row r="44" spans="1:4">
      <c r="A44" s="4" t="s">
        <v>174</v>
      </c>
      <c r="B44" s="5" t="n">
        <v>1008</v>
      </c>
      <c r="C44" s="5" t="n">
        <v>999</v>
      </c>
      <c r="D44" s="5" t="n">
        <v>584</v>
      </c>
    </row>
    <row r="45" spans="1:4">
      <c r="A45" s="4" t="s">
        <v>175</v>
      </c>
    </row>
    <row r="46" spans="1:4">
      <c r="A46" s="3" t="s">
        <v>157</v>
      </c>
    </row>
    <row r="47" spans="1:4">
      <c r="A47" s="4" t="s">
        <v>176</v>
      </c>
      <c r="B47" s="5" t="n">
        <v>0</v>
      </c>
      <c r="C47" s="5" t="n">
        <v>-369</v>
      </c>
      <c r="D47" s="5" t="n">
        <v>-110344</v>
      </c>
    </row>
    <row r="48" spans="1:4">
      <c r="A48" s="4" t="s">
        <v>177</v>
      </c>
    </row>
    <row r="49" spans="1:4">
      <c r="A49" s="3" t="s">
        <v>157</v>
      </c>
    </row>
    <row r="50" spans="1:4">
      <c r="A50" s="4" t="s">
        <v>176</v>
      </c>
      <c r="B50" s="5" t="n">
        <v>0</v>
      </c>
      <c r="C50" s="5" t="n">
        <v>0</v>
      </c>
      <c r="D50" s="5" t="n">
        <v>-357</v>
      </c>
    </row>
    <row r="51" spans="1:4">
      <c r="A51" s="4" t="s">
        <v>178</v>
      </c>
    </row>
    <row r="52" spans="1:4">
      <c r="A52" s="3" t="s">
        <v>157</v>
      </c>
    </row>
    <row r="53" spans="1:4">
      <c r="A53" s="4" t="s">
        <v>176</v>
      </c>
      <c r="B53" s="5" t="n">
        <v>-6000</v>
      </c>
      <c r="C53" s="5" t="n">
        <v>0</v>
      </c>
      <c r="D53" s="5" t="n">
        <v>0</v>
      </c>
    </row>
    <row r="54" spans="1:4">
      <c r="A54" s="4" t="s">
        <v>179</v>
      </c>
    </row>
    <row r="55" spans="1:4">
      <c r="A55" s="3" t="s">
        <v>157</v>
      </c>
    </row>
    <row r="56" spans="1:4">
      <c r="A56" s="4" t="s">
        <v>176</v>
      </c>
      <c r="B56" s="7" t="n">
        <v>-545</v>
      </c>
      <c r="C56" s="7" t="n">
        <v>-754</v>
      </c>
      <c r="D56"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30</v>
      </c>
      <c r="B1" s="2" t="s">
        <v>631</v>
      </c>
      <c r="C1" s="2" t="s">
        <v>411</v>
      </c>
      <c r="D1" s="2" t="s">
        <v>632</v>
      </c>
    </row>
    <row r="2" spans="1:4">
      <c r="A2" s="3" t="s">
        <v>579</v>
      </c>
    </row>
    <row r="3" spans="1:4">
      <c r="A3" s="4" t="s">
        <v>633</v>
      </c>
      <c r="D3" s="4" t="s">
        <v>634</v>
      </c>
    </row>
    <row r="4" spans="1:4">
      <c r="A4" s="4" t="s">
        <v>62</v>
      </c>
      <c r="B4" s="7" t="n">
        <v>26</v>
      </c>
      <c r="C4" s="7" t="n">
        <v>382</v>
      </c>
    </row>
    <row r="5" spans="1:4">
      <c r="A5" s="4" t="s">
        <v>635</v>
      </c>
    </row>
    <row r="6" spans="1:4">
      <c r="A6" s="3" t="s">
        <v>579</v>
      </c>
    </row>
    <row r="7" spans="1:4">
      <c r="A7" s="4" t="s">
        <v>636</v>
      </c>
      <c r="D7" s="7" t="n">
        <v>67500</v>
      </c>
    </row>
    <row r="8" spans="1:4">
      <c r="A8" s="4" t="s">
        <v>637</v>
      </c>
      <c r="D8" s="5" t="n">
        <v>5</v>
      </c>
    </row>
    <row r="9" spans="1:4">
      <c r="A9" s="4" t="s">
        <v>533</v>
      </c>
    </row>
    <row r="10" spans="1:4">
      <c r="A10" s="3" t="s">
        <v>579</v>
      </c>
    </row>
    <row r="11" spans="1:4">
      <c r="A11" s="4" t="s">
        <v>62</v>
      </c>
      <c r="B11" s="5" t="n">
        <v>100</v>
      </c>
    </row>
    <row r="12" spans="1:4">
      <c r="A12" s="4" t="s">
        <v>638</v>
      </c>
      <c r="B12" s="5" t="n">
        <v>100</v>
      </c>
    </row>
    <row r="13" spans="1:4">
      <c r="A13" s="4" t="s">
        <v>535</v>
      </c>
    </row>
    <row r="14" spans="1:4">
      <c r="A14" s="3" t="s">
        <v>579</v>
      </c>
    </row>
    <row r="15" spans="1:4">
      <c r="A15" s="4" t="s">
        <v>638</v>
      </c>
      <c r="B15" s="5" t="n">
        <v>38</v>
      </c>
      <c r="C15" s="5" t="n">
        <v>447</v>
      </c>
    </row>
    <row r="16" spans="1:4">
      <c r="A16" s="4" t="s">
        <v>639</v>
      </c>
    </row>
    <row r="17" spans="1:4">
      <c r="A17" s="3" t="s">
        <v>579</v>
      </c>
    </row>
    <row r="18" spans="1:4">
      <c r="A18" s="4" t="s">
        <v>638</v>
      </c>
      <c r="B18" s="7" t="n">
        <v>38</v>
      </c>
      <c r="C18" s="7" t="n">
        <v>4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40</v>
      </c>
      <c r="B1" s="2" t="s">
        <v>641</v>
      </c>
      <c r="C1" s="2" t="s">
        <v>360</v>
      </c>
    </row>
    <row r="2" spans="1:3">
      <c r="B2" s="2" t="s">
        <v>642</v>
      </c>
      <c r="C2" s="2" t="s">
        <v>364</v>
      </c>
    </row>
    <row r="3" spans="1:3">
      <c r="A3" s="3" t="s">
        <v>643</v>
      </c>
    </row>
    <row r="4" spans="1:3">
      <c r="A4" s="4" t="s">
        <v>644</v>
      </c>
      <c r="B4" s="7" t="n">
        <v>40000000</v>
      </c>
    </row>
    <row r="5" spans="1:3">
      <c r="A5" s="4" t="s">
        <v>645</v>
      </c>
      <c r="B5" s="4" t="s">
        <v>373</v>
      </c>
    </row>
    <row r="6" spans="1:3">
      <c r="A6" s="4" t="s">
        <v>646</v>
      </c>
      <c r="C6" s="5" t="n">
        <v>350000</v>
      </c>
    </row>
    <row r="7" spans="1:3">
      <c r="A7" s="4" t="s">
        <v>647</v>
      </c>
      <c r="C7" s="8" t="n">
        <v>8.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85</v>
      </c>
    </row>
    <row r="3" spans="1:4">
      <c r="A3" s="3" t="s">
        <v>649</v>
      </c>
    </row>
    <row r="4" spans="1:4">
      <c r="A4" s="4" t="s">
        <v>650</v>
      </c>
      <c r="B4" s="4" t="s">
        <v>651</v>
      </c>
      <c r="C4" s="4" t="s">
        <v>652</v>
      </c>
      <c r="D4" s="4" t="s">
        <v>653</v>
      </c>
    </row>
    <row r="5" spans="1:4">
      <c r="A5" s="4" t="s">
        <v>433</v>
      </c>
      <c r="C5" s="4" t="s">
        <v>393</v>
      </c>
      <c r="D5" s="4" t="s">
        <v>393</v>
      </c>
    </row>
    <row r="6" spans="1:4">
      <c r="A6" s="4" t="s">
        <v>654</v>
      </c>
      <c r="B6" s="7" t="n">
        <v>5900</v>
      </c>
    </row>
    <row r="7" spans="1:4">
      <c r="A7" s="4" t="s">
        <v>655</v>
      </c>
      <c r="B7" s="8" t="n">
        <v>0.21</v>
      </c>
    </row>
    <row r="8" spans="1:4">
      <c r="A8" s="4" t="s">
        <v>656</v>
      </c>
      <c r="B8" s="7" t="n">
        <v>3942</v>
      </c>
      <c r="C8" s="7" t="n">
        <v>3321</v>
      </c>
    </row>
    <row r="9" spans="1:4">
      <c r="A9" s="4" t="s">
        <v>657</v>
      </c>
      <c r="B9" s="5" t="n">
        <v>700</v>
      </c>
    </row>
    <row r="10" spans="1:4">
      <c r="A10" s="4" t="s">
        <v>658</v>
      </c>
      <c r="B10" s="5" t="n">
        <v>1614</v>
      </c>
      <c r="C10" s="5" t="n">
        <v>0</v>
      </c>
    </row>
    <row r="11" spans="1:4">
      <c r="A11" s="4" t="s">
        <v>659</v>
      </c>
      <c r="C11" s="7" t="n">
        <v>2000</v>
      </c>
    </row>
    <row r="12" spans="1:4">
      <c r="A12" s="4" t="s">
        <v>660</v>
      </c>
    </row>
    <row r="13" spans="1:4">
      <c r="A13" s="3" t="s">
        <v>649</v>
      </c>
    </row>
    <row r="14" spans="1:4">
      <c r="A14" s="4" t="s">
        <v>661</v>
      </c>
      <c r="B14" s="5" t="n">
        <v>5700</v>
      </c>
    </row>
    <row r="15" spans="1:4">
      <c r="A15" s="4" t="s">
        <v>662</v>
      </c>
    </row>
    <row r="16" spans="1:4">
      <c r="A16" s="3" t="s">
        <v>649</v>
      </c>
    </row>
    <row r="17" spans="1:4">
      <c r="A17" s="4" t="s">
        <v>657</v>
      </c>
      <c r="B17" s="7" t="n">
        <v>1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85</v>
      </c>
    </row>
    <row r="3" spans="1:4">
      <c r="A3" s="3" t="s">
        <v>664</v>
      </c>
    </row>
    <row r="4" spans="1:4">
      <c r="A4" s="4" t="s">
        <v>665</v>
      </c>
      <c r="B4" s="7" t="n">
        <v>-780</v>
      </c>
      <c r="C4" s="7" t="n">
        <v>35</v>
      </c>
      <c r="D4" s="7" t="n">
        <v>3</v>
      </c>
    </row>
    <row r="5" spans="1:4">
      <c r="A5" s="4" t="s">
        <v>666</v>
      </c>
      <c r="B5" s="5" t="n">
        <v>-3986</v>
      </c>
      <c r="C5" s="5" t="n">
        <v>-1093</v>
      </c>
      <c r="D5" s="5" t="n">
        <v>-3768</v>
      </c>
    </row>
    <row r="6" spans="1:4">
      <c r="A6" s="4" t="s">
        <v>114</v>
      </c>
      <c r="B6" s="5" t="n">
        <v>-4766</v>
      </c>
      <c r="C6" s="5" t="n">
        <v>-1058</v>
      </c>
      <c r="D6" s="5" t="n">
        <v>-3765</v>
      </c>
    </row>
    <row r="7" spans="1:4">
      <c r="A7" s="3" t="s">
        <v>667</v>
      </c>
    </row>
    <row r="8" spans="1:4">
      <c r="A8" s="4" t="s">
        <v>665</v>
      </c>
      <c r="B8" s="5" t="n">
        <v>550</v>
      </c>
      <c r="C8" s="5" t="n">
        <v>511</v>
      </c>
      <c r="D8" s="5" t="n">
        <v>-60</v>
      </c>
    </row>
    <row r="9" spans="1:4">
      <c r="A9" s="4" t="s">
        <v>666</v>
      </c>
      <c r="B9" s="5" t="n">
        <v>-180</v>
      </c>
      <c r="C9" s="5" t="n">
        <v>1519</v>
      </c>
      <c r="D9" s="5" t="n">
        <v>883</v>
      </c>
    </row>
    <row r="10" spans="1:4">
      <c r="A10" s="4" t="s">
        <v>114</v>
      </c>
      <c r="B10" s="5" t="n">
        <v>370</v>
      </c>
      <c r="C10" s="5" t="n">
        <v>2030</v>
      </c>
      <c r="D10" s="5" t="n">
        <v>823</v>
      </c>
    </row>
    <row r="11" spans="1:4">
      <c r="A11" s="3" t="s">
        <v>464</v>
      </c>
    </row>
    <row r="12" spans="1:4">
      <c r="A12" s="4" t="s">
        <v>665</v>
      </c>
      <c r="B12" s="5" t="n">
        <v>-145</v>
      </c>
      <c r="C12" s="5" t="n">
        <v>284</v>
      </c>
      <c r="D12" s="5" t="n">
        <v>423</v>
      </c>
    </row>
    <row r="13" spans="1:4">
      <c r="A13" s="4" t="s">
        <v>666</v>
      </c>
      <c r="B13" s="5" t="n">
        <v>0</v>
      </c>
      <c r="C13" s="5" t="n">
        <v>325</v>
      </c>
      <c r="D13" s="5" t="n">
        <v>0</v>
      </c>
    </row>
    <row r="14" spans="1:4">
      <c r="A14" s="4" t="s">
        <v>114</v>
      </c>
      <c r="B14" s="5" t="n">
        <v>-145</v>
      </c>
      <c r="C14" s="5" t="n">
        <v>609</v>
      </c>
      <c r="D14" s="5" t="n">
        <v>423</v>
      </c>
    </row>
    <row r="15" spans="1:4">
      <c r="A15" s="3" t="s">
        <v>668</v>
      </c>
    </row>
    <row r="16" spans="1:4">
      <c r="A16" s="4" t="s">
        <v>665</v>
      </c>
      <c r="B16" s="5" t="n">
        <v>-375</v>
      </c>
      <c r="C16" s="5" t="n">
        <v>830</v>
      </c>
      <c r="D16" s="5" t="n">
        <v>366</v>
      </c>
    </row>
    <row r="17" spans="1:4">
      <c r="A17" s="4" t="s">
        <v>666</v>
      </c>
      <c r="B17" s="5" t="n">
        <v>-4166</v>
      </c>
      <c r="C17" s="5" t="n">
        <v>751</v>
      </c>
      <c r="D17" s="5" t="n">
        <v>-2885</v>
      </c>
    </row>
    <row r="18" spans="1:4">
      <c r="A18" s="4" t="s">
        <v>114</v>
      </c>
      <c r="B18" s="7" t="n">
        <v>-4541</v>
      </c>
      <c r="C18" s="7" t="n">
        <v>1581</v>
      </c>
      <c r="D18" s="7" t="n">
        <v>-25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5</v>
      </c>
    </row>
    <row r="3" spans="1:4">
      <c r="A3" s="3" t="s">
        <v>670</v>
      </c>
    </row>
    <row r="4" spans="1:4">
      <c r="A4" s="4" t="s">
        <v>671</v>
      </c>
      <c r="B4" s="7" t="n">
        <v>-1449</v>
      </c>
      <c r="C4" s="7" t="n">
        <v>-714</v>
      </c>
      <c r="D4" s="7" t="n">
        <v>-3703</v>
      </c>
    </row>
    <row r="5" spans="1:4">
      <c r="A5" s="4" t="s">
        <v>672</v>
      </c>
      <c r="B5" s="5" t="n">
        <v>-7451</v>
      </c>
      <c r="C5" s="5" t="n">
        <v>0</v>
      </c>
      <c r="D5" s="5" t="n">
        <v>0</v>
      </c>
    </row>
    <row r="6" spans="1:4">
      <c r="A6" s="4" t="s">
        <v>673</v>
      </c>
      <c r="B6" s="5" t="n">
        <v>1514</v>
      </c>
      <c r="C6" s="5" t="n">
        <v>0</v>
      </c>
      <c r="D6" s="5" t="n">
        <v>0</v>
      </c>
    </row>
    <row r="7" spans="1:4">
      <c r="A7" s="4" t="s">
        <v>674</v>
      </c>
      <c r="B7" s="5" t="n">
        <v>168</v>
      </c>
      <c r="C7" s="5" t="n">
        <v>94</v>
      </c>
      <c r="D7" s="5" t="n">
        <v>-709</v>
      </c>
    </row>
    <row r="8" spans="1:4">
      <c r="A8" s="4" t="s">
        <v>675</v>
      </c>
      <c r="B8" s="5" t="n">
        <v>505</v>
      </c>
      <c r="C8" s="5" t="n">
        <v>99</v>
      </c>
      <c r="D8" s="5" t="n">
        <v>43</v>
      </c>
    </row>
    <row r="9" spans="1:4">
      <c r="A9" s="4" t="s">
        <v>676</v>
      </c>
      <c r="B9" s="5" t="n">
        <v>447</v>
      </c>
      <c r="C9" s="5" t="n">
        <v>224</v>
      </c>
      <c r="D9" s="5" t="n">
        <v>298</v>
      </c>
    </row>
    <row r="10" spans="1:4">
      <c r="A10" s="4" t="s">
        <v>677</v>
      </c>
      <c r="B10" s="5" t="n">
        <v>188</v>
      </c>
      <c r="C10" s="5" t="n">
        <v>109</v>
      </c>
      <c r="D10" s="5" t="n">
        <v>0</v>
      </c>
    </row>
    <row r="11" spans="1:4">
      <c r="A11" s="4" t="s">
        <v>678</v>
      </c>
      <c r="B11" s="5" t="n">
        <v>-77</v>
      </c>
      <c r="C11" s="5" t="n">
        <v>1769</v>
      </c>
      <c r="D11" s="5" t="n">
        <v>1552</v>
      </c>
    </row>
    <row r="12" spans="1:4">
      <c r="A12" s="4" t="s">
        <v>658</v>
      </c>
      <c r="B12" s="5" t="n">
        <v>1614</v>
      </c>
      <c r="C12" s="5" t="n">
        <v>0</v>
      </c>
    </row>
    <row r="13" spans="1:4">
      <c r="A13" s="4" t="s">
        <v>114</v>
      </c>
      <c r="B13" s="7" t="n">
        <v>-4541</v>
      </c>
      <c r="C13" s="7" t="n">
        <v>1581</v>
      </c>
      <c r="D13" s="7" t="n">
        <v>-2519</v>
      </c>
    </row>
    <row r="14" spans="1:4">
      <c r="A14" s="4" t="s">
        <v>650</v>
      </c>
      <c r="B14" s="4" t="s">
        <v>651</v>
      </c>
      <c r="C14" s="4" t="s">
        <v>652</v>
      </c>
      <c r="D14" s="4" t="s">
        <v>6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65</v>
      </c>
    </row>
    <row r="3" spans="1:3">
      <c r="A3" s="4" t="s">
        <v>55</v>
      </c>
      <c r="B3" s="7" t="n">
        <v>0</v>
      </c>
      <c r="C3" s="7" t="n">
        <v>2322</v>
      </c>
    </row>
    <row r="4" spans="1:3">
      <c r="A4" s="4" t="s">
        <v>680</v>
      </c>
      <c r="B4" s="5" t="n">
        <v>1226</v>
      </c>
    </row>
    <row r="5" spans="1:3">
      <c r="A5" s="4" t="s">
        <v>681</v>
      </c>
      <c r="B5" s="5" t="n">
        <v>0</v>
      </c>
      <c r="C5" s="5" t="n">
        <v>0</v>
      </c>
    </row>
    <row r="6" spans="1:3">
      <c r="A6" s="4" t="s">
        <v>682</v>
      </c>
      <c r="B6" s="5" t="n">
        <v>0</v>
      </c>
      <c r="C6" s="5" t="n">
        <v>112</v>
      </c>
    </row>
    <row r="7" spans="1:3">
      <c r="A7" s="4" t="s">
        <v>450</v>
      </c>
      <c r="B7" s="5" t="n">
        <v>0</v>
      </c>
      <c r="C7" s="5" t="n">
        <v>45</v>
      </c>
    </row>
    <row r="8" spans="1:3">
      <c r="A8" s="4" t="s">
        <v>50</v>
      </c>
      <c r="B8" s="5" t="n">
        <v>0</v>
      </c>
      <c r="C8" s="5" t="n">
        <v>2479</v>
      </c>
    </row>
    <row r="9" spans="1:3">
      <c r="A9" s="3" t="s">
        <v>683</v>
      </c>
    </row>
    <row r="10" spans="1:3">
      <c r="A10" s="4" t="s">
        <v>681</v>
      </c>
      <c r="B10" s="5" t="n">
        <v>3010</v>
      </c>
      <c r="C10" s="5" t="n">
        <v>4517</v>
      </c>
    </row>
    <row r="11" spans="1:3">
      <c r="A11" s="4" t="s">
        <v>661</v>
      </c>
      <c r="B11" s="5" t="n">
        <v>6912</v>
      </c>
      <c r="C11" s="5" t="n">
        <v>7455</v>
      </c>
    </row>
    <row r="12" spans="1:3">
      <c r="A12" s="4" t="s">
        <v>656</v>
      </c>
      <c r="B12" s="5" t="n">
        <v>-3942</v>
      </c>
      <c r="C12" s="5" t="n">
        <v>-3321</v>
      </c>
    </row>
    <row r="13" spans="1:3">
      <c r="A13" s="4" t="s">
        <v>682</v>
      </c>
      <c r="B13" s="5" t="n">
        <v>762</v>
      </c>
      <c r="C13" s="5" t="n">
        <v>1367</v>
      </c>
    </row>
    <row r="14" spans="1:3">
      <c r="A14" s="4" t="s">
        <v>684</v>
      </c>
      <c r="B14" s="5" t="n">
        <v>1751</v>
      </c>
      <c r="C14" s="5" t="n">
        <v>2035</v>
      </c>
    </row>
    <row r="15" spans="1:3">
      <c r="A15" s="4" t="s">
        <v>685</v>
      </c>
      <c r="B15" s="5" t="n">
        <v>-1514</v>
      </c>
    </row>
    <row r="16" spans="1:3">
      <c r="A16" s="4" t="s">
        <v>686</v>
      </c>
      <c r="B16" s="5" t="n">
        <v>0</v>
      </c>
      <c r="C16" s="5" t="n">
        <v>780</v>
      </c>
    </row>
    <row r="17" spans="1:3">
      <c r="A17" s="4" t="s">
        <v>450</v>
      </c>
      <c r="B17" s="5" t="n">
        <v>215</v>
      </c>
      <c r="C17" s="5" t="n">
        <v>16</v>
      </c>
    </row>
    <row r="18" spans="1:3">
      <c r="A18" s="4" t="s">
        <v>50</v>
      </c>
      <c r="B18" s="5" t="n">
        <v>8420</v>
      </c>
      <c r="C18" s="5" t="n">
        <v>12849</v>
      </c>
    </row>
    <row r="19" spans="1:3">
      <c r="A19" s="3" t="s">
        <v>665</v>
      </c>
    </row>
    <row r="20" spans="1:3">
      <c r="A20" s="4" t="s">
        <v>687</v>
      </c>
      <c r="B20" s="5" t="n">
        <v>0</v>
      </c>
      <c r="C20" s="5" t="n">
        <v>-429</v>
      </c>
    </row>
    <row r="21" spans="1:3">
      <c r="A21" s="4" t="s">
        <v>450</v>
      </c>
      <c r="B21" s="5" t="n">
        <v>0</v>
      </c>
      <c r="C21" s="5" t="n">
        <v>-37</v>
      </c>
    </row>
    <row r="22" spans="1:3">
      <c r="A22" s="4" t="s">
        <v>63</v>
      </c>
      <c r="B22" s="5" t="n">
        <v>0</v>
      </c>
      <c r="C22" s="5" t="n">
        <v>-466</v>
      </c>
    </row>
    <row r="23" spans="1:3">
      <c r="A23" s="4" t="s">
        <v>688</v>
      </c>
      <c r="B23" s="5" t="n">
        <v>0</v>
      </c>
      <c r="C23" s="5" t="n">
        <v>2013</v>
      </c>
    </row>
    <row r="24" spans="1:3">
      <c r="A24" s="3" t="s">
        <v>689</v>
      </c>
    </row>
    <row r="25" spans="1:3">
      <c r="A25" s="4" t="s">
        <v>146</v>
      </c>
      <c r="B25" s="5" t="n">
        <v>-15788</v>
      </c>
      <c r="C25" s="5" t="n">
        <v>-25326</v>
      </c>
    </row>
    <row r="26" spans="1:3">
      <c r="A26" s="4" t="s">
        <v>47</v>
      </c>
      <c r="B26" s="5" t="n">
        <v>-5178</v>
      </c>
      <c r="C26" s="5" t="n">
        <v>-6502</v>
      </c>
    </row>
    <row r="27" spans="1:3">
      <c r="A27" s="4" t="s">
        <v>687</v>
      </c>
      <c r="B27" s="5" t="n">
        <v>-597</v>
      </c>
      <c r="C27" s="5" t="n">
        <v>0</v>
      </c>
    </row>
    <row r="28" spans="1:3">
      <c r="A28" s="4" t="s">
        <v>450</v>
      </c>
      <c r="B28" s="5" t="n">
        <v>-100</v>
      </c>
      <c r="C28" s="5" t="n">
        <v>-21</v>
      </c>
    </row>
    <row r="29" spans="1:3">
      <c r="A29" s="4" t="s">
        <v>63</v>
      </c>
      <c r="B29" s="5" t="n">
        <v>-21663</v>
      </c>
      <c r="C29" s="5" t="n">
        <v>-31849</v>
      </c>
    </row>
    <row r="30" spans="1:3">
      <c r="A30" s="4" t="s">
        <v>690</v>
      </c>
      <c r="B30" s="7" t="n">
        <v>-13243</v>
      </c>
      <c r="C30" s="7" t="n">
        <v>-1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88</v>
      </c>
      <c r="B3" s="7" t="n">
        <v>0</v>
      </c>
      <c r="C3" s="7" t="n">
        <v>2013</v>
      </c>
    </row>
    <row r="4" spans="1:3">
      <c r="A4" s="4" t="s">
        <v>690</v>
      </c>
      <c r="B4" s="5" t="n">
        <v>-13243</v>
      </c>
      <c r="C4" s="5" t="n">
        <v>-19000</v>
      </c>
    </row>
    <row r="5" spans="1:3">
      <c r="A5" s="4" t="s">
        <v>693</v>
      </c>
      <c r="B5" s="7" t="n">
        <v>-13243</v>
      </c>
      <c r="C5" s="7" t="n">
        <v>-169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4</v>
      </c>
      <c r="B1" s="2" t="s">
        <v>1</v>
      </c>
    </row>
    <row r="2" spans="1:3">
      <c r="B2" s="2" t="s">
        <v>2</v>
      </c>
      <c r="C2" s="2" t="s">
        <v>30</v>
      </c>
    </row>
    <row r="3" spans="1:3">
      <c r="A3" s="3" t="s">
        <v>649</v>
      </c>
    </row>
    <row r="4" spans="1:3">
      <c r="A4" s="4" t="s">
        <v>695</v>
      </c>
      <c r="B4" s="7" t="n">
        <v>1614</v>
      </c>
    </row>
    <row r="5" spans="1:3">
      <c r="A5" s="4" t="s">
        <v>658</v>
      </c>
      <c r="B5" s="7" t="n">
        <v>1614</v>
      </c>
      <c r="C5"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6</v>
      </c>
      <c r="B1" s="2" t="s">
        <v>1</v>
      </c>
    </row>
    <row r="2" spans="1:4">
      <c r="B2" s="2" t="s">
        <v>2</v>
      </c>
      <c r="C2" s="2" t="s">
        <v>30</v>
      </c>
      <c r="D2" s="2" t="s">
        <v>85</v>
      </c>
    </row>
    <row r="3" spans="1:4">
      <c r="A3" s="3" t="s">
        <v>697</v>
      </c>
    </row>
    <row r="4" spans="1:4">
      <c r="A4" s="4" t="s">
        <v>698</v>
      </c>
      <c r="B4" s="5" t="n">
        <v>28029936</v>
      </c>
      <c r="C4" s="5" t="n">
        <v>27536967</v>
      </c>
      <c r="D4" s="5" t="n">
        <v>27366528</v>
      </c>
    </row>
    <row r="5" spans="1:4">
      <c r="A5" s="3" t="s">
        <v>699</v>
      </c>
    </row>
    <row r="6" spans="1:4">
      <c r="A6" s="4" t="s">
        <v>700</v>
      </c>
      <c r="B6" s="5" t="n">
        <v>324344</v>
      </c>
      <c r="C6" s="5" t="n">
        <v>0</v>
      </c>
      <c r="D6" s="5" t="n">
        <v>0</v>
      </c>
    </row>
    <row r="7" spans="1:4">
      <c r="A7" s="4" t="s">
        <v>701</v>
      </c>
      <c r="B7" s="5" t="n">
        <v>28354280</v>
      </c>
      <c r="C7" s="5" t="n">
        <v>27536967</v>
      </c>
      <c r="D7" s="5" t="n">
        <v>27366528</v>
      </c>
    </row>
    <row r="8" spans="1:4">
      <c r="A8" s="4" t="s">
        <v>702</v>
      </c>
      <c r="B8" s="5" t="n">
        <v>229551</v>
      </c>
      <c r="C8" s="5" t="n">
        <v>13850</v>
      </c>
      <c r="D8" s="5" t="n">
        <v>39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85</v>
      </c>
    </row>
    <row r="3" spans="1:4">
      <c r="A3" s="3" t="s">
        <v>704</v>
      </c>
    </row>
    <row r="4" spans="1:4">
      <c r="A4" s="4" t="s">
        <v>705</v>
      </c>
      <c r="B4" s="5" t="n">
        <v>2274908</v>
      </c>
      <c r="C4" s="5" t="n">
        <v>2381926</v>
      </c>
      <c r="D4" s="5" t="n">
        <v>2043375</v>
      </c>
    </row>
    <row r="5" spans="1:4">
      <c r="A5" s="4" t="s">
        <v>706</v>
      </c>
    </row>
    <row r="6" spans="1:4">
      <c r="A6" s="3" t="s">
        <v>704</v>
      </c>
    </row>
    <row r="7" spans="1:4">
      <c r="A7" s="4" t="s">
        <v>707</v>
      </c>
      <c r="B7" s="5" t="n">
        <v>0</v>
      </c>
      <c r="C7" s="5" t="n">
        <v>0</v>
      </c>
      <c r="D7"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6"/>
    <col customWidth="1" max="8" min="8" width="14"/>
    <col customWidth="1" max="9" min="9" width="14"/>
  </cols>
  <sheetData>
    <row r="1" spans="1:9">
      <c r="A1" s="1" t="s">
        <v>708</v>
      </c>
      <c r="B1" s="2" t="s">
        <v>641</v>
      </c>
      <c r="G1" s="2" t="s">
        <v>1</v>
      </c>
    </row>
    <row r="2" spans="1:9">
      <c r="B2" s="2" t="s">
        <v>709</v>
      </c>
      <c r="C2" s="2" t="s">
        <v>710</v>
      </c>
      <c r="D2" s="2" t="s">
        <v>711</v>
      </c>
      <c r="E2" s="2" t="s">
        <v>712</v>
      </c>
      <c r="F2" s="2" t="s">
        <v>713</v>
      </c>
      <c r="G2" s="2" t="s">
        <v>2</v>
      </c>
      <c r="H2" s="2" t="s">
        <v>30</v>
      </c>
      <c r="I2" s="2" t="s">
        <v>85</v>
      </c>
    </row>
    <row r="3" spans="1:9">
      <c r="A3" s="3" t="s">
        <v>714</v>
      </c>
    </row>
    <row r="4" spans="1:9">
      <c r="A4" s="4" t="s">
        <v>715</v>
      </c>
      <c r="B4" s="5" t="n">
        <v>2400000</v>
      </c>
    </row>
    <row r="5" spans="1:9">
      <c r="A5" s="4" t="s">
        <v>716</v>
      </c>
      <c r="G5" s="8" t="n">
        <v>7.22</v>
      </c>
      <c r="H5" s="8" t="n">
        <v>4.98</v>
      </c>
      <c r="I5" s="8" t="n">
        <v>5.82</v>
      </c>
    </row>
    <row r="6" spans="1:9">
      <c r="A6" s="4" t="s">
        <v>717</v>
      </c>
      <c r="G6" s="7" t="n">
        <v>2300</v>
      </c>
    </row>
    <row r="7" spans="1:9">
      <c r="A7" s="4" t="s">
        <v>718</v>
      </c>
      <c r="G7" s="5" t="n">
        <v>425204</v>
      </c>
      <c r="H7" s="5" t="n">
        <v>587862</v>
      </c>
      <c r="I7" s="5" t="n">
        <v>143862</v>
      </c>
    </row>
    <row r="8" spans="1:9">
      <c r="A8" s="4" t="s">
        <v>719</v>
      </c>
      <c r="G8" s="7" t="n">
        <v>1300</v>
      </c>
      <c r="H8" s="7" t="n">
        <v>67</v>
      </c>
      <c r="I8" s="7" t="n">
        <v>28</v>
      </c>
    </row>
    <row r="9" spans="1:9">
      <c r="A9" s="4" t="s">
        <v>125</v>
      </c>
      <c r="G9" s="5" t="n">
        <v>229551</v>
      </c>
      <c r="H9" s="5" t="n">
        <v>13850</v>
      </c>
      <c r="I9" s="5" t="n">
        <v>3970</v>
      </c>
    </row>
    <row r="10" spans="1:9">
      <c r="A10" s="4" t="s">
        <v>720</v>
      </c>
      <c r="G10" s="7" t="n">
        <v>2900</v>
      </c>
    </row>
    <row r="11" spans="1:9">
      <c r="A11" s="4" t="s">
        <v>721</v>
      </c>
      <c r="G11" s="4" t="s">
        <v>722</v>
      </c>
    </row>
    <row r="12" spans="1:9">
      <c r="A12" s="4" t="s">
        <v>723</v>
      </c>
      <c r="G12" s="7" t="n">
        <v>706</v>
      </c>
      <c r="H12" s="7" t="n">
        <v>53</v>
      </c>
      <c r="I12" s="7" t="n">
        <v>17</v>
      </c>
    </row>
    <row r="13" spans="1:9">
      <c r="A13" s="4" t="s">
        <v>724</v>
      </c>
      <c r="G13" s="7" t="n">
        <v>855</v>
      </c>
      <c r="H13" s="7" t="n">
        <v>986</v>
      </c>
      <c r="I13" s="7" t="n">
        <v>1226</v>
      </c>
    </row>
    <row r="14" spans="1:9">
      <c r="A14" s="4" t="s">
        <v>706</v>
      </c>
    </row>
    <row r="15" spans="1:9">
      <c r="A15" s="3" t="s">
        <v>714</v>
      </c>
    </row>
    <row r="16" spans="1:9">
      <c r="A16" s="4" t="s">
        <v>725</v>
      </c>
      <c r="F16" s="4" t="s">
        <v>726</v>
      </c>
    </row>
    <row r="17" spans="1:9">
      <c r="A17" s="4" t="s">
        <v>727</v>
      </c>
      <c r="G17" s="4" t="s">
        <v>728</v>
      </c>
    </row>
    <row r="18" spans="1:9">
      <c r="A18" s="4" t="s">
        <v>729</v>
      </c>
    </row>
    <row r="19" spans="1:9">
      <c r="A19" s="3" t="s">
        <v>714</v>
      </c>
    </row>
    <row r="20" spans="1:9">
      <c r="A20" s="4" t="s">
        <v>730</v>
      </c>
      <c r="B20" s="5" t="n">
        <v>12465</v>
      </c>
      <c r="C20" s="5" t="n">
        <v>14170</v>
      </c>
    </row>
    <row r="21" spans="1:9">
      <c r="A21" s="4" t="s">
        <v>731</v>
      </c>
      <c r="B21" s="8" t="n">
        <v>7.22</v>
      </c>
    </row>
    <row r="22" spans="1:9">
      <c r="A22" s="4" t="s">
        <v>732</v>
      </c>
    </row>
    <row r="23" spans="1:9">
      <c r="A23" s="3" t="s">
        <v>714</v>
      </c>
    </row>
    <row r="24" spans="1:9">
      <c r="A24" s="4" t="s">
        <v>733</v>
      </c>
      <c r="E24" s="4" t="s">
        <v>371</v>
      </c>
      <c r="H24" s="4" t="s">
        <v>371</v>
      </c>
    </row>
    <row r="25" spans="1:9">
      <c r="A25" s="4" t="s">
        <v>731</v>
      </c>
      <c r="B25" s="8" t="n">
        <v>7.22</v>
      </c>
      <c r="C25" s="8" t="n">
        <v>4.96</v>
      </c>
      <c r="E25" s="8" t="n">
        <v>4.98</v>
      </c>
    </row>
    <row r="26" spans="1:9">
      <c r="A26" s="4" t="s">
        <v>718</v>
      </c>
      <c r="B26" s="5" t="n">
        <v>213643</v>
      </c>
      <c r="C26" s="5" t="n">
        <v>267175</v>
      </c>
      <c r="H26" s="5" t="n">
        <v>587862</v>
      </c>
    </row>
    <row r="27" spans="1:9">
      <c r="A27" s="4" t="s">
        <v>734</v>
      </c>
    </row>
    <row r="28" spans="1:9">
      <c r="A28" s="3" t="s">
        <v>714</v>
      </c>
    </row>
    <row r="29" spans="1:9">
      <c r="A29" s="4" t="s">
        <v>730</v>
      </c>
      <c r="G29" s="5" t="n">
        <v>0</v>
      </c>
    </row>
    <row r="30" spans="1:9">
      <c r="A30" s="4" t="s">
        <v>735</v>
      </c>
    </row>
    <row r="31" spans="1:9">
      <c r="A31" s="3" t="s">
        <v>714</v>
      </c>
    </row>
    <row r="32" spans="1:9">
      <c r="A32" s="4" t="s">
        <v>730</v>
      </c>
      <c r="D32" s="5" t="n">
        <v>38660</v>
      </c>
    </row>
    <row r="33" spans="1:9">
      <c r="A33" s="4" t="s">
        <v>731</v>
      </c>
      <c r="D33" s="8" t="n">
        <v>5.82</v>
      </c>
    </row>
    <row r="34" spans="1:9">
      <c r="A34" s="4" t="s">
        <v>718</v>
      </c>
      <c r="D34" s="5" t="n">
        <v>143862</v>
      </c>
    </row>
    <row r="35" spans="1:9">
      <c r="A35" s="4" t="s">
        <v>736</v>
      </c>
    </row>
    <row r="36" spans="1:9">
      <c r="A36" s="3" t="s">
        <v>714</v>
      </c>
    </row>
    <row r="37" spans="1:9">
      <c r="A37" s="4" t="s">
        <v>733</v>
      </c>
      <c r="F37" s="4" t="s">
        <v>371</v>
      </c>
    </row>
    <row r="38" spans="1:9">
      <c r="A38" s="4" t="s">
        <v>737</v>
      </c>
    </row>
    <row r="39" spans="1:9">
      <c r="A39" s="3" t="s">
        <v>714</v>
      </c>
    </row>
    <row r="40" spans="1:9">
      <c r="A40" s="4" t="s">
        <v>731</v>
      </c>
      <c r="C40" s="8" t="n">
        <v>4.94</v>
      </c>
    </row>
    <row r="41" spans="1:9">
      <c r="A41" s="4" t="s">
        <v>738</v>
      </c>
    </row>
    <row r="42" spans="1:9">
      <c r="A42" s="3" t="s">
        <v>714</v>
      </c>
    </row>
    <row r="43" spans="1:9">
      <c r="A43" s="4" t="s">
        <v>739</v>
      </c>
      <c r="B43" s="5" t="n">
        <v>69945</v>
      </c>
      <c r="C43" s="5" t="n">
        <v>68977</v>
      </c>
    </row>
    <row r="44" spans="1:9">
      <c r="A44" s="4" t="s">
        <v>740</v>
      </c>
      <c r="B44" s="4" t="s">
        <v>722</v>
      </c>
      <c r="C44" s="4" t="s">
        <v>722</v>
      </c>
    </row>
    <row r="45" spans="1:9">
      <c r="A45" s="4" t="s">
        <v>731</v>
      </c>
      <c r="B45" s="8" t="n">
        <v>7.22</v>
      </c>
    </row>
    <row r="46" spans="1:9">
      <c r="A46" s="4" t="s">
        <v>741</v>
      </c>
    </row>
    <row r="47" spans="1:9">
      <c r="A47" s="3" t="s">
        <v>714</v>
      </c>
    </row>
    <row r="48" spans="1:9">
      <c r="A48" s="4" t="s">
        <v>727</v>
      </c>
      <c r="G48" s="4" t="s">
        <v>742</v>
      </c>
    </row>
  </sheetData>
  <mergeCells count="3">
    <mergeCell ref="A1:A2"/>
    <mergeCell ref="B1:F1"/>
    <mergeCell ref="G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85</v>
      </c>
    </row>
    <row r="3" spans="1:4">
      <c r="A3" s="3" t="s">
        <v>744</v>
      </c>
    </row>
    <row r="4" spans="1:4">
      <c r="A4" s="4" t="s">
        <v>745</v>
      </c>
      <c r="B4" s="5" t="n">
        <v>372306</v>
      </c>
      <c r="C4" s="5" t="n">
        <v>120154</v>
      </c>
      <c r="D4" s="5" t="n">
        <v>235863</v>
      </c>
    </row>
    <row r="5" spans="1:4">
      <c r="A5" s="4" t="s">
        <v>718</v>
      </c>
      <c r="B5" s="5" t="n">
        <v>345913</v>
      </c>
      <c r="C5" s="5" t="n">
        <v>407002</v>
      </c>
      <c r="D5" s="5" t="n">
        <v>38660</v>
      </c>
    </row>
    <row r="6" spans="1:4">
      <c r="A6" s="4" t="s">
        <v>746</v>
      </c>
      <c r="B6" s="5" t="n">
        <v>-225406</v>
      </c>
      <c r="C6" s="5" t="n">
        <v>-147259</v>
      </c>
      <c r="D6" s="5" t="n">
        <v>-134545</v>
      </c>
    </row>
    <row r="7" spans="1:4">
      <c r="A7" s="4" t="s">
        <v>747</v>
      </c>
      <c r="B7" s="5" t="n">
        <v>-120353</v>
      </c>
      <c r="C7" s="5" t="n">
        <v>-7591</v>
      </c>
      <c r="D7" s="5" t="n">
        <v>-19824</v>
      </c>
    </row>
    <row r="8" spans="1:4">
      <c r="A8" s="4" t="s">
        <v>748</v>
      </c>
      <c r="B8" s="5" t="n">
        <v>372460</v>
      </c>
      <c r="C8" s="5" t="n">
        <v>372306</v>
      </c>
      <c r="D8" s="5" t="n">
        <v>120154</v>
      </c>
    </row>
    <row r="9" spans="1:4">
      <c r="A9" s="3" t="s">
        <v>749</v>
      </c>
    </row>
    <row r="10" spans="1:4">
      <c r="A10" s="4" t="s">
        <v>750</v>
      </c>
      <c r="B10" s="8" t="n">
        <v>5.66</v>
      </c>
      <c r="C10" s="8" t="n">
        <v>9.279999999999999</v>
      </c>
      <c r="D10" s="8" t="n">
        <v>8.630000000000001</v>
      </c>
    </row>
    <row r="11" spans="1:4">
      <c r="A11" s="4" t="s">
        <v>751</v>
      </c>
      <c r="B11" s="9" t="n">
        <v>7.22</v>
      </c>
      <c r="C11" s="9" t="n">
        <v>4.96</v>
      </c>
      <c r="D11" s="9" t="n">
        <v>5.82</v>
      </c>
    </row>
    <row r="12" spans="1:4">
      <c r="A12" s="4" t="s">
        <v>752</v>
      </c>
      <c r="B12" s="9" t="n">
        <v>7.25</v>
      </c>
      <c r="C12" s="9" t="n">
        <v>6.62</v>
      </c>
      <c r="D12" s="9" t="n">
        <v>6.84</v>
      </c>
    </row>
    <row r="13" spans="1:4">
      <c r="A13" s="4" t="s">
        <v>753</v>
      </c>
      <c r="B13" s="9" t="n">
        <v>6.08</v>
      </c>
      <c r="C13" s="9" t="n">
        <v>7.08</v>
      </c>
      <c r="D13" s="9" t="n">
        <v>11.35</v>
      </c>
    </row>
    <row r="14" spans="1:4">
      <c r="A14" s="4" t="s">
        <v>754</v>
      </c>
      <c r="B14" s="8" t="n">
        <v>6.01</v>
      </c>
      <c r="C14" s="8" t="n">
        <v>5.66</v>
      </c>
      <c r="D14" s="8" t="n">
        <v>9.2799999999999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5</v>
      </c>
      <c r="B1" s="2" t="s">
        <v>1</v>
      </c>
    </row>
    <row r="2" spans="1:4">
      <c r="B2" s="2" t="s">
        <v>2</v>
      </c>
      <c r="C2" s="2" t="s">
        <v>30</v>
      </c>
      <c r="D2" s="2" t="s">
        <v>85</v>
      </c>
    </row>
    <row r="3" spans="1:4">
      <c r="A3" s="3" t="s">
        <v>744</v>
      </c>
    </row>
    <row r="4" spans="1:4">
      <c r="A4" s="4" t="s">
        <v>756</v>
      </c>
      <c r="B4" s="5" t="n">
        <v>2349446</v>
      </c>
      <c r="C4" s="5" t="n">
        <v>2149900</v>
      </c>
      <c r="D4" s="5" t="n">
        <v>2056898</v>
      </c>
    </row>
    <row r="5" spans="1:4">
      <c r="A5" s="4" t="s">
        <v>718</v>
      </c>
      <c r="B5" s="5" t="n">
        <v>425204</v>
      </c>
      <c r="C5" s="5" t="n">
        <v>587862</v>
      </c>
      <c r="D5" s="5" t="n">
        <v>143862</v>
      </c>
    </row>
    <row r="6" spans="1:4">
      <c r="A6" s="4" t="s">
        <v>757</v>
      </c>
      <c r="B6" s="5" t="n">
        <v>-229551</v>
      </c>
      <c r="C6" s="5" t="n">
        <v>-13850</v>
      </c>
      <c r="D6" s="5" t="n">
        <v>-3970</v>
      </c>
    </row>
    <row r="7" spans="1:4">
      <c r="A7" s="4" t="s">
        <v>758</v>
      </c>
      <c r="B7" s="5" t="n">
        <v>-633978</v>
      </c>
      <c r="C7" s="5" t="n">
        <v>-374466</v>
      </c>
      <c r="D7" s="5" t="n">
        <v>-46890</v>
      </c>
    </row>
    <row r="8" spans="1:4">
      <c r="A8" s="4" t="s">
        <v>759</v>
      </c>
      <c r="B8" s="5" t="n">
        <v>1911121</v>
      </c>
      <c r="C8" s="5" t="n">
        <v>2349446</v>
      </c>
      <c r="D8" s="5" t="n">
        <v>2149900</v>
      </c>
    </row>
    <row r="9" spans="1:4">
      <c r="A9" s="3" t="s">
        <v>760</v>
      </c>
    </row>
    <row r="10" spans="1:4">
      <c r="A10" s="4" t="s">
        <v>761</v>
      </c>
      <c r="B10" s="8" t="n">
        <v>8.390000000000001</v>
      </c>
      <c r="C10" s="8" t="n">
        <v>9.56</v>
      </c>
      <c r="D10" s="8" t="n">
        <v>9.859999999999999</v>
      </c>
    </row>
    <row r="11" spans="1:4">
      <c r="A11" s="4" t="s">
        <v>751</v>
      </c>
      <c r="B11" s="9" t="n">
        <v>7.22</v>
      </c>
      <c r="C11" s="9" t="n">
        <v>4.98</v>
      </c>
      <c r="D11" s="9" t="n">
        <v>5.82</v>
      </c>
    </row>
    <row r="12" spans="1:4">
      <c r="A12" s="4" t="s">
        <v>762</v>
      </c>
      <c r="B12" s="9" t="n">
        <v>5.75</v>
      </c>
      <c r="C12" s="9" t="n">
        <v>4.86</v>
      </c>
      <c r="D12" s="5" t="n">
        <v>6</v>
      </c>
    </row>
    <row r="13" spans="1:4">
      <c r="A13" s="4" t="s">
        <v>763</v>
      </c>
      <c r="B13" s="9" t="n">
        <v>10.36</v>
      </c>
      <c r="C13" s="9" t="n">
        <v>9.890000000000001</v>
      </c>
      <c r="D13" s="9" t="n">
        <v>11.72</v>
      </c>
    </row>
    <row r="14" spans="1:4">
      <c r="A14" s="4" t="s">
        <v>764</v>
      </c>
      <c r="B14" s="8" t="n">
        <v>7.79</v>
      </c>
      <c r="C14" s="8" t="n">
        <v>8.390000000000001</v>
      </c>
      <c r="D14" s="8" t="n">
        <v>9.56</v>
      </c>
    </row>
    <row r="15" spans="1:4">
      <c r="A15" s="3" t="s">
        <v>765</v>
      </c>
    </row>
    <row r="16" spans="1:4">
      <c r="A16" s="4" t="s">
        <v>744</v>
      </c>
      <c r="B16" s="5" t="n">
        <v>2024130</v>
      </c>
    </row>
    <row r="17" spans="1:4">
      <c r="A17" s="4" t="s">
        <v>766</v>
      </c>
      <c r="B17" s="8" t="n">
        <v>7.69</v>
      </c>
    </row>
    <row r="18" spans="1:4">
      <c r="A18" s="4" t="s">
        <v>767</v>
      </c>
      <c r="B18" s="4" t="s">
        <v>768</v>
      </c>
    </row>
    <row r="19" spans="1:4">
      <c r="A19" s="4" t="s">
        <v>769</v>
      </c>
      <c r="B19" s="7" t="n">
        <v>2872</v>
      </c>
    </row>
    <row r="20" spans="1:4">
      <c r="A20" s="3" t="s">
        <v>770</v>
      </c>
    </row>
    <row r="21" spans="1:4">
      <c r="A21" s="4" t="s">
        <v>744</v>
      </c>
      <c r="B21" s="5" t="n">
        <v>1462481</v>
      </c>
    </row>
    <row r="22" spans="1:4">
      <c r="A22" s="4" t="s">
        <v>766</v>
      </c>
      <c r="B22" s="8" t="n">
        <v>8.18</v>
      </c>
    </row>
    <row r="23" spans="1:4">
      <c r="A23" s="4" t="s">
        <v>767</v>
      </c>
      <c r="B23" s="4" t="s">
        <v>771</v>
      </c>
    </row>
    <row r="24" spans="1:4">
      <c r="A24" s="4" t="s">
        <v>769</v>
      </c>
      <c r="B24" s="7" t="n">
        <v>20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5</v>
      </c>
    </row>
    <row r="3" spans="1:4">
      <c r="A3" s="3" t="s">
        <v>773</v>
      </c>
    </row>
    <row r="4" spans="1:4">
      <c r="A4" s="4" t="s">
        <v>731</v>
      </c>
      <c r="B4" s="8" t="n">
        <v>7.22</v>
      </c>
      <c r="C4" s="8" t="n">
        <v>4.97</v>
      </c>
      <c r="D4" s="8" t="n">
        <v>5.82</v>
      </c>
    </row>
    <row r="5" spans="1:4">
      <c r="A5" s="4" t="s">
        <v>774</v>
      </c>
      <c r="B5" s="4" t="s">
        <v>775</v>
      </c>
      <c r="C5" s="4" t="s">
        <v>776</v>
      </c>
      <c r="D5" s="4" t="s">
        <v>777</v>
      </c>
    </row>
    <row r="6" spans="1:4">
      <c r="A6" s="4" t="s">
        <v>778</v>
      </c>
      <c r="B6" s="4" t="s">
        <v>779</v>
      </c>
      <c r="C6" s="4" t="s">
        <v>441</v>
      </c>
      <c r="D6" s="4" t="s">
        <v>780</v>
      </c>
    </row>
    <row r="7" spans="1:4">
      <c r="A7" s="4" t="s">
        <v>781</v>
      </c>
      <c r="B7" s="4" t="s">
        <v>371</v>
      </c>
      <c r="C7" s="4" t="s">
        <v>371</v>
      </c>
      <c r="D7" s="4" t="s">
        <v>371</v>
      </c>
    </row>
    <row r="8" spans="1:4">
      <c r="A8" s="4" t="s">
        <v>782</v>
      </c>
      <c r="B8" s="4" t="s">
        <v>783</v>
      </c>
      <c r="C8" s="4" t="s">
        <v>783</v>
      </c>
      <c r="D8" s="4" t="s">
        <v>7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4</v>
      </c>
      <c r="B1" s="2" t="s">
        <v>1</v>
      </c>
    </row>
    <row r="2" spans="1:4">
      <c r="B2" s="2" t="s">
        <v>2</v>
      </c>
      <c r="C2" s="2" t="s">
        <v>30</v>
      </c>
      <c r="D2" s="2" t="s">
        <v>85</v>
      </c>
    </row>
    <row r="3" spans="1:4">
      <c r="A3" s="3" t="s">
        <v>785</v>
      </c>
    </row>
    <row r="4" spans="1:4">
      <c r="A4" s="4" t="s">
        <v>786</v>
      </c>
      <c r="B4" s="4" t="s">
        <v>787</v>
      </c>
    </row>
    <row r="5" spans="1:4">
      <c r="A5" s="4" t="s">
        <v>788</v>
      </c>
      <c r="B5" s="4" t="s">
        <v>789</v>
      </c>
    </row>
    <row r="6" spans="1:4">
      <c r="A6" s="4" t="s">
        <v>790</v>
      </c>
      <c r="B6" s="4" t="s">
        <v>791</v>
      </c>
    </row>
    <row r="7" spans="1:4">
      <c r="A7" s="4" t="s">
        <v>792</v>
      </c>
      <c r="B7" s="4" t="s">
        <v>793</v>
      </c>
    </row>
    <row r="8" spans="1:4">
      <c r="A8" s="4" t="s">
        <v>794</v>
      </c>
      <c r="B8" s="6" t="n">
        <v>1.4</v>
      </c>
    </row>
    <row r="9" spans="1:4">
      <c r="A9" s="10" t="n">
        <v>1</v>
      </c>
    </row>
    <row r="10" spans="1:4">
      <c r="A10" s="3" t="s">
        <v>785</v>
      </c>
    </row>
    <row r="11" spans="1:4">
      <c r="A11" s="4" t="s">
        <v>795</v>
      </c>
      <c r="B11" s="4" t="s">
        <v>472</v>
      </c>
    </row>
    <row r="12" spans="1:4">
      <c r="A12" s="4" t="s">
        <v>796</v>
      </c>
      <c r="B12" s="4" t="s">
        <v>797</v>
      </c>
    </row>
    <row r="13" spans="1:4">
      <c r="A13" s="10" t="n">
        <v>2</v>
      </c>
    </row>
    <row r="14" spans="1:4">
      <c r="A14" s="3" t="s">
        <v>785</v>
      </c>
    </row>
    <row r="15" spans="1:4">
      <c r="A15" s="4" t="s">
        <v>795</v>
      </c>
      <c r="B15" s="4" t="s">
        <v>634</v>
      </c>
    </row>
    <row r="16" spans="1:4">
      <c r="A16" s="4" t="s">
        <v>796</v>
      </c>
      <c r="B16" s="4" t="s">
        <v>797</v>
      </c>
    </row>
    <row r="17" spans="1:4">
      <c r="A17" s="4" t="s">
        <v>798</v>
      </c>
    </row>
    <row r="18" spans="1:4">
      <c r="A18" s="3" t="s">
        <v>785</v>
      </c>
    </row>
    <row r="19" spans="1:4">
      <c r="A19" s="4" t="s">
        <v>795</v>
      </c>
      <c r="B19" s="4" t="s">
        <v>634</v>
      </c>
    </row>
    <row r="20" spans="1:4">
      <c r="A20" s="4" t="s">
        <v>792</v>
      </c>
      <c r="B20" s="4" t="s">
        <v>373</v>
      </c>
    </row>
    <row r="21" spans="1:4">
      <c r="A21" s="4" t="s">
        <v>796</v>
      </c>
      <c r="B21" s="4" t="s">
        <v>799</v>
      </c>
    </row>
    <row r="22" spans="1:4">
      <c r="A22" s="4" t="s">
        <v>800</v>
      </c>
      <c r="B22" s="6" t="n">
        <v>0.4</v>
      </c>
      <c r="C22" s="6" t="n">
        <v>0.2</v>
      </c>
      <c r="D22" s="6" t="n">
        <v>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1</v>
      </c>
      <c r="C1" s="2" t="s">
        <v>1</v>
      </c>
    </row>
    <row r="2" spans="1:5">
      <c r="C2" s="2" t="s">
        <v>2</v>
      </c>
      <c r="D2" s="2" t="s">
        <v>30</v>
      </c>
      <c r="E2" s="2" t="s">
        <v>85</v>
      </c>
    </row>
    <row r="3" spans="1:5">
      <c r="A3" s="4" t="s">
        <v>802</v>
      </c>
    </row>
    <row r="4" spans="1:5">
      <c r="A4" s="3" t="s">
        <v>803</v>
      </c>
    </row>
    <row r="5" spans="1:5">
      <c r="A5" s="4" t="s">
        <v>804</v>
      </c>
      <c r="B5" s="4" t="s">
        <v>805</v>
      </c>
      <c r="C5" s="4" t="s">
        <v>806</v>
      </c>
      <c r="D5" s="4" t="s">
        <v>806</v>
      </c>
    </row>
    <row r="6" spans="1:5">
      <c r="A6" s="4" t="s">
        <v>807</v>
      </c>
      <c r="C6" s="7" t="n">
        <v>1974</v>
      </c>
      <c r="D6" s="7" t="n">
        <v>2158</v>
      </c>
      <c r="E6" s="7" t="n">
        <v>1518</v>
      </c>
    </row>
    <row r="7" spans="1:5">
      <c r="A7" s="4" t="s">
        <v>808</v>
      </c>
      <c r="C7" s="4" t="s">
        <v>809</v>
      </c>
    </row>
    <row r="8" spans="1:5">
      <c r="A8" s="4" t="s">
        <v>810</v>
      </c>
    </row>
    <row r="9" spans="1:5">
      <c r="A9" s="3" t="s">
        <v>803</v>
      </c>
    </row>
    <row r="10" spans="1:5">
      <c r="A10" s="4" t="s">
        <v>804</v>
      </c>
      <c r="B10" s="4" t="s">
        <v>805</v>
      </c>
      <c r="C10" s="4" t="s">
        <v>806</v>
      </c>
      <c r="D10" s="4" t="s">
        <v>806</v>
      </c>
    </row>
    <row r="11" spans="1:5">
      <c r="A11" s="4" t="s">
        <v>807</v>
      </c>
      <c r="C11" s="7" t="n">
        <v>693</v>
      </c>
      <c r="D11" s="7" t="n">
        <v>938</v>
      </c>
      <c r="E11" s="5" t="n">
        <v>748</v>
      </c>
    </row>
    <row r="12" spans="1:5">
      <c r="A12" s="4" t="s">
        <v>808</v>
      </c>
      <c r="C12" s="4" t="s">
        <v>809</v>
      </c>
    </row>
    <row r="13" spans="1:5">
      <c r="A13" s="4" t="s">
        <v>811</v>
      </c>
    </row>
    <row r="14" spans="1:5">
      <c r="A14" s="3" t="s">
        <v>803</v>
      </c>
    </row>
    <row r="15" spans="1:5">
      <c r="A15" s="4" t="s">
        <v>804</v>
      </c>
      <c r="B15" s="4" t="s">
        <v>805</v>
      </c>
      <c r="C15" s="4" t="s">
        <v>806</v>
      </c>
      <c r="D15" s="4" t="s">
        <v>806</v>
      </c>
    </row>
    <row r="16" spans="1:5">
      <c r="A16" s="4" t="s">
        <v>807</v>
      </c>
      <c r="C16" s="7" t="n">
        <v>396</v>
      </c>
      <c r="D16" s="7" t="n">
        <v>889</v>
      </c>
      <c r="E16" s="5" t="n">
        <v>807</v>
      </c>
    </row>
    <row r="17" spans="1:5">
      <c r="A17" s="4" t="s">
        <v>808</v>
      </c>
      <c r="C17" s="4" t="s">
        <v>812</v>
      </c>
    </row>
    <row r="18" spans="1:5">
      <c r="A18" s="4" t="s">
        <v>813</v>
      </c>
    </row>
    <row r="19" spans="1:5">
      <c r="A19" s="3" t="s">
        <v>803</v>
      </c>
    </row>
    <row r="20" spans="1:5">
      <c r="A20" s="4" t="s">
        <v>804</v>
      </c>
      <c r="B20" s="4" t="s">
        <v>805</v>
      </c>
      <c r="C20" s="4" t="s">
        <v>814</v>
      </c>
      <c r="D20" s="4" t="s">
        <v>814</v>
      </c>
    </row>
    <row r="21" spans="1:5">
      <c r="A21" s="4" t="s">
        <v>807</v>
      </c>
      <c r="C21" s="7" t="n">
        <v>218</v>
      </c>
      <c r="D21" s="7" t="n">
        <v>126</v>
      </c>
      <c r="E21" s="7" t="n">
        <v>110</v>
      </c>
    </row>
    <row r="22" spans="1:5">
      <c r="A22" s="4" t="s">
        <v>808</v>
      </c>
      <c r="C22" s="4" t="s">
        <v>16</v>
      </c>
    </row>
    <row r="23" spans="1:5"/>
    <row r="24" spans="1:5">
      <c r="A24" s="4" t="s">
        <v>805</v>
      </c>
      <c r="B24" s="4" t="s">
        <v>815</v>
      </c>
    </row>
  </sheetData>
  <mergeCells count="4">
    <mergeCell ref="A1:B2"/>
    <mergeCell ref="C1:E1"/>
    <mergeCell ref="A23:D23"/>
    <mergeCell ref="B24:D2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 customWidth="1" max="5" min="5" width="21"/>
  </cols>
  <sheetData>
    <row r="1" spans="1:5">
      <c r="A1" s="1" t="s">
        <v>816</v>
      </c>
      <c r="B1" s="2" t="s">
        <v>641</v>
      </c>
      <c r="C1" s="2" t="s">
        <v>1</v>
      </c>
    </row>
    <row r="2" spans="1:5">
      <c r="B2" s="2" t="s">
        <v>817</v>
      </c>
      <c r="C2" s="2" t="s">
        <v>631</v>
      </c>
      <c r="D2" s="2" t="s">
        <v>411</v>
      </c>
      <c r="E2" s="2" t="s">
        <v>818</v>
      </c>
    </row>
    <row r="3" spans="1:5">
      <c r="A3" s="3" t="s">
        <v>819</v>
      </c>
    </row>
    <row r="4" spans="1:5">
      <c r="A4" s="4" t="s">
        <v>820</v>
      </c>
      <c r="D4" s="7" t="n">
        <v>85</v>
      </c>
      <c r="E4" s="7" t="n">
        <v>173</v>
      </c>
    </row>
    <row r="5" spans="1:5">
      <c r="A5" s="3" t="s">
        <v>821</v>
      </c>
    </row>
    <row r="6" spans="1:5">
      <c r="A6" s="4" t="s">
        <v>822</v>
      </c>
      <c r="C6" s="7" t="n">
        <v>1700</v>
      </c>
      <c r="D6" s="5" t="n">
        <v>1000</v>
      </c>
    </row>
    <row r="7" spans="1:5">
      <c r="A7" s="4" t="s">
        <v>823</v>
      </c>
    </row>
    <row r="8" spans="1:5">
      <c r="A8" s="3" t="s">
        <v>821</v>
      </c>
    </row>
    <row r="9" spans="1:5">
      <c r="A9" s="4" t="s">
        <v>824</v>
      </c>
      <c r="C9" s="4" t="s">
        <v>825</v>
      </c>
    </row>
    <row r="10" spans="1:5">
      <c r="A10" s="4" t="s">
        <v>826</v>
      </c>
    </row>
    <row r="11" spans="1:5">
      <c r="A11" s="3" t="s">
        <v>821</v>
      </c>
    </row>
    <row r="12" spans="1:5">
      <c r="A12" s="4" t="s">
        <v>822</v>
      </c>
      <c r="C12" s="7" t="n">
        <v>700</v>
      </c>
      <c r="D12" s="7" t="n">
        <v>1500</v>
      </c>
      <c r="E12" s="5" t="n">
        <v>2300</v>
      </c>
    </row>
    <row r="13" spans="1:5">
      <c r="A13" s="4" t="s">
        <v>827</v>
      </c>
    </row>
    <row r="14" spans="1:5">
      <c r="A14" s="3" t="s">
        <v>821</v>
      </c>
    </row>
    <row r="15" spans="1:5">
      <c r="A15" s="4" t="s">
        <v>824</v>
      </c>
      <c r="C15" s="4" t="s">
        <v>381</v>
      </c>
    </row>
    <row r="16" spans="1:5">
      <c r="A16" s="4" t="s">
        <v>828</v>
      </c>
    </row>
    <row r="17" spans="1:5">
      <c r="A17" s="3" t="s">
        <v>821</v>
      </c>
    </row>
    <row r="18" spans="1:5">
      <c r="A18" s="4" t="s">
        <v>824</v>
      </c>
      <c r="C18" s="4" t="s">
        <v>373</v>
      </c>
    </row>
    <row r="19" spans="1:5">
      <c r="A19" s="4" t="s">
        <v>823</v>
      </c>
    </row>
    <row r="20" spans="1:5">
      <c r="A20" s="3" t="s">
        <v>819</v>
      </c>
    </row>
    <row r="21" spans="1:5">
      <c r="A21" s="4" t="s">
        <v>829</v>
      </c>
      <c r="B21" s="7" t="n">
        <v>2100</v>
      </c>
    </row>
    <row r="22" spans="1:5">
      <c r="A22" s="4" t="s">
        <v>830</v>
      </c>
      <c r="B22" s="4" t="s">
        <v>726</v>
      </c>
    </row>
    <row r="23" spans="1:5">
      <c r="A23" s="4" t="s">
        <v>831</v>
      </c>
      <c r="B23" s="7" t="n">
        <v>562</v>
      </c>
    </row>
    <row r="24" spans="1:5">
      <c r="A24" s="4" t="s">
        <v>832</v>
      </c>
      <c r="C24" s="7" t="n">
        <v>8</v>
      </c>
      <c r="E24" s="7" t="n">
        <v>56</v>
      </c>
    </row>
    <row r="25" spans="1:5">
      <c r="A25" s="4" t="s">
        <v>833</v>
      </c>
      <c r="B25" s="5" t="n">
        <v>2</v>
      </c>
    </row>
    <row r="26" spans="1:5">
      <c r="A26" s="4" t="s">
        <v>834</v>
      </c>
      <c r="B26" s="4" t="s">
        <v>373</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31</v>
      </c>
    </row>
    <row r="2" spans="1:2">
      <c r="A2" s="3" t="s">
        <v>836</v>
      </c>
    </row>
    <row r="3" spans="1:2">
      <c r="A3" s="5" t="n">
        <v>2018</v>
      </c>
      <c r="B3" s="7" t="n">
        <v>7371</v>
      </c>
    </row>
    <row r="4" spans="1:2">
      <c r="A4" s="5" t="n">
        <v>2019</v>
      </c>
      <c r="B4" s="5" t="n">
        <v>6560</v>
      </c>
    </row>
    <row r="5" spans="1:2">
      <c r="A5" s="5" t="n">
        <v>2020</v>
      </c>
      <c r="B5" s="5" t="n">
        <v>5364</v>
      </c>
    </row>
    <row r="6" spans="1:2">
      <c r="A6" s="5" t="n">
        <v>2021</v>
      </c>
      <c r="B6" s="5" t="n">
        <v>3247</v>
      </c>
    </row>
    <row r="7" spans="1:2">
      <c r="A7" s="5" t="n">
        <v>2022</v>
      </c>
      <c r="B7" s="5" t="n">
        <v>1824</v>
      </c>
    </row>
    <row r="8" spans="1:2">
      <c r="A8" s="4" t="s">
        <v>566</v>
      </c>
      <c r="B8" s="5" t="n">
        <v>12947</v>
      </c>
    </row>
    <row r="9" spans="1:2">
      <c r="A9" s="4" t="s">
        <v>114</v>
      </c>
      <c r="B9" s="7" t="n">
        <v>373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s>
  <sheetData>
    <row r="1" spans="1:13">
      <c r="A1" s="1" t="s">
        <v>837</v>
      </c>
      <c r="B1" s="2" t="s">
        <v>360</v>
      </c>
      <c r="J1" s="2" t="s">
        <v>350</v>
      </c>
      <c r="K1" s="2" t="s">
        <v>1</v>
      </c>
    </row>
    <row r="2" spans="1:13">
      <c r="B2" s="2" t="s">
        <v>631</v>
      </c>
      <c r="C2" s="2" t="s">
        <v>838</v>
      </c>
      <c r="D2" s="2" t="s">
        <v>839</v>
      </c>
      <c r="E2" s="2" t="s">
        <v>840</v>
      </c>
      <c r="F2" s="2" t="s">
        <v>411</v>
      </c>
      <c r="G2" s="2" t="s">
        <v>841</v>
      </c>
      <c r="H2" s="2" t="s">
        <v>842</v>
      </c>
      <c r="I2" s="2" t="s">
        <v>843</v>
      </c>
      <c r="J2" s="2" t="s">
        <v>844</v>
      </c>
      <c r="K2" s="2" t="s">
        <v>845</v>
      </c>
      <c r="L2" s="2" t="s">
        <v>846</v>
      </c>
      <c r="M2" s="2" t="s">
        <v>818</v>
      </c>
    </row>
    <row r="3" spans="1:13">
      <c r="A3" s="3" t="s">
        <v>847</v>
      </c>
    </row>
    <row r="4" spans="1:13">
      <c r="A4" s="4" t="s">
        <v>87</v>
      </c>
      <c r="B4" s="7" t="n">
        <v>162214000</v>
      </c>
      <c r="C4" s="7" t="n">
        <v>140162000</v>
      </c>
      <c r="D4" s="7" t="n">
        <v>137420000</v>
      </c>
      <c r="E4" s="7" t="n">
        <v>138757000</v>
      </c>
      <c r="F4" s="7" t="n">
        <v>144295000</v>
      </c>
      <c r="G4" s="7" t="n">
        <v>164017000</v>
      </c>
      <c r="H4" s="7" t="n">
        <v>140301000</v>
      </c>
      <c r="I4" s="7" t="n">
        <v>129623000</v>
      </c>
      <c r="K4" s="7" t="n">
        <v>578553000</v>
      </c>
      <c r="L4" s="7" t="n">
        <v>578236000</v>
      </c>
      <c r="M4" s="7" t="n">
        <v>466498000</v>
      </c>
    </row>
    <row r="5" spans="1:13">
      <c r="A5" s="4" t="s">
        <v>848</v>
      </c>
      <c r="J5" s="5" t="n">
        <v>2</v>
      </c>
      <c r="K5" s="5" t="n">
        <v>2</v>
      </c>
      <c r="L5" s="5" t="n">
        <v>2</v>
      </c>
    </row>
    <row r="6" spans="1:13">
      <c r="A6" s="4" t="s">
        <v>849</v>
      </c>
    </row>
    <row r="7" spans="1:13">
      <c r="A7" s="3" t="s">
        <v>847</v>
      </c>
    </row>
    <row r="8" spans="1:13">
      <c r="A8" s="4" t="s">
        <v>87</v>
      </c>
      <c r="K8" s="7" t="n">
        <v>0</v>
      </c>
      <c r="L8" s="7" t="n">
        <v>0</v>
      </c>
    </row>
    <row r="9" spans="1:13">
      <c r="A9" s="4" t="s">
        <v>850</v>
      </c>
    </row>
    <row r="10" spans="1:13">
      <c r="A10" s="3" t="s">
        <v>847</v>
      </c>
    </row>
    <row r="11" spans="1:13">
      <c r="A11" s="4" t="s">
        <v>87</v>
      </c>
      <c r="K11" s="7" t="n">
        <v>9400000</v>
      </c>
      <c r="L11" s="7" t="n">
        <v>7400000</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360</v>
      </c>
      <c r="J1" s="2" t="s">
        <v>1</v>
      </c>
    </row>
    <row r="2" spans="1:12">
      <c r="B2" s="2" t="s">
        <v>2</v>
      </c>
      <c r="C2" s="2" t="s">
        <v>361</v>
      </c>
      <c r="D2" s="2" t="s">
        <v>4</v>
      </c>
      <c r="E2" s="2" t="s">
        <v>362</v>
      </c>
      <c r="F2" s="2" t="s">
        <v>30</v>
      </c>
      <c r="G2" s="2" t="s">
        <v>363</v>
      </c>
      <c r="H2" s="2" t="s">
        <v>364</v>
      </c>
      <c r="I2" s="2" t="s">
        <v>365</v>
      </c>
      <c r="J2" s="2" t="s">
        <v>2</v>
      </c>
      <c r="K2" s="2" t="s">
        <v>30</v>
      </c>
      <c r="L2" s="2" t="s">
        <v>85</v>
      </c>
    </row>
    <row r="3" spans="1:12">
      <c r="A3" s="3" t="s">
        <v>847</v>
      </c>
    </row>
    <row r="4" spans="1:12">
      <c r="A4" s="4" t="s">
        <v>87</v>
      </c>
      <c r="B4" s="7" t="n">
        <v>162214</v>
      </c>
      <c r="C4" s="7" t="n">
        <v>140162</v>
      </c>
      <c r="D4" s="7" t="n">
        <v>137420</v>
      </c>
      <c r="E4" s="7" t="n">
        <v>138757</v>
      </c>
      <c r="F4" s="7" t="n">
        <v>144295</v>
      </c>
      <c r="G4" s="7" t="n">
        <v>164017</v>
      </c>
      <c r="H4" s="7" t="n">
        <v>140301</v>
      </c>
      <c r="I4" s="7" t="n">
        <v>129623</v>
      </c>
      <c r="J4" s="7" t="n">
        <v>578553</v>
      </c>
      <c r="K4" s="7" t="n">
        <v>578236</v>
      </c>
      <c r="L4" s="7" t="n">
        <v>466498</v>
      </c>
    </row>
    <row r="5" spans="1:12">
      <c r="A5" s="4" t="s">
        <v>92</v>
      </c>
      <c r="B5" s="5" t="n">
        <v>10840</v>
      </c>
      <c r="C5" s="7" t="n">
        <v>-5354</v>
      </c>
      <c r="D5" s="7" t="n">
        <v>-2466</v>
      </c>
      <c r="E5" s="7" t="n">
        <v>-1482</v>
      </c>
      <c r="F5" s="5" t="n">
        <v>-5283</v>
      </c>
      <c r="G5" s="7" t="n">
        <v>9531</v>
      </c>
      <c r="H5" s="7" t="n">
        <v>281</v>
      </c>
      <c r="I5" s="7" t="n">
        <v>-455</v>
      </c>
      <c r="J5" s="5" t="n">
        <v>1538</v>
      </c>
      <c r="K5" s="5" t="n">
        <v>4074</v>
      </c>
      <c r="L5" s="5" t="n">
        <v>-7999</v>
      </c>
    </row>
    <row r="6" spans="1:12">
      <c r="A6" s="4" t="s">
        <v>146</v>
      </c>
      <c r="J6" s="5" t="n">
        <v>-29491</v>
      </c>
      <c r="K6" s="5" t="n">
        <v>-34162</v>
      </c>
      <c r="L6" s="7" t="n">
        <v>-28083</v>
      </c>
    </row>
    <row r="7" spans="1:12">
      <c r="A7" s="4" t="s">
        <v>852</v>
      </c>
      <c r="B7" s="5" t="n">
        <v>433285</v>
      </c>
      <c r="F7" s="5" t="n">
        <v>447676</v>
      </c>
      <c r="J7" s="5" t="n">
        <v>433285</v>
      </c>
      <c r="K7" s="5" t="n">
        <v>447676</v>
      </c>
    </row>
    <row r="8" spans="1:12">
      <c r="A8" s="4" t="s">
        <v>44</v>
      </c>
      <c r="B8" s="5" t="n">
        <v>146278</v>
      </c>
      <c r="F8" s="5" t="n">
        <v>158082</v>
      </c>
      <c r="J8" s="5" t="n">
        <v>146278</v>
      </c>
      <c r="K8" s="5" t="n">
        <v>158082</v>
      </c>
    </row>
    <row r="9" spans="1:12">
      <c r="A9" s="4" t="s">
        <v>853</v>
      </c>
    </row>
    <row r="10" spans="1:12">
      <c r="A10" s="3" t="s">
        <v>847</v>
      </c>
    </row>
    <row r="11" spans="1:12">
      <c r="A11" s="4" t="s">
        <v>87</v>
      </c>
      <c r="J11" s="5" t="n">
        <v>285736</v>
      </c>
      <c r="K11" s="5" t="n">
        <v>284632</v>
      </c>
    </row>
    <row r="12" spans="1:12">
      <c r="A12" s="4" t="s">
        <v>92</v>
      </c>
      <c r="J12" s="5" t="n">
        <v>-18406</v>
      </c>
      <c r="K12" s="5" t="n">
        <v>-12403</v>
      </c>
    </row>
    <row r="13" spans="1:12">
      <c r="A13" s="4" t="s">
        <v>146</v>
      </c>
      <c r="J13" s="5" t="n">
        <v>-20370</v>
      </c>
      <c r="K13" s="5" t="n">
        <v>-21398</v>
      </c>
    </row>
    <row r="14" spans="1:12">
      <c r="A14" s="4" t="s">
        <v>852</v>
      </c>
      <c r="B14" s="5" t="n">
        <v>260935</v>
      </c>
      <c r="F14" s="5" t="n">
        <v>279362</v>
      </c>
      <c r="J14" s="5" t="n">
        <v>260935</v>
      </c>
      <c r="K14" s="5" t="n">
        <v>279362</v>
      </c>
    </row>
    <row r="15" spans="1:12">
      <c r="A15" s="4" t="s">
        <v>44</v>
      </c>
      <c r="B15" s="5" t="n">
        <v>128421</v>
      </c>
      <c r="F15" s="5" t="n">
        <v>143425</v>
      </c>
      <c r="J15" s="5" t="n">
        <v>128421</v>
      </c>
      <c r="K15" s="5" t="n">
        <v>143425</v>
      </c>
    </row>
    <row r="16" spans="1:12">
      <c r="A16" s="4" t="s">
        <v>854</v>
      </c>
    </row>
    <row r="17" spans="1:12">
      <c r="A17" s="3" t="s">
        <v>847</v>
      </c>
    </row>
    <row r="18" spans="1:12">
      <c r="A18" s="4" t="s">
        <v>87</v>
      </c>
      <c r="J18" s="5" t="n">
        <v>292817</v>
      </c>
      <c r="K18" s="5" t="n">
        <v>293604</v>
      </c>
    </row>
    <row r="19" spans="1:12">
      <c r="A19" s="4" t="s">
        <v>92</v>
      </c>
      <c r="J19" s="5" t="n">
        <v>19944</v>
      </c>
      <c r="K19" s="5" t="n">
        <v>16477</v>
      </c>
    </row>
    <row r="20" spans="1:12">
      <c r="A20" s="4" t="s">
        <v>146</v>
      </c>
      <c r="J20" s="5" t="n">
        <v>-9121</v>
      </c>
      <c r="K20" s="5" t="n">
        <v>-12764</v>
      </c>
    </row>
    <row r="21" spans="1:12">
      <c r="A21" s="4" t="s">
        <v>852</v>
      </c>
      <c r="B21" s="5" t="n">
        <v>172350</v>
      </c>
      <c r="F21" s="5" t="n">
        <v>168314</v>
      </c>
      <c r="J21" s="5" t="n">
        <v>172350</v>
      </c>
      <c r="K21" s="5" t="n">
        <v>168314</v>
      </c>
    </row>
    <row r="22" spans="1:12">
      <c r="A22" s="4" t="s">
        <v>44</v>
      </c>
      <c r="B22" s="7" t="n">
        <v>17857</v>
      </c>
      <c r="F22" s="7" t="n">
        <v>14657</v>
      </c>
      <c r="J22" s="7" t="n">
        <v>17857</v>
      </c>
      <c r="K22" s="7" t="n">
        <v>1465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4:54:32Z</dcterms:created>
  <dcterms:modified xmlns:dcterms="http://purl.org/dc/terms/" xmlns:xsi="http://www.w3.org/2001/XMLSchema-instance" xsi:type="dcterms:W3CDTF">2018-03-13T14:54:32Z</dcterms:modified>
</cp:coreProperties>
</file>